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Leases and Leasing Commitments" sheetId="13" state="visible" r:id="rId13"/>
    <sheet xmlns:r="http://schemas.openxmlformats.org/officeDocument/2006/relationships" name="Long-Term Debt" sheetId="14" state="visible" r:id="rId14"/>
    <sheet xmlns:r="http://schemas.openxmlformats.org/officeDocument/2006/relationships" name="Preferred Stock" sheetId="15" state="visible" r:id="rId15"/>
    <sheet xmlns:r="http://schemas.openxmlformats.org/officeDocument/2006/relationships" name="Stockholders' Equity and Conver"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Loss Per Common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from Contracts with C_2" sheetId="24" state="visible" r:id="rId24"/>
    <sheet xmlns:r="http://schemas.openxmlformats.org/officeDocument/2006/relationships" name="Business Combinations (Tables)" sheetId="25" state="visible" r:id="rId25"/>
    <sheet xmlns:r="http://schemas.openxmlformats.org/officeDocument/2006/relationships" name="Property and Equipment (Table)" sheetId="26" state="visible" r:id="rId26"/>
    <sheet xmlns:r="http://schemas.openxmlformats.org/officeDocument/2006/relationships" name="Intangible Assets and Goodwill " sheetId="27" state="visible" r:id="rId27"/>
    <sheet xmlns:r="http://schemas.openxmlformats.org/officeDocument/2006/relationships" name="Leases and Leasing Commitments " sheetId="28" state="visible" r:id="rId28"/>
    <sheet xmlns:r="http://schemas.openxmlformats.org/officeDocument/2006/relationships" name="Long-Term Debt (Tables)" sheetId="29" state="visible" r:id="rId29"/>
    <sheet xmlns:r="http://schemas.openxmlformats.org/officeDocument/2006/relationships" name="Preferred Stock (Tables)" sheetId="30" state="visible" r:id="rId30"/>
    <sheet xmlns:r="http://schemas.openxmlformats.org/officeDocument/2006/relationships" name="Stockholders' Equity and Conv_2"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Loss Per Common Share (Tables)" sheetId="35" state="visible" r:id="rId35"/>
    <sheet xmlns:r="http://schemas.openxmlformats.org/officeDocument/2006/relationships" name="Formation and Business of the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venue from Contracts with C_7" sheetId="43" state="visible" r:id="rId43"/>
    <sheet xmlns:r="http://schemas.openxmlformats.org/officeDocument/2006/relationships" name="Revenue from Contracts with C_8" sheetId="44" state="visible" r:id="rId44"/>
    <sheet xmlns:r="http://schemas.openxmlformats.org/officeDocument/2006/relationships" name="Revenue from Contracts with C_9"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Intangible Assets and Goodwil_6" sheetId="54" state="visible" r:id="rId54"/>
    <sheet xmlns:r="http://schemas.openxmlformats.org/officeDocument/2006/relationships" name="Intangible Assets and Goodwil_7" sheetId="55" state="visible" r:id="rId55"/>
    <sheet xmlns:r="http://schemas.openxmlformats.org/officeDocument/2006/relationships" name="Leases and Leasing Commitment_2" sheetId="56" state="visible" r:id="rId56"/>
    <sheet xmlns:r="http://schemas.openxmlformats.org/officeDocument/2006/relationships" name="Leases and Leasing Commitment_3" sheetId="57" state="visible" r:id="rId57"/>
    <sheet xmlns:r="http://schemas.openxmlformats.org/officeDocument/2006/relationships" name="Leases and Leasing Commitment_4" sheetId="58" state="visible" r:id="rId58"/>
    <sheet xmlns:r="http://schemas.openxmlformats.org/officeDocument/2006/relationships" name="Leases and Leasing Commitment_5" sheetId="59" state="visible" r:id="rId59"/>
    <sheet xmlns:r="http://schemas.openxmlformats.org/officeDocument/2006/relationships" name="Leases and Leasing Commitment_6" sheetId="60" state="visible" r:id="rId60"/>
    <sheet xmlns:r="http://schemas.openxmlformats.org/officeDocument/2006/relationships" name="Leases and Leasing Commitment_7" sheetId="61" state="visible" r:id="rId61"/>
    <sheet xmlns:r="http://schemas.openxmlformats.org/officeDocument/2006/relationships" name="Long-Term Debt - Schedule of Lo" sheetId="62" state="visible" r:id="rId62"/>
    <sheet xmlns:r="http://schemas.openxmlformats.org/officeDocument/2006/relationships" name="Long-Term Debt - Additional Inf" sheetId="63" state="visible" r:id="rId63"/>
    <sheet xmlns:r="http://schemas.openxmlformats.org/officeDocument/2006/relationships" name="Long-Term Debt - Schedule of Ag" sheetId="64" state="visible" r:id="rId64"/>
    <sheet xmlns:r="http://schemas.openxmlformats.org/officeDocument/2006/relationships" name="Preferred Stock - Schedule of P" sheetId="65" state="visible" r:id="rId65"/>
    <sheet xmlns:r="http://schemas.openxmlformats.org/officeDocument/2006/relationships" name="Preferred Stock - Additional In" sheetId="66" state="visible" r:id="rId66"/>
    <sheet xmlns:r="http://schemas.openxmlformats.org/officeDocument/2006/relationships" name="Stockholders' Equity and Conv_3" sheetId="67" state="visible" r:id="rId67"/>
    <sheet xmlns:r="http://schemas.openxmlformats.org/officeDocument/2006/relationships" name="Stockholders' Equity and Conv_4" sheetId="68" state="visible" r:id="rId68"/>
    <sheet xmlns:r="http://schemas.openxmlformats.org/officeDocument/2006/relationships" name="Stock-Based Compensation - Addi" sheetId="69" state="visible" r:id="rId69"/>
    <sheet xmlns:r="http://schemas.openxmlformats.org/officeDocument/2006/relationships" name="Stock-Based Compensation - Sche"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Stock-Based Compensation - Sc_2"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Related Party Transactions - Ad" sheetId="76" state="visible" r:id="rId76"/>
    <sheet xmlns:r="http://schemas.openxmlformats.org/officeDocument/2006/relationships" name="Income Taxes - Schedule of Comp" sheetId="77" state="visible" r:id="rId77"/>
    <sheet xmlns:r="http://schemas.openxmlformats.org/officeDocument/2006/relationships" name="Income Taxes - Additional Infor" sheetId="78" state="visible" r:id="rId78"/>
    <sheet xmlns:r="http://schemas.openxmlformats.org/officeDocument/2006/relationships" name="Income Taxes - Summary of Recon" sheetId="79" state="visible" r:id="rId79"/>
    <sheet xmlns:r="http://schemas.openxmlformats.org/officeDocument/2006/relationships" name="Income Taxes - Summary of Compo" sheetId="80" state="visible" r:id="rId80"/>
    <sheet xmlns:r="http://schemas.openxmlformats.org/officeDocument/2006/relationships" name="Income Taxes - Summary of Chang" sheetId="81" state="visible" r:id="rId81"/>
    <sheet xmlns:r="http://schemas.openxmlformats.org/officeDocument/2006/relationships" name="Loss Per Common Share - Summary" sheetId="82" state="visible" r:id="rId82"/>
    <sheet xmlns:r="http://schemas.openxmlformats.org/officeDocument/2006/relationships" name="Loss Per Common Share - Summa_2"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Document Annual Report</t>
        </is>
      </c>
      <c r="B10" s="4" t="inlineStr">
        <is>
          <t>true</t>
        </is>
      </c>
    </row>
    <row r="11">
      <c r="A11" s="4" t="inlineStr">
        <is>
          <t>Document Transition Report</t>
        </is>
      </c>
      <c r="B11" s="4" t="inlineStr">
        <is>
          <t>false</t>
        </is>
      </c>
    </row>
    <row r="12">
      <c r="A12" s="4" t="inlineStr">
        <is>
          <t>Entity Registrant Name</t>
        </is>
      </c>
      <c r="B12" s="4" t="inlineStr">
        <is>
          <t>AvidXchange Holdings, Inc.</t>
        </is>
      </c>
    </row>
    <row r="13">
      <c r="A13" s="4" t="inlineStr">
        <is>
          <t>Entity Central Index Key</t>
        </is>
      </c>
      <c r="B13" s="4" t="inlineStr">
        <is>
          <t>0001858257</t>
        </is>
      </c>
    </row>
    <row r="14">
      <c r="A14" s="4" t="inlineStr">
        <is>
          <t>Entity File Number</t>
        </is>
      </c>
      <c r="B14" s="4" t="inlineStr">
        <is>
          <t>001-40898</t>
        </is>
      </c>
    </row>
    <row r="15">
      <c r="A15" s="4" t="inlineStr">
        <is>
          <t>Entity Incorporation, State or Country Code</t>
        </is>
      </c>
      <c r="B15" s="4" t="inlineStr">
        <is>
          <t>DE</t>
        </is>
      </c>
    </row>
    <row r="16">
      <c r="A16" s="4" t="inlineStr">
        <is>
          <t>Entity Tax Identification Number</t>
        </is>
      </c>
      <c r="B16" s="4" t="inlineStr">
        <is>
          <t>86-3391192</t>
        </is>
      </c>
    </row>
    <row r="17">
      <c r="A17" s="4" t="inlineStr">
        <is>
          <t>Entity Address, Address Line One</t>
        </is>
      </c>
      <c r="B17" s="4" t="inlineStr">
        <is>
          <t>1210 AvidXchange Lane</t>
        </is>
      </c>
    </row>
    <row r="18">
      <c r="A18" s="4" t="inlineStr">
        <is>
          <t>Entity Address, City or Town</t>
        </is>
      </c>
      <c r="B18" s="4" t="inlineStr">
        <is>
          <t>Charlotte</t>
        </is>
      </c>
    </row>
    <row r="19">
      <c r="A19" s="4" t="inlineStr">
        <is>
          <t>Entity Address, State or Province</t>
        </is>
      </c>
      <c r="B19" s="4" t="inlineStr">
        <is>
          <t>NC</t>
        </is>
      </c>
    </row>
    <row r="20">
      <c r="A20" s="4" t="inlineStr">
        <is>
          <t>Entity Address, Postal Zip Code</t>
        </is>
      </c>
      <c r="B20" s="4" t="inlineStr">
        <is>
          <t>28206</t>
        </is>
      </c>
    </row>
    <row r="21">
      <c r="A21" s="4" t="inlineStr">
        <is>
          <t>City Area Code</t>
        </is>
      </c>
      <c r="B21" s="4" t="inlineStr">
        <is>
          <t>800</t>
        </is>
      </c>
    </row>
    <row r="22">
      <c r="A22" s="4" t="inlineStr">
        <is>
          <t>Local Phone Number</t>
        </is>
      </c>
      <c r="B22" s="4" t="inlineStr">
        <is>
          <t>560-9305</t>
        </is>
      </c>
    </row>
    <row r="23">
      <c r="A23" s="4" t="inlineStr">
        <is>
          <t>Security 12b Title</t>
        </is>
      </c>
      <c r="B23" s="4" t="inlineStr">
        <is>
          <t>Common Stock, $0.001 par value per share</t>
        </is>
      </c>
    </row>
    <row r="24">
      <c r="A24" s="4" t="inlineStr">
        <is>
          <t>Trading Symbol</t>
        </is>
      </c>
      <c r="B24" s="4" t="inlineStr">
        <is>
          <t>AVDX</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No</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false</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2325164062</v>
      </c>
    </row>
    <row r="37">
      <c r="A37" s="4" t="inlineStr">
        <is>
          <t>Entity Common Stock, Shares Outstanding</t>
        </is>
      </c>
      <c r="C37" s="6" t="n">
        <v>196836812</v>
      </c>
    </row>
    <row r="38">
      <c r="A38" s="4" t="inlineStr">
        <is>
          <t>Documents Incorporated by Reference</t>
        </is>
      </c>
      <c r="B38" s="4" t="inlineStr">
        <is>
          <t>DOCUMENTS INCORPORATED BY REFERENCE Certain information required by Part III is omitted from this Annual Report on Form 10 K and incorporated by reference to our definitive proxy statement for our 2022 annual meeting of stockholders (“2022 Proxy Statement”), to be filed pursuant to Regulation 14A of the Securities Exchange Act of 1934, as amended, or the Exchange Act. If our 2022 Proxy Statement is not filed within 120 days after the end of the fiscal year covered by this Annual Report on Form 10 K, the omitted information will be included in an amendment to this Annual Report on Form 10 K filed not later than the end of such 120-day period</t>
        </is>
      </c>
    </row>
    <row r="39">
      <c r="A39" s="4" t="inlineStr">
        <is>
          <t>Auditor Firm ID</t>
        </is>
      </c>
      <c r="B39" s="4" t="inlineStr">
        <is>
          <t>238</t>
        </is>
      </c>
    </row>
    <row r="40">
      <c r="A40" s="4" t="inlineStr">
        <is>
          <t>Auditor Name</t>
        </is>
      </c>
      <c r="B40" s="4" t="inlineStr">
        <is>
          <t>PricewaterhouseCoopers LLP</t>
        </is>
      </c>
    </row>
    <row r="41">
      <c r="A41" s="4" t="inlineStr">
        <is>
          <t>Auditor Location</t>
        </is>
      </c>
      <c r="B41" s="4" t="inlineStr">
        <is>
          <t>Charlotte, North Carolina, United St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4. Business Combinations FastPay On July 8, 2021, the Company entered into a stock purchase agreement for all of the equity interests of FastPay, a leading provider of payments automation solutions for the media industry. This acquisition expanded the Company’s portfolio of automated payments technologies and services to middle market companies across the media landscape in the United States. The Company paid consideration of approximately $ 77,089 which consisted of $ 46,089 in cash and 1,239,973 shares of common stock of the Company with an aggregate value of $ 31,000 based on the Company's IPO price of its common stock of $ 25 . Additional amounts may be earned upon achievement of future performance goals measured on annual performance for 2021, 2022 and 2023. The aggregate amount of potential additional payments is $ 9,000 , evenly split between cash and common stock. The Company recorded additional consideration of $ 1,880 related to contingent consideration in liabilities on its consolidated balance sheets. Additionally, the Company included identified deferred payment obligations of $ 792 in consideration paid. On July 24, 2021, the Company paid contingent consideration with an aggregate value of $ 1,000 consisting of $ 500 in cash and 19,998 shares of common stock with a value of $ 500 based on the Company's IPO price of its common stock of $ 25 . The number of shares of common stock initially issued, including contingent consideration, was adjusted in accordance with terms of the purchase agreement based on the change in the value of the Company's common stock in connection with its IPO. The Company determined that the variability in the number of shares issued in the transaction represents a call option. The value of the call option was determined to be $ 4,118 and reduces the consideration allocated to the fair value of the business and was recorded as reduction to additional paid-in capital of $ 4,118 at the date of the acquisition. In allocating the preliminary purchase price, the Company recorded the following assets acquired and liabilities assumed based on their estimated fair values at the date of the acquisition:
Consideration transferred
Closing cash consideration, net of cash acquired $ 46,089
Common stock consideration 31,000
Contingent consideration 1,880
Deferred payment obligation 792
Call option ( 4,118 )
Fair value of total consideration transferred $ 75,643
Recognized amounts of identifiable assets acquired and liabilities assumed
Current assets $ 2,115
Property and equipment 118
Operating lease right-of-use assets 561
Other noncurrent assets and deposits 90
Intangible assets
Customer relationships 18,000
Acquired technology 14,000
Trade name 2,500
Non-compete agreements 2,100
Goodwill 60,225
Total identifiable assets acquired 99,709
Accounts payable 3,241
Accrued expenses 15,457
Lease liabilities 561
Deferred tax liability 4,807
Total liabilities assumed 24,066
Purchase price paid, net of cash acquired $ 75,643 The preliminary calculation of fair value for the acquired assets and liabilities was prepared using primarily Level 3 inputs under ASC 820, Fair Value Measurements and Disclosures (“ASC 820”). The Company determined the fair value of the identifiable intangible assets acquired with the assistance of third-party valuation consultants. The determination of fair value utilized the relief-from-royalty method for the acquired technology and the trade name. The multi-period excess earnings method was utilized to determine the fair value of the customer relationships. The amount recorded for acquired technology represents the estimated fair value of FastPay's payment technology. The amount recorded for customer relationships represents the fair values of the underlying relationship with FastPay's customers. The amount recorded for tradename represents the fair value of the brand recognition of FastPay. The weighted average useful life of acquired intangibles is 12 years . The goodwill balance is primarily attributable to the assembled workforce and expanded market opportunities within the market verticals in which FastPay operates. The goodwill balance is not deductible for tax purposes. From the date of the acquisition through December 31, 2021, the Company recorded measurement-period adjustments which are included in the table above. These adjustments increased the consideration paid by $ 126 for adjustments to the preliminary working capital balances and recognized a deferred tax liability of $ 4,807 , resulting in a corresponding increase in goodwill. As of December 31, 2021, purchase price allocation is preliminary. During the year ended December 31, 2021, the amount of revenue and expense attributable to FastPay's operations were $ 5,063 and $ 7,521 , respectively. Supplemental pro forma revenue and earnings information have not been presented for the year ended December 31, 2021 because the effect of this acquisition was not material to the Company's overall operations. Core Associates and Orbiion The Company accounted for the following transactions as business combinations during the year ended December 31, 2020 in accordance with the provisions of ASC Topic 805, Business Combinations, and has included the financial results of each acquisition in its consolidated financial statements from the date of the acquisition. The Company also evaluated the acquisitions quantitatively and qualitatively and determined them to be insignificant both individually and in the aggregate. Therefore, certain pro forma disclosures under ASC 805-10-50 have been omitted. On December 30, 2020 AvidXchange acquired all of the issued and outstanding equity interest of Core Associates, the maker of TimberScan, an AP approval processing and content management software. Total purchase price was approximately $ 24,408 , net of $ 1,836 of cash acquired. The Company paid approximately $ 19,408 in cash at closing, inclusive of working capital adjustments, and issued 408,064 common shares valued at $ 5,000 . The fair value of the common shares was determined based on the estimated fair value at the time of the transaction. The Company incurred transaction costs associated with the acquisition of approximately $ 1,298 . In allocating the purchase price, the Company recorded the following assets acquired and liabilities assumed based on their estimated fair values at the date of the acquisition:
Current assets
Other assets $ 658
Intangible assets
Customer relationships 3,700
Acquired technology 5,700
Trade name 2,500
Goodwill 14,766
Total identifiable assets acquired 27,324
Accounts payable 266
Accrued expenses 150
Deferred revenue 2,500
Total liabilities assumed 2,916
Purchase price paid, net of cash acquired $ 24,408 The calculation of fair value for the acquired assets and liabilities was prepared using primarily Level 3 inputs under ASC 820. The Company determined the fair value of the identifiable intangible assets acquired with the assistance of third-party valuation consultants. The determination of fair value utilized the relief-from-royalty method to value the acquired technology and the trade name, and the multi-period excess earnings method to value the customer relationships. The amount recorded for acquired technology represents the estimated fair value of Core’s SaaS and on-premises software technology. The amount recorded for customer relationships represents the fair values of the underlying relationship with Core’s customers and business partners. The amount recorded for tradename represents the fair value of the brand recognition of Core and their main product TimberScan. The weighted average useful life of acquired intangibles and tradename is nine years and eleven years , respectively. The goodwill balance is primarily attributed to the assembled workforce and expanded market opportunities when integrating AvidPay with the Core platform to create a cohesive AP and payment offering. The goodwill balance is deductible for tax purposes. On October 29, 2020, the Company completed an asset acquisition with the stockholders of Orbiion, Inc., (“Orbiion”) a California corporation, for total consideration of approximately $ 1,409 , including 80,640 shares of common stock valued at approximately $ 988 . The purchase price of Orbiion was primarily attributable to the acquired workforce and the expected strategic synergies and was therefore fully allocated to goodwill. The goodwill balance is deductible for tax purposes. During the year ended December 31, 2021, the Company did not make any adjustments to the purchase price allocation for the Core Associates and Orbiion transactions. In the fourth quarter of 2021, the Company finalized the preliminary purchase price allocations, noting no material measurement period adjustments. BankTEL On October 1, 2019, the Company acquired all the equity interests of BankTEL. BankTEL provides accounting software solutions to small and mid-size banks using its ASCEND product. Total purchase price was approximately $ 115,348 , net of $ 74 in cash acquired. The Company pa id $ 105,834 i n cash at closing, inclusive of working capital adjustments, and issued 1,851,784 common shares valued at $ 9,514 . The fair value of the common shares was determined based on the estimated fair value at the time of the transaction. The Company incurred transaction costs associated with the acquisition of approximately $ 1,168 . In allocating the purchase price, the Company recorded the following assets acquired and liabilities assumed based on their estimated fair values at the date of the acquisition:
Current assets $ 2,965
Property and equipment 92
Other assets 8
Intangible assets
Customer relationships 36,780
Acquired technology 9,070
Trade name 2,258
Goodwill 65,019
Total identifiable assets acquired 116,192
Accounts payable 93
Accrued expenses 205
Deferred revenue 546
Total liabilities assumed 844
Purchase price paid, net of cash acquired $ 115,348 The preliminary calculation of fair value for the acquired assets and liabilities was prepared using primarily Level 3 inputs under ASC 820. The Company determined the fair value of the identifiable intangible assets acquired with the assistance of third-party valuation consultants. The determination of fair value utilized the relief-from-royalty method for the acquired technology and the trade name, and the multi-period excess earnings method to value the customer relationships. The amount recorded for acquired technology represents the estimated fair value of BankTEL’s accounting software technology. The amount recorded for customer relationships represents the fair values of the underlying relationship with BankTEL customers. The amount recorded for tradename represents the fair value of the brand recognition of BankTEL. The weighted average useful life of acquired intangibles is 7 years . The goodwill balance is primarily attributed to the assembled workforce and expanded market opportunities when integrating AvidPay with the BankTEL platform to create a cohesive AP and payment offering. The goodwill balance is deductible for tax purposes. In the third quarter of 2020, the Company finalized the preliminary purchase price allocation, noting no material measurement period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5. Property and Equipment Property and equipment as of December 31, 2021 and December 31, 2020 consists of the following:
December 31,
Useful Life 2021 2020
Land Indefinite $ 37,364 $ 12,667
Office equipment 5 Years 2,048 2,046
Computer equipment 5 Years 14,682 13,508
Computer software 3 Years 3,219 2,946
Furniture 7 Years 7,388 7,334
Headquarters facilities 25 - 35 Years 67,384 68,484
Leasehold improvements Shorter of lease term or useful life 8,308 8,683
Total property and equipment 140,393 115,668
Less: Accumulated depreciation and amortization ( 34,166 ) ( 28,796 )
Total property and equipment, net of accumulated depreciation and amortization $ 106,227 $ 86,872 Depreciation and amortization expense charged against property and equipment was $ 6,633 , 7,346 , and 6,807 for the three years ended December 31, 2021, 2020, and 2019 , respectively. Depreciation and amortization expense associated with finance leases was $ 3,352 , $ 3,764 , and $ 3,371 fo r the three years ended December 31, 2021, 2020, and 2019, respectively. In December 2021, the Company executed various concurrent agreements to purchase land and improvements adjacent to its Charlotte, North Carolina headquarters campus for potential future expansion. The improvements included a building that the Company was leasing at the time of purchase. At closing in December 2021, the Company made cash payments of $ 14,050 and issued a promissory note for $ 21,500 payable in five equal annual installments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6. Intangible Assets and Goodwill Intangible Assets The following table presents information about capitalized software development costs:
Year Ended December 31,
Capitalized software development costs 2021 2020 2019
Capitalized $ 16,931 $ 11,354 $ 7,350
Amortized $ 11,249 $ 9,427 $ 8,718
December 31, 2021
Weighted Average Gross Accumulated
Useful Life Amount Amortization Net Amount
Internally developed software 3 Years 68,033 ( 47,475 ) 20,558
Non-compete 3 Years 2,100 ( 420 ) 1,680
Customer relationships 9 Years 69,442 ( 21,091 ) 48,351
Technology 7 Years 45,791 ( 22,329 ) 23,462
Trade name 10 Years 7,747 ( 1,343 ) 6,404
Total intangible assets $ 193,113 $ ( 92,658 ) $ 100,455
December 31, 2020
Weighted Average Gross Accumulated
Useful Life Amount Amortization Net Amount
Internally developed software 3 Years 52,903 ( 36,614 ) 16,289
Customer relationships 8 Years 51,442 ( 14,032 ) 37,410
Technology 5 Years 31,791 ( 17,523 ) 14,268
Trade name 10 Years 5,246 ( 771 ) 4,475
Total intangible assets $ 141,382 $ ( 68,940 ) $ 72,442 Total amortization expense associated with identifiable intangible assets was as follows :
Year Ended December 31,
2021 2020 2019
Total amortization expense associated with identifiable intangible assets $ 24,105 $ 20,168 $ 15,532 The estimated future amortization is expected as follows:
2022 $ 22,887
2023 20,422
2024 15,178
2025 9,813
2026 8,258
Thereafter 23,897
$ 100,455 Goodwill The following table sets forth the changes in the carrying amount of the Company’s goodwill:
Goodwill
Balance at January 1, 2020 $ 89,521
Acquisitions 16,175
Balance at December 31, 2020 105,696
Acquisitions 60,225
Balance at December 31, 2021 $ 165,921 Impairment and write-off of intangible assets Impairment and write-off expense related to internally developed software projects was as follows:
Year Ended December 31,
2021 2020 2019
Impairment and write-off of intangible assets $ 1,412 $ 924 $ 7,8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and Leasing Commitments</t>
        </is>
      </c>
      <c r="B1" s="2" t="inlineStr">
        <is>
          <t>12 Months Ended</t>
        </is>
      </c>
    </row>
    <row r="2">
      <c r="B2" s="2" t="inlineStr">
        <is>
          <t>Dec. 31, 2021</t>
        </is>
      </c>
    </row>
    <row r="3">
      <c r="A3" s="3" t="inlineStr">
        <is>
          <t>Leases [Abstract]</t>
        </is>
      </c>
    </row>
    <row r="4">
      <c r="A4" s="4" t="inlineStr">
        <is>
          <t>Leases and Leasing Commitments</t>
        </is>
      </c>
      <c r="B4" s="4" t="inlineStr">
        <is>
          <t xml:space="preserve">7. Leases and Leasing Commitments Fiscal 2021 and 2020 Activity After Adoption of Topic 842 The Company's leases and lease commitments consist primarily of operating leases for office space and financing leases for IT equipment and office facilities on its Charlotte, North Carolina headquarters campus. Supplemental cash flow information related to the Company’s operating and finance leases was as follows:
Year Ended December 31,
2021 2020
Cash paid for amounts included in the measurement of lease liabilities:
Financing cash flows for finance leases $ 1,139 $ 1,582
Operating cash flows for finance leases 7,384 7,187
Operating cash flows for operating leases 1,781 2,199
Right of use assets obtained in exchange for new lease obligations:
Finance lease liabilities 174 544
Operating lease liabilities 877 163 The components of lease expense were as follows:
Year Ended December 31,
Lease cost 2021 2020
Finance lease cost
Amortization of right-of-use assets $ 3,352 $ 3,764
Interest on lease liabilities 8,272 8,104
Operating lease expense 1,241 1,221
Short-term lease cost 332 620
Variable lease cost 286 280
Sublease income ( 145 ) ( 249 )
Total lease cost $ 13,338 $ 13,740 Effective January 1, 2020 , the Company early adopted Topic 842, using the modified retrospective method. Accordingly, the presentation of the results for year ending December 31, 2019 were not adjusted to conform to the recognition of results of operations for the years ended December 31, 2021 and 2020. The Company adopted the following practical expedients and elected the following accounting policies related to this standard update: • The options to not reassess prior conclusions related to the identification, classification, and accounting for initial direct costs for leases that commenced prior to January 1, 2020 • Short-term lease accounting policy election allowing lessees to not recognize right-of-use assets and liabilities for leases with a term of 12 months or less, and • The option to combine non-lease components with their related lease components for all classes of underlying assets. The Company determines if an arrangement is a lease and the classification of the lease at inception. Due to the nature of AvidXchange’s operations, the Company has two main classes of underlying leased assets – i) information technology (“IT”) equipment and ii) corporate office space. IT equipment leases are classified as finance leases, whereas corporate office leases can be either operating or finance leases. Operating leases are included in operating lease right-of-use (“ROU”) assets and current and noncurrent operating lease liabilities on the Company’s consolidated balance sheets. Finance leases are included in property and equipment, net and current and noncurrent maturities of finance lease obligations on the Company’s consolidated balance sheets. ROU assets represent the Company’s right to use an underlying asset for the lease term and the corresponding lease liabilities represent its obligation to make lease payments arising from the lease. Lease ROU assets and lease liabilities are recognized based on the present value of the future minimum lease payments over the lease term at commencement date. The lease ROU asset is reduced for tenant incentives and excludes any initial direct costs incurred. The Company’s lease terms may include options to extend or terminate the lease. These options are reflected in the ROU asset and lease liability when it is reasonably certain that the Company will exercise the option. The Company reassesses the lease term if and when a significant event or change in circumstances occurs within the control of the Company, such as construction of significant leasehold improvements that are expected to have economic value when the option becomes exercisable. In the calculation of the present value of the future minimum lease payments, AvidXchange uses either the implicit rate in the lease or the Company’s incremental borrowing rate. Practice has shown that an implicit rate is only determinable in the finance leases of IT equipment where the current price is readily available. For all office leases, the Company determines the net present value of future minimum lease payments using its incremental borrowing rate at the commencement date of the lease. AvidXchange’s incremental borrowing rate is estimated based on the Company’s credit rating, the yield curve for the respective lease terms, and the prevailing market rates for collateralized debt in a similar economic environment. The same process is followed for any new leases at their commencement dates or modifications to existing leases that require remeasurement. Costs associated with operating lease assets are recognized on a straight-line basis within operating expenses over the term of the lease. Amortization expense of the ROU asset for finance leases is recognized on a straight-line basis over the shorter of the estimated useful lives of the assets or, in the instance where title does not transfer at the end of the lease term, the lease term. Gross finance lease ROU assets reported in the consolidated balance sheets are as follows:
As of December 31,
2021 2020
Included in property and equipment, net $ 74,275 $ 85,137 The finance lease ROU assets are inclusive of a classification change of one of the Company’s headquarters office locations from operating to finance lease due to a significant leasehold improvement commitment that triggered a change in the lease term. The classification change resulted in a recognition of a finance lease ROU asset of $ 11,037 and a liability of $ 12,249 as of January 1, 2020. Other information related to leases for the year ended December 31, 2021 was as follows:
Weighted average remaining lease term
Corporate offices operating leases 4 years
Corporate offices finance leases 30 years
IT equipment finance leases 1 year
Weighted average discount rate
Corporate offices operating leases 10.6 %
Corporate offices finance leases 10.6 %
IT equipment finance leases 6.5 % As of December 31, 2021, the maturities of lease liabilities under non-cancelable operating and finance leases were as follows:
As of December 31, 2021
Operating Leases Financing Leases
2022 $ 1,472 $ 6,406
2023 1,446 6,061
2024 1,289 5,944
2025 1,042 6,053
2026 229 6,174
Thereafter 63 203,634
Total minimum lease payments $ 5,541 $ 234,272
Less: Imputed interest ( 1,045 ) ( 172,430 )
Net lease obligation $ 4,496 $ 61,842 As described in Note 5, the Company purchased land and improvements which it was leasing. The Company terminated this lease in December 2021 after closing the purchase. Fiscal 2019 Activity Before Adoption of Topic 842 The Company leases office facilities and certain fixed assets under various noncancelable operating leases. Rental expense for operating leases was approximately $ 3,978 for the year ended December 31, 2019. Capital lease obligations on property and equipment are for one-year to five-year terms, except for the Charlotte headquarters facility lease. The initial term of the Charlotte headquarters facility lease is fifteen years with four five-year reasonably assured renewal options, for a total lease period of thirty-five year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8. Long-Term Debt Long-term debt as of December 31, 2021 and 2020:
As of December 31,
2021 2020
Term loan facility $ 95,000 $ 95,000
Delayed draw term loan 9,023 5,552
Promissory note payable for land acquisitions 23,500 3,000
Total principal due 127,523 103,552
Current portion of promissory notes ( 4,800 ) ( 1,000 )
Unamortized portion of debt issuance costs ( 2,843 ) ( 4,106 )
Long-term debt $ 119,880 $ 98,446 On October 1, 2019, the Company entered into a senior secured credit facility (“2019 Credit Agreement”) with Sixth Street Specialty Lending, Inc. (“Sixth Street”) and KeyBank National Association (“KeyBank”). The 2019 Credit Agreement makes available to the Company a facility in an aggregate amount of $ 163,500 which consists of: • $ 95,000 term loan facility (“2019 Term Loans”); • $ 30,000 additional delayed draw term loan commitment (“DDTL”); • $ 18,500 delayed draw term loan commitment (“Interest DDTL”); and • $ 20,000 revolving commitment (“2019 Revolver”). Proceeds from the 2019 Credit Agreement were used to pay the outstanding principal related to the credit agreement dated October 19, 2016, as amended and restated (the “Old Credit Agreement”), and for working capital. The 2019 Credit Agreement is collateralized by substantially all of the assets of the Company except for bank accounts that hold customer funds or are used to administer self-funded employee benefit plans and other limited exceptions. The aggregate amount available to borrow under our 2019 Credit Agreement was $ 23,524 as of December 31, 2021. Interest on the loans under the 2019 Credit Agreement is equal to LIBOR or a base rate, plus a margin. The applicable margin will be between 8 % to 9 % for the first three years, with the lower rate applicable for quarters in which the Company does not borrow from the Interest DDTL, and after the third anniversary will be 7.5 % or 8 % depending on whether the cash burn rate is greater than or less than negative $ 2,500 . The base rate is equal to the higher of the current prime rate, federal funds effective rate plus 0.5 %, or 4 %. The Company may elect an interest period of up to three months in connection with a LIBOR rate loan. Per the terms of the 2019 Credit Agreement, the unavailability or replacement of LIBOR would result in the use of a similar measure based upon a calculated average of borrowing rates offered by major banks in the London interbank as determined by Sixth Street. As such, management does not believe that the unavailability of LIBOR will have any material impact on our borrowing costs. From October 1, 2019 through the third anniversary date of the 2019 Credit Agreement, the Company may, on a quarterly basis, borrow under the Interest DDTL to finance up to 4.5 % of the interest due on the 2019 Term Loans. For the year ended December 31, 2021 , the Company borrowed $ 3,471 under the Interest DDTL at rates of 9.0 % and 10.0 %. The Company also has available additional DDTL which may be made in minimum increments of $ 5,000 , and multiples of $ 500 in excess of that amount, up to $ 30,000 . The Company is required to pay a commitment fee of 0.5 % per annum based on the unused commitment under the additional DDTL. The DDTL commitment terminated on October 1, 2021 . The maturity date for the 2019 Term Loans and Interest DDTL is April 1, 2024 . Revolving Credit Facility Borrowing increments on the 2019 Revolver start at $ 500 , and multiples of $ 100 in excess of that amount. There was no balance outstanding under the facility as of December 31, 2021 or December 31, 2020 . The Company is required to pay a commitment fee of 0.5 % per annum with respect to the unused commitment under the 2019 Revolver. The maturity date for the 2019 Revolver is October 1, 2023 . Deferred Financing Costs The Company has $ 164 , $ 258 , and $ 352 in deferred financing costs included in other noncurrent assets and deposits, and $ 2,843 , $ 4,106 , $ 5,194 of deferred financing costs associated with 2019 Term Loan, DDTL, and Interest DDTL recorded net of long-term debt as of December 31, 2021, 2020, and 2019 respectively. Amortization of deferred financing costs was $ 1,357 , $ 1,182 , $ 1,184 for each of the three years ended December 31, 2021, 2020, and 2019, respectively, which is presented in the consolidated statements of operations as interest expense. Liquidity and Financial Covenants The Company’s 2019 Credit Agreement contains certain covenants and restrictions on actions by the Company, including limitations on the payment of dividends. In addition, the 2019 Credit Agreement requires that the Company comply monthly with specified ratios, including a maximum ratio of debt to recurring revenue and a minimum cash balance requirement. The Company is in compliance with its financial debt covenants as of December 31, 2021. Land Promissory Note On November 15, 2018, the Company signed a promissory note in connection with the purchase of two land parcels adjacent to its Charlotte, North Carolina headquarters campus. The principal amount of $ 5,000 will be repaid in $ 1,000 installments, plus accrued interest at a rate of 6.75 %, due on each anniversary date, with final payment due on November 15, 2023 . The note is collateralized by the land parcels and any future building to be situated on, or improvements to, the land. In December 2021 in connection with the purchase land and improvements, the promissory note was modified to extend its term to November 15, 2025 and reduce the annual payment to $ 500 . In December 2021, the Company executed a promissory note in connection with the purchase of land and improvements adjacent to its Charlotte, North Carolina headquarters campus. The principal amount of $ 21,500 will be repaid in four annual installments of $ 4,300 , plus accrued interest at a rate of 6.75 %, starting on December 1, 2022 with the final payment of $ 4,300 , plus accrued interest due on May 15, 2026 . The note is collateralized by the land and improvements on the land. Aggregate future maturities of long-term debt for the next five years and thereafter (including current portion) as of December 31, 2021 are as follows:
2022 $ 4,800
2023 4,800
2024 108,823
2025 4,800
2026 4,300
Thereafter -
Total $ 127,5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1</t>
        </is>
      </c>
    </row>
    <row r="3">
      <c r="A3" s="3" t="inlineStr">
        <is>
          <t>Temporary Equity Disclosure [Abstract]</t>
        </is>
      </c>
    </row>
    <row r="4">
      <c r="A4" s="4" t="inlineStr">
        <is>
          <t>Preferred Stock</t>
        </is>
      </c>
      <c r="B4" s="4" t="inlineStr">
        <is>
          <t xml:space="preserve">9. Preferred Stock Upon the closing of the IPO on October 15, 2021, all shares of outstanding convertible preferred stock automatically converted into 111,142,439 shares of the Company's common stock. Additionally, all shares of senior preferred stock were converted into redeemable preferred stock and convertible common stock. The resulting redeemable preferred stock was redeemed for $ 169,000 . The resulting convertible common stock was converted into 1,455,306 shares of the Company's common stock. As of December 31, 2021, no shares of preferred stock were outstanding. As of December 31, 2020, the Company’s preferred stock, which is classified as mezzanine equity in the consolidated balance sheets was as follows:
As of December 31, 2020
Shares Authorized Shares Issued and Outstanding Liquidation Preference Carrying Value
Series A 2,000,000 625,547 $ 440 $ 440
Series B 5,000,000 1,622,366 851 851
Series C 4,200,000 1,004,770 851 851
Series D 1,500,000 1,360,447 9,278 9,278
Series E 9,800,000 9,250,303 172,380 167,648
Series F 14,500,000 13,405,900 530,954 508,110
Junior Series 1 400,000 90,497 1,088 1,088
Senior Preferred 2,722,166 2,722,166 169,000 144,359
Redeemable Preferred 350,000 - - -
40,472,166 30,081,996 $ 884,842 $ 832,6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Convertible Common Stock Liability</t>
        </is>
      </c>
      <c r="B1" s="2" t="inlineStr">
        <is>
          <t>12 Months Ended</t>
        </is>
      </c>
    </row>
    <row r="2">
      <c r="B2" s="2" t="inlineStr">
        <is>
          <t>Dec. 31, 2021</t>
        </is>
      </c>
    </row>
    <row r="3">
      <c r="A3" s="3" t="inlineStr">
        <is>
          <t>Stockholders Equity Note [Abstract]</t>
        </is>
      </c>
    </row>
    <row r="4">
      <c r="A4" s="4" t="inlineStr">
        <is>
          <t>Stockholders' Equity and Convertible Common Stock Liability</t>
        </is>
      </c>
      <c r="B4" s="4" t="inlineStr">
        <is>
          <t>10. Stockholders’ Equity and Convertible Common Stock Liability Authorized Shares On October 15, 2021, the Company filed its restated certificate of incorporation with the Secretary of State of the State of Delaware and its amended and restated bylaws became effective immediately following the closing of the Company’s IPO. Under the restated certificate of incorporation, the Company is authorized to issue 1,600,000,000 shares of common stock, $ 0.001 par value per share, and 50,000,000 shares of preferred stock, $ 0.001 par value per share. The Company presented its common stock within stockholders’ equity and its convertible common stock separately as a liability, until its conversion upon the Company's IPO on October 15, 2021. Initial Public Offering On October 15, 2021, the Company closed its IPO in which it sold 26,400,000 shares of common stock at a public offering price of $ 25.00 per share. The Company received net proceeds of $ 620,400 after deducting underwriters' discounts and commissions of $ 39,000 and incurred additional costs in connection with the offering of $ 11,825 , of which $ 5,225 were direct and incremental and accounted for as a reduction of the proceeds. On November 15, 2021, the underwriters notified the Company of the partial exercise of the overallotment option. Upon closing on November 18, 2021, the Company issued 544,928 shares of common stock at the offering price of $ 25.00 per share and received net proceeds of $ 12,806 after deducting underwriters' discounts and commissions of $ 817 . Exercise of Warrants Upon the closing of the IPO, all outstanding warrants converted into shares of common stock in a cashless exchange. Accordingly, the 797,652 outstanding warrants converted into 740,190 shares of common stock. FastPay Consideration Adjustment Upon the closing of its IPO on October 15, 2021, the Company adjusted the number of shares of common stock paid to the sellers in the FastPay business combination in accordance with the stock purchase agreement to 1,239,973 shares of common stock and 19,998 shares of common stock related to contingent consideration that was paid in July 2021. This resulted in the return and cancellation of 1,310,777 shares of common stock to the Company, including 20,806 shares of common stock related to the contingent consideration. Convertible Common Stock Liability Upon the closing of the IPO, the Company's convertible common stock liability was settled when all shares of senior preferred stock were converted into redeemable preferred stock and convertible common stock and the convertible common stock were converted into 1,455,306 shares of the Company's common stock. T he convertible common shares were entitled to dividends pari passu with common stockholders on an “if- converted” basis. Shares could be redeemed for cash or converted into common stock. Cash redemption was at the option of the stockholders, on or after six years from the date of purchase, or upon the occurrence of a significant event such as the sale of the Company or an IPO. The Company could have redeemed the shares for cash upon the occurrence of a significant transaction. Convertible common stock was convertible into common stock at the election of the holder for the 15-year period ending on October 1, 2034. The cash proceeds received upon redemption, or the number of common shares received upon conversion, was based upon a formula whereby the holder of the instrument will receive value commensurate with the increase, if any, in value of the Company’s common stock from the date of redemption or conversion over a contractually determined base price per common share of $ 11.94 . Until its conversion, the convertible common stock was accounted for as a derivative liability and was recorded at its fair market value within other long-term liabilities on the balance sheet. The Company estimated the fair value of the liability using the Black-Scholes option-pricing model and any change in fair value is recognized as a gain or loss in the statement of operations. The following table sets forth a summary of the changes in the fair value of the derivative liability, which is the Company’s only Level 3 financial instrument. Prior to conversion, no shares of convertible common stock were outstanding, as such shares were only issued upon conversion of the senior preferred stock.
Year Ended December 31,
2021 2020 2019
Fair value, beginning of period $ 10,254 $ 2,717 $ 2,162
Change in fair value 26,128 7,537 555
Redeemed ( 36,382 )
Fair value, end of period $ - $ 10,254 $ 2,717 Charitable Contribution On June 24, 2021, the Company’s board of directors approved the reservation of 1,657,296 shares of our common stock (representing approximately 1 % of its issued and outstanding common stock and common stock equivalents as of June 24, 2021) for future issuance to fund its philanthropic endeavors, including issuance to a philanthropic partner in connection with the establishment of a donor-advised fund, over a ten-year period. On October 1, 2021, the Company executed an agreement with a philanthropic partner pursuant to which the Company intends to provide annual ongoing grants of 10 % of the pledged shares for a period of ten years , subject in each case to the approval of the Company's board of directors. On October 15, 2021, the Company transferred the first installment of 165,729 shares of common stock which resulted in the recognition of $ 4,143 expense that was recorded in general and administrative expense in the fourth quarter of 2021. Other Share Issuances During the year ended December 31, 2021 , the Company had other issuances of common stock that totaled 6,301,372 s hares of at a weighted average price per share of $ 13.38 . These issuances included 4,080,636 shares in connection with the modification of the Company’s agreement with a related party (see Note 13), 1,259,971 shares issued related to the acquisition of FastPay, and 960,765 shares issued upon exercise of employee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11. Stock-Based Compensation Stock Plan Upon the closing its IPO on October 15, 2021, the Company's 2021 Long-Term Incentive Plan ("2021 Plan") became effective. Initially, the 2021 Plan increased the number of shares of common stock available for the Company to issue by 18,023,020 shares and incorporated the outstanding awards under its prior plans. No new awards will be granted under the Company's prior plans. Initially, the maximum number of shares of common stock that may be issued under the 2021 Plan will not exceed 26,013,196 shares of common stock, which includes the new shares provided by the 2021 Plan and any shares of common stock subject to outstanding options or other awards under its prior plans. Beginning on January 1, 2022 and continuing through January 1, 2031, the number of shares of common stock that will be reserved for issuance under the 2021 Plan will automatically increase on January 1 of each year. The increase will be the lesser of (i) 5 % of the total number of shares of our common stock outstanding on December 31 of the immediately preceding year or (ii) 18,023,020 shares, provided that before the date of any such increase, the Company's board of directors may determine that such increase will be less than the amount set forth in clauses (i) and (ii). The maximum number of shares of common stock that may be issued on the exercise of incentive stock options under the 2021 Plan is 26,013,196 shares. On January 1, 2022, the number of shares of common stock available to issue under the 2021 Plan increased by 9,840,242 . Stock Options Stock options granted under the Company's current and prior equity incentive plans have various vesting periods ranging from fully-vested on the date of grant to vesting over a period of three or four years . The term for each incentive stock option under these plans is ten years from the grant date, or five years for a grant to a ten percent owner optionee, in each case assuming continued employment. The fair value of options granted is estimated on the date of grant using the Black-Scholes option-pricing model. Stock option activity for the year ended December 31, 2021 was as follows:
As of December 31, 2021
Weighted Average
Number of Stock Weighted Average Remaining Aggregate
Options Outstanding Exercise Price Contractual Life Intrinsic Value
Balance as of December 31, 2020 4,208,700 $ 4.53 7.20 $ 31,852
Granted 2,336,211 12.58
Exercised ( 960,765 ) 2.94
Cancelled ( 276,164 ) 6.97
Expired ( 6,836 ) 0.06
Balance as of December 31, 2021 5,301,146 $ 8.25 7.71 $ 36,853
Vested and exercisable 2,157,599 $ 4.47 6.15 $ 22,884
Vested and expected to vest 5,119,614 $ 8.12 7.66 $ 36,212 As of December 31, 2021, the total unamortized stock-based compensation expense related to the unvested stock options was $ 10,909 , which the Company expects to amortize over a weighted average period of 2.8 years. The weighted-average grant date fair value of options granted during the years ended December 31, 2021, 2020, and 2019 was $ 5.32 , $ 4.32 , and $ 1.50 per share, respectively and the fair value of shares vested during the years ended December 31, 2021, 2020, and 2019 was $ 2,598 , $ 1,519 , and $ 1,040 , respectively. The total cash received from exercises of share options during the years ended December 31, 2021, 2020, and 2019 was $ 2,820 , $ 1,878 , and $ 594 , respectively. The Company provides a full valuation allowance against its net deferred tax asset and therefore did not recognize a tax benefit for stock option exercises in either of the years presented. The total intrinsic value of options exercised during the years ended December 31, 2021, 2020, and 2019 was $ 9,547 , $ 3,685 , and $ 1,049 , respectively. The intrinsic value was calculated as the difference between the estimated fair value of the Company’s common stock at exercise and the exercise price of the in-the-money options. The fair value of stock-based awards granted is estimated on the date of grant using the Black-Scholes option-pricing model based on the following assumptions:
2021 2020 2019
Estimated dividend yield 0 % 0 % 0 %
Expected volatility 43.59 % - 45.24 % 44.67 % - 45.35 % 34.82 % - 37.79 %
Risk-free interest rate 0.62 % - 1.13 % 0.27 % - 0.40 % 1.50 % - 2.41 %
Expected term in years 5.98 5.76 5.93 zero . Restricted Stock Units RSUs have a vesting period generally of one , two and four years . Any unvested RSUs are forfeited upon termination of employment. RSUs are valued at the estimated value of a share of common stock at the date of grant. RSUs granted prior to the Company's IPO have a term of seven years , or three years for time vested RSUs after termination of employment and are also subject to a performance condition upon a predefined liquidity event such as an IPO or a change in control. Because the probability of performance condition occurring could not be estimated, no compensation expense was recognized related to the RSUs prior to the Company's IPO on October 15, 2021. RSU activity for the year ended December 31, 2021 was as follows:
Restricted Stock Units
Number of Restricted Weighted Average Aggregate
Stock Outstanding Grant Date Fair Value Intrinsic Value
Balance as of December 31, 2020 914,148 $ 10.42
Granted 2,799,758 14.15
Cancelled ( 237,065 ) 11.49
Vested and converted to shares - -
Balance as of December 31, 2021 3,476,841 $ 13.37 $ 52,361 As of December 31, 2021 , RSUs representing 347,637 shares of common stock were vested and will be released in March 2022. As of December 31, 2021, the total unamortized stock-based compensation expense related to the unvested RSUs was $ 26,632 , which the Company will amortize over a weighted average period of 1.9 years. Stock-Based Compensation Expense Stock-based compensation expense from stock options and RSUs, reduced for actual forfeitures, was included in the following line items in the accompanying consolidated statement of operations:
Year Ended December 31,
2021 2020 2019
Cost of revenues $ 2,775 $ 169 $ 114
Sales and marketing 4,105 394 354
Research and development 4,675 227 106
General and administrative 9,873 840 805
Total $ 21,428 $ 1,630 $ 1,3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Incentive Packages In 2014, the Company entered into grant and tax incentive agreements with state and local government agencies in North Carolina (the “2014 Incentives”) for establishment of the new corporate headquarters and the expansion of its workforce. The initial fair value of the 2014 Incentives was estimated at $ 8,637 , to be received in annual installments through 2027 . In order to receive the 2014 Incentives, the Company has to maintain its headquarters in Charlotte, NC, create new job positions as well as maintain a minimum number of employees within the state of North Carolina. The incentive amount is dependent upon reaching certain job creation goals as stated in the grant and tax incentive agreements. In March 2019, the Company signed a second incentive grant package with the state and local government agencies of North Carolina (the “2019 Incentives”). The initial fair value of the 2019 Incentives was estimated at $ 22,937 , to be received over a twelve-year period beginning in 2020 if job creation criteria are met. In connection with services to be performed in the negotiation of the 2019 Incentives and subsequent compliance reporting, the Company will pay a vendor an aggregate of $ 3,190 in four annual installments beginning in 2019. The reduction in general and administrative expenses recognized by the Company related to the 2014 Incentives and 2019 Incentives were as follows:
Year Ended December 31,
2021 2020 2019
Business incentives $ 248 $ 1,145 $ 1,184 Letters of Credit As of December 31, 2021, the Company has an irrevocable standby letter of credit outstanding that acts as collateral with respect to the lease of the Company’s Charlotte corporate headquarters with an availability of approximately $ 5,953 for which the Company pays a fee of 2 % per annum. The letter of credit reduces the borrowing capacity under the 2019 Revolver. It renews annually and expires on December 1, 2023 . Naming Rights The Company is party to a sponsorship agreement dated July 7, 2018, at its Charlotte corporate headquarters campus which provides full rights to display the Company’s name and logo on signage throughout the venue. The agreement is for a three-year initial term which extends through February 28, 2022 and provides for five 3-year renewal options. Payments for the sponsorship are invoiced annually beginning March 1, 2019; the Company paid $ 364 , $ 357 and $ 357 during the years ended December 31, 2021, 2020 and 2019 , respectively. The Company renewed the agreement for an initial three-year renewal period through February 2025 . Development Fee Agreement The Company was party to a development fee agreement dated September 27, 2019 in connection with future development on its Charlotte, North Carolina headquarters campus. This agreement required the Company to make payments to the seller of land purchased by the Company in connection with future development of the land by the Company. In conjunction with the purchase of land and improvements in December 2021, the Company terminated this development fee agreement and will make a cash payment of $ 3,827 to the counterparty on February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3. Related Party Transactions The Company made payments to entities affiliated with the Company’s CEO for software and consulting services in the amounts of $ 590 , $ 455 and $ 289 , for the years ended December 31, 2021, 2020, and 2019, respectively. Additionally, the Company made payments to an entity affiliated with one the Company's board of directors members for staffing and non-advisory financial services in the amounts of $ 418 , $ 142 and $ 0 for the years ended December 31, 2021, 2020, and 2019, respectively. The Company is party to reseller and service agreements with an entity affiliated with another of the Company's board of directors members. Under these agreements, the Company received payments from this entity in the amounts of $ 164 , $ 87 and $ 81 for the years ended December 31, 2021, 2020, and 2019, respectively, and made payments to this entity in the amounts of $ 198 , $ 109 and $ 77 for the years ended December 31, 2021, 2020, and 2019, respectively. On February 19, 2021, the Company amended and restated its engagement letter with Financial Technology Partners LP and affiliates (“FT Partners”), an investment banking firm whose owner was a member of the Company’s board of directors up until the time of the amendment. The amended and restated engagement letter limits the events for which FT Partners will receive fees in the future, reduces the fees paid to FT Partners for future transactions, and eliminates the exclusivity arrangement with FT Partners. Additionally, the controlling stockholder of FT Partners left the Company’s board upon the effective date of the amended engagement letter. In connection with this amendment, the Company paid FT Partners $ 50,000 , which was recognized in other income (expense) within the consolidated statements of operations. Concurrently, FT Partners subscribed to purchase 4,080,636 shares of common stock of the Company at their then-current fair value, and the Company and FT Partners agreed that the retention of the payment by the Company satisfied the amounts due under the subscription. In July 2015, the Company entered into separate consulting agreements with two stockholders to receive certain marketing, business development, analytics, strategy, and support services in exchange for 704,048 common stock warrants. These warrants vest 20 % on July 2016 and 10 % every six months thereafter for a period of sixty months . These warrants have an exercise price of $ 2.04 with a fair value of $ 1.43 on the date of issuance. In connection with these consulting agreements, the Company recognized $ 101 and $ 202 as general and administrative expenses within the consolidated statements of operations for years ended December 31, 2020 and 2019, respectively. No expenses were recognized related to these warrants in the year ended December 31, 2021. These warrants were converted to common stock upon the closing of the Company’s IPO (see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62817</v>
      </c>
      <c r="C3" s="5" t="n">
        <v>252458</v>
      </c>
    </row>
    <row r="4">
      <c r="A4" s="4" t="inlineStr">
        <is>
          <t>Restricted funds held for customers</t>
        </is>
      </c>
      <c r="B4" s="6" t="n">
        <v>1242346</v>
      </c>
      <c r="C4" s="6" t="n">
        <v>137620</v>
      </c>
    </row>
    <row r="5">
      <c r="A5" s="4" t="inlineStr">
        <is>
          <t>Accounts receivable, net of allowances of $2,283 and $1,769, respectively</t>
        </is>
      </c>
      <c r="B5" s="6" t="n">
        <v>30965</v>
      </c>
      <c r="C5" s="6" t="n">
        <v>24757</v>
      </c>
    </row>
    <row r="6">
      <c r="A6" s="4" t="inlineStr">
        <is>
          <t>Supplier advances receivable, net of allowances of $1,105 and $1,099, respectively</t>
        </is>
      </c>
      <c r="B6" s="6" t="n">
        <v>11520</v>
      </c>
      <c r="C6" s="6" t="n">
        <v>8855</v>
      </c>
    </row>
    <row r="7">
      <c r="A7" s="4" t="inlineStr">
        <is>
          <t>Prepaid expenses and other current assets</t>
        </is>
      </c>
      <c r="B7" s="6" t="n">
        <v>10237</v>
      </c>
      <c r="C7" s="6" t="n">
        <v>8626</v>
      </c>
    </row>
    <row r="8">
      <c r="A8" s="4" t="inlineStr">
        <is>
          <t>Total current assets</t>
        </is>
      </c>
      <c r="B8" s="6" t="n">
        <v>1857885</v>
      </c>
      <c r="C8" s="6" t="n">
        <v>432316</v>
      </c>
    </row>
    <row r="9">
      <c r="A9" s="4" t="inlineStr">
        <is>
          <t>Property and equipment, net</t>
        </is>
      </c>
      <c r="B9" s="6" t="n">
        <v>106227</v>
      </c>
      <c r="C9" s="6" t="n">
        <v>86872</v>
      </c>
    </row>
    <row r="10">
      <c r="A10" s="4" t="inlineStr">
        <is>
          <t>Operating lease right-of-use assets</t>
        </is>
      </c>
      <c r="B10" s="6" t="n">
        <v>3278</v>
      </c>
      <c r="C10" s="6" t="n">
        <v>3139</v>
      </c>
    </row>
    <row r="11">
      <c r="A11" s="4" t="inlineStr">
        <is>
          <t>Deferred customer origination costs, net</t>
        </is>
      </c>
      <c r="B11" s="6" t="n">
        <v>28276</v>
      </c>
      <c r="C11" s="6" t="n">
        <v>24124</v>
      </c>
    </row>
    <row r="12">
      <c r="A12" s="4" t="inlineStr">
        <is>
          <t>Goodwill</t>
        </is>
      </c>
      <c r="B12" s="6" t="n">
        <v>165921</v>
      </c>
      <c r="C12" s="6" t="n">
        <v>105696</v>
      </c>
    </row>
    <row r="13">
      <c r="A13" s="4" t="inlineStr">
        <is>
          <t>Intangible assets, net</t>
        </is>
      </c>
      <c r="B13" s="6" t="n">
        <v>100455</v>
      </c>
      <c r="C13" s="6" t="n">
        <v>72442</v>
      </c>
    </row>
    <row r="14">
      <c r="A14" s="4" t="inlineStr">
        <is>
          <t>Other noncurrent assets and deposits</t>
        </is>
      </c>
      <c r="B14" s="6" t="n">
        <v>4261</v>
      </c>
      <c r="C14" s="6" t="n">
        <v>1922</v>
      </c>
    </row>
    <row r="15">
      <c r="A15" s="4" t="inlineStr">
        <is>
          <t>Total assets</t>
        </is>
      </c>
      <c r="B15" s="6" t="n">
        <v>2266303</v>
      </c>
      <c r="C15" s="6" t="n">
        <v>726511</v>
      </c>
    </row>
    <row r="16">
      <c r="A16" s="3" t="inlineStr">
        <is>
          <t>Current liabilities</t>
        </is>
      </c>
    </row>
    <row r="17">
      <c r="A17" s="4" t="inlineStr">
        <is>
          <t>Accounts payable</t>
        </is>
      </c>
      <c r="B17" s="6" t="n">
        <v>17142</v>
      </c>
      <c r="C17" s="6" t="n">
        <v>25418</v>
      </c>
    </row>
    <row r="18">
      <c r="A18" s="4" t="inlineStr">
        <is>
          <t>Accrued expenses</t>
        </is>
      </c>
      <c r="B18" s="6" t="n">
        <v>56082</v>
      </c>
      <c r="C18" s="6" t="n">
        <v>40472</v>
      </c>
    </row>
    <row r="19">
      <c r="A19" s="4" t="inlineStr">
        <is>
          <t>Payment service obligations</t>
        </is>
      </c>
      <c r="B19" s="6" t="n">
        <v>1242346</v>
      </c>
      <c r="C19" s="6" t="n">
        <v>137620</v>
      </c>
    </row>
    <row r="20">
      <c r="A20" s="4" t="inlineStr">
        <is>
          <t>Deferred revenue</t>
        </is>
      </c>
      <c r="B20" s="6" t="n">
        <v>9530</v>
      </c>
      <c r="C20" s="6" t="n">
        <v>6309</v>
      </c>
    </row>
    <row r="21">
      <c r="A21" s="4" t="inlineStr">
        <is>
          <t>Current portion of contingent consideration</t>
        </is>
      </c>
      <c r="B21" s="6" t="n">
        <v>688</v>
      </c>
    </row>
    <row r="22">
      <c r="A22" s="4" t="inlineStr">
        <is>
          <t>Current maturities of lease obligations under finance leases</t>
        </is>
      </c>
      <c r="B22" s="6" t="n">
        <v>670</v>
      </c>
      <c r="C22" s="6" t="n">
        <v>1092</v>
      </c>
    </row>
    <row r="23">
      <c r="A23" s="4" t="inlineStr">
        <is>
          <t>Current maturities of lease obligations under operating leases</t>
        </is>
      </c>
      <c r="B23" s="6" t="n">
        <v>1048</v>
      </c>
      <c r="C23" s="6" t="n">
        <v>1147</v>
      </c>
    </row>
    <row r="24">
      <c r="A24" s="4" t="inlineStr">
        <is>
          <t>Current maturities of long-term debt</t>
        </is>
      </c>
      <c r="B24" s="6" t="n">
        <v>4800</v>
      </c>
      <c r="C24" s="6" t="n">
        <v>1000</v>
      </c>
    </row>
    <row r="25">
      <c r="A25" s="4" t="inlineStr">
        <is>
          <t>Total current liabilities</t>
        </is>
      </c>
      <c r="B25" s="6" t="n">
        <v>1332306</v>
      </c>
      <c r="C25" s="6" t="n">
        <v>213058</v>
      </c>
    </row>
    <row r="26">
      <c r="A26" s="3" t="inlineStr">
        <is>
          <t>Long-term liabilities</t>
        </is>
      </c>
    </row>
    <row r="27">
      <c r="A27" s="4" t="inlineStr">
        <is>
          <t>Deferred revenue, less current</t>
        </is>
      </c>
      <c r="B27" s="6" t="n">
        <v>20350</v>
      </c>
      <c r="C27" s="6" t="n">
        <v>1661</v>
      </c>
    </row>
    <row r="28">
      <c r="A28" s="4" t="inlineStr">
        <is>
          <t>Contingent consideration, less current portion</t>
        </is>
      </c>
      <c r="B28" s="6" t="n">
        <v>70</v>
      </c>
    </row>
    <row r="29">
      <c r="A29" s="4" t="inlineStr">
        <is>
          <t>Obligations under finance leases, less current maturities</t>
        </is>
      </c>
      <c r="B29" s="6" t="n">
        <v>61172</v>
      </c>
      <c r="C29" s="6" t="n">
        <v>73139</v>
      </c>
    </row>
    <row r="30">
      <c r="A30" s="4" t="inlineStr">
        <is>
          <t>Obligations under operating leases, less current maturities</t>
        </is>
      </c>
      <c r="B30" s="6" t="n">
        <v>3448</v>
      </c>
      <c r="C30" s="6" t="n">
        <v>3750</v>
      </c>
    </row>
    <row r="31">
      <c r="A31" s="4" t="inlineStr">
        <is>
          <t>Long-term debt</t>
        </is>
      </c>
      <c r="B31" s="6" t="n">
        <v>119880</v>
      </c>
      <c r="C31" s="6" t="n">
        <v>98446</v>
      </c>
    </row>
    <row r="32">
      <c r="A32" s="4" t="inlineStr">
        <is>
          <t>Other long-term liabilities</t>
        </is>
      </c>
      <c r="B32" s="6" t="n">
        <v>6022</v>
      </c>
      <c r="C32" s="6" t="n">
        <v>14939</v>
      </c>
    </row>
    <row r="33">
      <c r="A33" s="4" t="inlineStr">
        <is>
          <t>Total liabilities</t>
        </is>
      </c>
      <c r="B33" s="6" t="n">
        <v>1543248</v>
      </c>
      <c r="C33" s="6" t="n">
        <v>404993</v>
      </c>
    </row>
    <row r="34">
      <c r="A34" s="4" t="inlineStr">
        <is>
          <t>Commitments and contingencies</t>
        </is>
      </c>
      <c r="B34" s="4" t="inlineStr">
        <is>
          <t xml:space="preserve"> </t>
        </is>
      </c>
      <c r="C34" s="4" t="inlineStr">
        <is>
          <t xml:space="preserve"> </t>
        </is>
      </c>
    </row>
    <row r="35">
      <c r="A35" s="4" t="inlineStr">
        <is>
          <t>Convertible preferred stock, $0.001 par value; 40,472,166 shares authorized and 30,081,996 shares issued and outstanding as of December 31, 2020; liquidation preference of $884,842 as of December 31, 2020</t>
        </is>
      </c>
      <c r="C35" s="6" t="n">
        <v>832625</v>
      </c>
    </row>
    <row r="36">
      <c r="A36" s="3" t="inlineStr">
        <is>
          <t>Stockholders' deficit</t>
        </is>
      </c>
    </row>
    <row r="37">
      <c r="A37" s="4" t="inlineStr">
        <is>
          <t>Preferred stock, $0.001 par value; 50,000,000 shares authorized as of December 31, 2021, no shares issued and outstanding as of December 31, 2021</t>
        </is>
      </c>
      <c r="B37" s="4" t="inlineStr">
        <is>
          <t xml:space="preserve"> </t>
        </is>
      </c>
      <c r="C37" s="4" t="inlineStr">
        <is>
          <t xml:space="preserve"> </t>
        </is>
      </c>
    </row>
    <row r="38">
      <c r="A38" s="4" t="inlineStr">
        <is>
          <t>Common stock, $0.001 par value; 1,600,000,000 and 240,000,000 shares authorized as of December 31, 2021 and 2020, respectively; 196,804,844 and 50,054,880 shares issued and outstanding as of December 31, 2021 and 2020, respectively</t>
        </is>
      </c>
      <c r="B38" s="6" t="n">
        <v>197</v>
      </c>
      <c r="C38" s="6" t="n">
        <v>50</v>
      </c>
    </row>
    <row r="39">
      <c r="A39" s="4" t="inlineStr">
        <is>
          <t>Additional paid-in capital</t>
        </is>
      </c>
      <c r="B39" s="6" t="n">
        <v>1594780</v>
      </c>
      <c r="C39" s="6" t="n">
        <v>161116</v>
      </c>
    </row>
    <row r="40">
      <c r="A40" s="4" t="inlineStr">
        <is>
          <t>Accumulated deficit</t>
        </is>
      </c>
      <c r="B40" s="6" t="n">
        <v>-871922</v>
      </c>
      <c r="C40" s="6" t="n">
        <v>-672273</v>
      </c>
    </row>
    <row r="41">
      <c r="A41" s="4" t="inlineStr">
        <is>
          <t>Total stockholders' equity (deficit)</t>
        </is>
      </c>
      <c r="B41" s="6" t="n">
        <v>723055</v>
      </c>
      <c r="C41" s="6" t="n">
        <v>-511107</v>
      </c>
    </row>
    <row r="42">
      <c r="A42" s="4" t="inlineStr">
        <is>
          <t>Total liabilities, convertible preferred stock and stockholder's equity (deficit)</t>
        </is>
      </c>
      <c r="B42" s="5" t="n">
        <v>2266303</v>
      </c>
      <c r="C42" s="5" t="n">
        <v>726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The table below sets forth the components of income tax (benefit) expense:
Year Ended December 31,
2021 2020 2019
Current provision
Federal $ - $ - $ -
State 68 $ 53 $ -
68 $ 53 $ -
Deferred provision
Federal ( 4,015 ) $ 148 $ 50
State ( 713 ) $ 33 $ 10
( 4,728 ) $ 181 $ 60
Provision for (benefit from) income taxes $ ( 4,660 ) $ 234 $ 60 Reconciliation between the effect of applying the federal statutory rate of 21 % pre-tax loss and the effective income tax rate used to calculate the Company’s income tax provision is as follows:
Year Ended December 31,
2021 2020 2019
Pre-tax book loss $ ( 42,905 ) $ ( 21,213 ) $ ( 19,632 )
State taxes (net of federal benefit) ( 7,603 ) ( 4,046 ) ( 3,930 )
Convertible preferred stock mark-to-market adjustment 5,487 1,583 -
Permanent differences 1,902 ( 221 ) 464
Change in valuation allowance 33,548 24,339 23,146
Net operating loss carryforward adjustment 2,900 186 -
Other 2,011 ( 394 ) 12
Provision for (benefit from) income taxes $ ( 4,660 ) $ 234 $ 60 The significant components of the Company’s deferred tax assets and liabilities were as follows:
As of December 31,
2021 2020
Assets
Allowance for doubtful accounts $ 868 $ 734
Accrued expenses 4,683 3,667
Net operating loss carryforwards 95,466 84,244
Intangible assets - 1,485
Stock-based compensation 4,346 345
Debt issuance costs 110 159
Deferred revenue 7,607 1,371
Interest limitation 8,720 5,515
Transaction costs 582 617
Agreement with VCC vendor 5,431 2,723
Lease liability 16,723 19,728
Contract amendment 12,499 -
Property and equipment 2,519 29
Other 3,631 205
Total gross deferred tax assets 163,185 120,822
Less: Valuation allowance ( 134,062 ) ( 96,322 )
Net deferred tax assets 29,123 24,500
Liabilities
Intangible assets ( 7,362 ) -
Method change adjustments ( 1,248 ) ( 1,676 )
ASC 606 set-up and commission costs ( 7,272 ) ( 6,169 )
Right-of-use assets ( 13,586 ) ( 16,921 )
Total gross deferred tax liabilities ( 29,468 ) ( 24,766 )
Net deferred income tax assets (liabilities) $ ( 345 ) $ ( 266 ) The Company has federal net operating loss carryforwards totaling approximately $ 391,745 and $ 338,812 as of December 31, 2021 and 2020 , respectively. The federal net operating loss carryforwards started to expire in 2020 and will expire at various dates in the future. The Company has state net operating loss carryforwards totaling approximately $ 365,168 and $ 314,771 as of December 31, 2021 and 2020 , respectively. The state net operating loss carryforwards started to expire in 2020 and will expire at various dates in the future. $ 37,740 in year ended December 31, 2021. The following table presents a summary of the changes in the valuation allowance:
Year Ended December 31,
Deferred tax valuation allowance 2021 2020
Beginning of period $ 96,322 $ 71,867
Additions 47,458 24,804
Deductions ( 9,718 ) ( 349 )
End of period $ 134,062 $ 96,3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1</t>
        </is>
      </c>
    </row>
    <row r="3">
      <c r="A3" s="3" t="inlineStr">
        <is>
          <t>Earnings Per Share [Abstract]</t>
        </is>
      </c>
    </row>
    <row r="4">
      <c r="A4" s="4" t="inlineStr">
        <is>
          <t>Loss Per Common Share</t>
        </is>
      </c>
      <c r="B4" s="4" t="inlineStr">
        <is>
          <t>15.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 average common shares outstanding because the effect is anti-dilutive for the periods presented:
Year Ended December 31,
Anti-Dilutive Common Share Equivalents 2021 2020 2019
Convertible redeemable preferred stock - 111,379,870 106,965,944
Convertible common stock - 2,785,606 2,459,284
Stock options 5,301,146 4,204,868 4,390,360
Restricted stock units 3,476,841 900,512 -
Warrants - 704,048 704,048
Total anti-dilutive common share equivalents 8,777,987 119,974,904 114,519,636 Basic and diluted net loss per common share is calculated as follows:
Year Ended December 31,
2021 2020 2019
Numerator:
Net loss $ ( 199,649 ) $ ( 101,246 ) $ ( 93,546 )
Deemed dividend on preferred stock ( 9,500 ) ( 43,414 ) ( 6,494 )
Accretion of convertible preferred stock ( 15,141 ) ( 21,682 ) ( 7,906 )
Net loss attributable to common stockholders $ ( 224,290 ) $ ( 166,342 ) $ ( 107,946 )
Denominator:
Weighted-average common shares outstanding, basic and diluted 85,061,417 49,738,252 42,526,716
Net loss per common share, basic and diluted $ ( 2.64 ) $ ( 3.34 ) $ ( 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 and Presentation</t>
        </is>
      </c>
      <c r="B4" s="4" t="inlineStr">
        <is>
          <t>Basis of Consolidation and Presentation The accompanying consolidated financial statements have been prepared in accordance with accounting principles generally accepted in the United States of America (“U.S. GAAP”) and reflect the consolidated operations of the Company. All intercompany accounts and transactions have been eliminated in consolidation. There are no items of comprehensive income.</t>
        </is>
      </c>
    </row>
    <row r="5">
      <c r="A5" s="4" t="inlineStr">
        <is>
          <t>Presentation Of Convertible Preferred Stock</t>
        </is>
      </c>
      <c r="B5" s="4" t="inlineStr">
        <is>
          <t xml:space="preserve">Presentation of Convertible Preferred Stock The Company’s convertible preferred stock was classified as mezzanine equity in the accompanying balance sheets separate from all other stockholders’ equity accounts that are classified as permanent equity (e.g., common stock and accumulated deficit). The purpose of this classification was to convey that such securities may not be permanently part of equity and could result in a demand for cash or other assets of the entity in the future based on passage of time or upon the occurrence of certain events outside of the Company’s control. The Company’s convertible preferred stock is initially recorded at its original issuance price, net of issuance costs. The Company accreted the carrying amount of the convertible preferred stock using the interest method until January 2021 when it became probable that the instrument would not become redeemable, except for senior preferred stock which the Company continued to accrete until the IPO. These increases were recorded as charges against retained earnings, if any. In the absence of retained earnings, the amounts are recorded against the available balance of additional paid-in capital that has been generated from cash transactions until reduced to zero and any additional amounts are charged to accumulated deficit. Changes in the redemption value or the redemption date are considered to be changes in accounting estimates. In conjunction with the closing of its IPO on October 15, 2021, the convertible preferred stock was converted into shares of common stock. See Note 9 for information regarding these transactions.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liabilities, revenues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flected in these consolidated financial statements include, but are not limited to, the allowance for doubtful accounts, useful lives assigned to fixed and intangible assets, capitalization of internal-use software, deferral of customer origination costs, the fair value of intangible assets acquired in a business combination, the fair value of goodwill, the recoverability of deferred income taxes, the fair value of common stock prior to the IPO, and the fair value of the convertible common stock liability (or the “derivative instrument.”) The Company assesses estimates on an ongoing basis; however, actual results could materially differ from those estimates.</t>
        </is>
      </c>
    </row>
    <row r="7">
      <c r="A7" s="4" t="inlineStr">
        <is>
          <t>Segments</t>
        </is>
      </c>
      <c r="B7" s="4" t="inlineStr">
        <is>
          <t>Segments The Company operates and manages its business as one reportable segment, which is the same as the operating segment as defined under FASB Accounting Standards Codification (”ASC”) 280. The Company’s Chief Executive Officer, who is the chief operating decision maker, reviews financial information on a consolidated basis for purposes of making decisions regarding allocating resources and assessing performance. All tangible assets are held in the United States and all revenue is generated in the United States. Refer to “Concentrations” below and Note 3 Revenue from Contracts with Customers for additional entity-wide disclosures.</t>
        </is>
      </c>
    </row>
    <row r="8">
      <c r="A8" s="4" t="inlineStr">
        <is>
          <t>Business Combinations</t>
        </is>
      </c>
      <c r="B8" s="4" t="inlineStr">
        <is>
          <t>Business Combinations Identifiable assets acquired, and the liabilities assumed, resulting from a business combination are recorded at their estimated fair values on the date of the acquisition. Goodwill represents the excess of the purchase price over the estimated fair value of the net assets acquired, including the amount assigned to identifiable intangible assets. When a business combination involves contingent consideration, the Company recognizes a liability equal to the estimated fair value of the contingent consideration obligation at the date of the acquisition. Subsequent changes in the estimated fair value of the contingent consideration are recognized in earnings in the period of the change. Shares of common stock issued as part of the purchase consideration are valued as of the date of the business combination.</t>
        </is>
      </c>
    </row>
    <row r="9">
      <c r="A9" s="4" t="inlineStr">
        <is>
          <t>Revenue Recognition</t>
        </is>
      </c>
      <c r="B9" s="4" t="inlineStr">
        <is>
          <t>Revenue Recognition Refer to Note 3 — Revenue from Contracts with Customers for information related to the Company’s revenue recognition.</t>
        </is>
      </c>
    </row>
    <row r="10">
      <c r="A10" s="4" t="inlineStr">
        <is>
          <t>Concentrations</t>
        </is>
      </c>
      <c r="B10" s="4" t="inlineStr">
        <is>
          <t>Concentrations Significant Services A substantial portion of the Company’s revenue is derived from interchange fees earned on payment transactions processed as virtual commercial cards (“VCC”). For the years ended December 31, 2021, 2020 and 2019, interchange fee revenues from a single service provider represented approximately 47 % , 50 % and 53 % of total revenues, respectively. As of December 31, 2021 and 2020, 53 % and 62 % of accounts receivable, net, is comprised of amounts due from this service provider, respectively. As of December 31, 2021, 13 % of accounts receivable, net, is comprised of amounts due from a second service provider. Future regulation or changes by the card brand payment networks could have a substantial impact on the Company’s revenue from VCC transactions. If interchange rates decline, whether due to actions by the card brand payment networks, merchant/suppliers availing themselves of lower rates, or future regulation, the Company’s total operating revenues, operating results, prospects for future growth and overall business could be materially affected.</t>
        </is>
      </c>
    </row>
    <row r="11">
      <c r="A11" s="4" t="inlineStr">
        <is>
          <t>Cash and Cash Equivalents</t>
        </is>
      </c>
      <c r="B11" s="4" t="inlineStr">
        <is>
          <t>Cash and Cash Equivalents The Company considers all highly liquid investments with a maturity of three months or less at the time of purchase to be cash equivalents. The carrying values of cash and cash equivalents approximate their fair values due to the short-term nature of these instruments. Cash in the Company’s bank accounts may exceed federally insured limits.</t>
        </is>
      </c>
    </row>
    <row r="12">
      <c r="A12" s="4" t="inlineStr">
        <is>
          <t>Restricted Funds Held for Customers and Payment Service Obligations</t>
        </is>
      </c>
      <c r="B12" s="4" t="inlineStr">
        <is>
          <t>Restricted Funds Held for Customers and Payment Service Obligations Restricted funds held for customers and the corresponding liability of payment service obligations represent funds that are collected from customers for payments to their suppliers. The Company is registered as a money services business (“MSB”) with the Financial Crimes Enforcement Network (“FinCEN”). Payment service obligations are comprised of outstanding daily transaction liabilities per state regulatory average daily transaction liability (“ADTL”) report requirements and other unregulated settlements with payees, which do not constitute a regulatory liability event under reporting requirements.
As of December 31,
2021 2020
Outstanding Transaction Liabilities $ 1,210,342 $ 132,654
Other unregulated settlements 32,004 4,966
Total payment service obligations $ 1,242,346 $ 137,620 The Company currently operates two models for the transmission of buyer customer funds. Under its legacy model, buyer customer funds are held in trust accounts that are maintained and operated by a trustee pending distribution. After customers’ funds are deposited in a trust account, the Company initiates payment transactions through external payment networks whereby the customers’ funds are distributed from the trust to the appropriate supplier. The Company is not the trustee or beneficiary of the trusts which hold these customer deposits; accordingly, the Company does not record these assets and offsetting liabilities on its consolidated balance sheets. The Company contractually earns interest on funds held for customers with associated counterparties. The amount of customer funds held in trust-related accounts was approximately $ 123,643 and $ 723,084 as of December 31, 2021 and 2020, respectively. The Company has also obtained a money transmitter license in all states which require licensure. This model enables AvidXchange to provide commercial payment services to businesses through its “for the benefit of customer” (“FBO”) bank accounts that are restricted for such purposes. The restricted funds held for customers are restricted for the purpose of satisfying the customer’s supplier obligations and are not available for general business use by the Company. The Company maintains these funds in liquid cash accounts and contractually earns interest on these funds held for customers. These funds are recognized as a restricted cash asset and a corresponding liability is recorded for payments due to their suppliers on the Company’s consolidated balance sheets. Restricted funds held for customers are included in the cash and cash equivalents on the consolidated statements of cash flows. The Company is continuing to work towards fully transitioning to this model.</t>
        </is>
      </c>
    </row>
    <row r="13">
      <c r="A13" s="4" t="inlineStr">
        <is>
          <t>Accounts Receivable, Supplier Advances and Allowance for Doubtful Accounts</t>
        </is>
      </c>
      <c r="B13" s="4" t="inlineStr">
        <is>
          <t>Accounts Receivable, Supplier Advances and Allowance for Doubtful Accounts Accounts receivable represent amounts due from the Company’s VCC service providers for interchange fees earned and from buyer customers who have been invoiced for the use of the Company’s software offerings, but payments have not been received. Accounts receivable from VCC service providers are presented net of an allowance for transactions subsequently cancelled that do not ultimately settle through the payment network. Accounts receivable from buyer customers are presented net of an allowance for doubtful accounts. In judging the adequacy of the allowances, the Company considers multiple factors including historical cancellation rate for electronic payments, historical bad debt experience, general economic conditions, and aging of the receivables. The allowance for VCC transactions subsequently cancelled and the allowance for buyer customer’s doubtful accounts are assessed at each period end and are recognized as a reduction of payment processing revenue and as bad debt expense within general and administrative expenses, respectively, in the consolidated statements of operations. A buyer customer receivable is written off against the allowance when it is determined that all collection efforts have been exhausted and the potential for recovery is considered remote. Historically, losses related to customer nonpayment have been immaterial and most of the accounts receivable balances have been current. Supplier advances receivable represent amounts that have been advanced as part of the AvidXchange’s Invoice Accelerator product but have not been collected. Advances are collected from the buyer customer once the buyer initiates the transfer of funds for the invoice that was previously advanced. If the buyer does not transfer the funds as expected, the Company is exposed to losses. The Company’s experience with such delinquencies by buyer customers have been immaterial. Supplier advances receivable are stated at their estimated net realizable value. A broad range of information is considered in the estimation process, including historical loss information, effects of COVID-19, age of receivables, communications with buyer and supplier customers, changes in their risk profile, and supplier experience and utilization of the program. The allowance for doubtful accounts for supplier advances is assessed at period end and the measurement of the allowance is included as a component of cost of revenues in the Company’s consolidated statements of operations. Supplier advances receivable balances are charged against the allowance when the Company determines it is probable the receivable will not be recovered after collection efforts and legal actions have been exhausted. The Company classifies the fees charged to supplier customers as cash flows from operating activities with the remaining accelerated advancements and recoupments classified as cash flows from investing activities on a net basis within the consolidated statements of cash flows.</t>
        </is>
      </c>
    </row>
    <row r="14">
      <c r="A14" s="4" t="inlineStr">
        <is>
          <t>Property and Equipment</t>
        </is>
      </c>
      <c r="B14" s="4" t="inlineStr">
        <is>
          <t>Property and Equipment Property and equipment are recorded at cost at the date of acquisition plus the cost of additions and improvements that increase the useful lives of assets. Depreciation and amortization are computed using the straight-line method over the estimated useful lives of the assets, which range from three to seven years , except for buildings which have estimated useful lives of up to 35 years . Assets recorded under leasehold improvements are amortized over the shorter of their useful lives or related lease terms. Repairs and maintenance expenditures are expensed as incurred. The cost and related accumulated depreciation and amortization of assets sold or disposed are removed from the accounts and the resulting gain or loss is reflected in operating expenses. The carrying value of all long-lived assets is reviewed for impairment whenever events or changes in circumstances indicate that the carrying value of an asset may not be recoverable, in accordance with ASC 360, Property, Plant, and Equipment. Assets under finance leases are recorded at the lower of the present value of the minimum lease payments or the fair value of the asset. The amortization period is based on whether ownership transfers at the end of the lease, including the presence of a bargain purchase option. If ownership transfers or the Company has the option for a bargain purchase, the asset is depreciated over its useful life. If neither of the above criteria are present, the asset is depreciated over the life of the lease. Amortization of assets recorded as finance leases is included in the line item depreciation and amortization in the Company’s consolidated statements of operations.</t>
        </is>
      </c>
    </row>
    <row r="15">
      <c r="A15" s="4" t="inlineStr">
        <is>
          <t>Intangible Assets and Goodwill</t>
        </is>
      </c>
      <c r="B15" s="4" t="inlineStr">
        <is>
          <t>Intangible Assets and Goodwill The Company capitalizes costs related to the development of its software services and certain projects for internal use in accordance with ASC 350, Intangibles – Goodwill and Other. These capitalized costs are primarily related to the integrated invoice processing and payment solutions and services hosted by the Company and accessed by its customers on a subscription and transaction basis. Costs incurred in the preliminary stages of development are expensed as incurred. Once an application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costs are recorded as part of Intangible assets. Maintenance and training costs are expensed as incurred. Internally developed software is amortized on a straight-line basis over its estimated useful life, generally three years . Other identifiable intangible assets consist of acquired customer lists, technology and trade names, which were recorded at their fair values at the time of acquisition. Amortization is computed using the straight-line method over the estimated useful lives of the assets.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The Company evaluates goodwill for impairment as of October 31 each year or more frequently if events or changes in circumstances indicate that goodwill might be impaired. The Company is comprised of a single reporting unit. The Company has the option to first perform a qualitative assessment to determine whether it is more likely than not that the fair value of the Company is less than the carrying amount, including goodwill. If it is determined that it is more likely than not that the fair value of the Company is less than the carrying amount, a quantitative assessment is performed by comparing the fair value of a reporting unit with its carrying amount. An impairment charge is recognized for the amount by which the carrying amount exceeds the reporting unit’s fair value, not to exceed the total amount of goodwill allocated to that reporting unit. The Company also has the option to bypass the qualitative assessment and perform the quantitative assessment.</t>
        </is>
      </c>
    </row>
    <row r="16">
      <c r="A16" s="4" t="inlineStr">
        <is>
          <t>Stock-Based Compensation</t>
        </is>
      </c>
      <c r="B16" s="4" t="inlineStr">
        <is>
          <t>Stock-Based Compensation Compensation cost for stock-based awards issued to employees and outside directors, including stock options and restricted stock units (“RSUs”), is measured at fair value on the date of grant. The fair value of stock options is estimated using a Black-Scholes option-pricing model, while the fair value of RSUs is determined using the fair value of the Company’s underlying common stock. Stock-based compensation expense is recognized on a straight-line basis over the requisite service period of the award. Stock-based compensation expense for RSUs with performance conditions is recognized over the requisite service period on an accelerated-basis as long as the performance condition in the form of a specified liquidity event is probable to occur. The impact of forfeitures on the recognition of expense is estimated based on actual forfeiture activity. In the case of equity issued in lieu of cash bonus, expense is recognized in the period the cash bonus was earned.</t>
        </is>
      </c>
    </row>
    <row r="17">
      <c r="A17" s="4" t="inlineStr">
        <is>
          <t>Common Stock Repurchases</t>
        </is>
      </c>
      <c r="B17" s="4" t="inlineStr">
        <is>
          <t>Common Stock Repurchases The Company is incorporated in the State of Delaware and under the laws of that state shares of its own common stock that are acquired by the Company constitute authorized but unissued shares. The cost of the acquisition by the Company of shares of its own stock in excess of the aggregate par value of the shares first reduces additional paid-in-capital, to the extent available, with any residual cost applied as an increase to accumulated deficit.</t>
        </is>
      </c>
    </row>
    <row r="18">
      <c r="A18" s="4" t="inlineStr">
        <is>
          <t>Net Loss per Share</t>
        </is>
      </c>
      <c r="B18" s="4" t="inlineStr">
        <is>
          <t>N et Loss per Share Basic net loss per share is computed by dividing net loss by the weighted-average number of common shares outstanding during the period. Diluted net loss per share is computed using the weighted average number of common shares outstanding during the period and, if dilutive, the weighted average number of potential shares of common stock.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on rights in any dividend paid by the Company and is deemed to be a participating security.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 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and convertible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 o common stockholders since dilutive common shares are not assumed to have been issued if their effect is anti-dilutive.</t>
        </is>
      </c>
    </row>
    <row r="19">
      <c r="A19" s="4" t="inlineStr">
        <is>
          <t>Advertising Costs</t>
        </is>
      </c>
      <c r="B19" s="4" t="inlineStr">
        <is>
          <t>Advertising Costs Advertising and marketing costs are included in operating expenses and are expensed as incurred. The Company incurred advertising and marketing costs of approximately $ 5,964 , $ 3,910 and $ 3,962 for the years ended December 31, 2021, 2020 and 2019 , respectively.</t>
        </is>
      </c>
    </row>
    <row r="20">
      <c r="A20" s="4" t="inlineStr">
        <is>
          <t>Research and Development</t>
        </is>
      </c>
      <c r="B20" s="4" t="inlineStr">
        <is>
          <t>Research and Development The Company expenses research and development costs as incurred. Research and development expenses consist primarily of engineering and product development, including employee compensation and the costs of outside contractors.</t>
        </is>
      </c>
    </row>
    <row r="21">
      <c r="A21" s="4" t="inlineStr">
        <is>
          <t>Income Taxes</t>
        </is>
      </c>
      <c r="B21" s="4" t="inlineStr">
        <is>
          <t>Income Taxes Deferred income taxes are provided for temporary differences between the basis of the Company’s assets and liabilities for financial reporting and income tax purposes. Deferred tax assets and liabilities represent future tax return consequences for those differences which will either be deductible or taxable when the assets or liabilities are recovered or settled.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The Company evaluates both the positive and negative evidence that is relevant in assessing whether it will realize the deferred tax assets. A valuation allowance is recorded when it is more-likely-than-not that some of the deferred tax assets will not be realized. The Company recognizes all material tax positions, including uncertain tax positions, when it is more-likely-than-not that the position will be sustained based on its technical merits and if challenged by the relevant tax authorities. All tax years since 2018 are open for potential examination by taxing authorities as of December 31, 2021. However, tax authorities may have the right to examine prior periods where net operating losses or tax credits were generated and carried forward. The tax authorities may make adjustments up to the amount of the net operating loss or credit carryforward. No liabilities for uncertain income tax positions are recorded as of December 31, 2021 or 2020 . The Company’s policy is to record interest and penalties related to uncertain tax positions in income tax expense.</t>
        </is>
      </c>
    </row>
    <row r="22">
      <c r="A22" s="4" t="inlineStr">
        <is>
          <t>Retirement Plan</t>
        </is>
      </c>
      <c r="B22" s="4" t="inlineStr">
        <is>
          <t>Retirement Plan The Company has a 401(k) defined contribution plan. Under the plan, each employee meeting the minimum age requirement and with at least one month of service is eligible to participate. Vested benefits vary in accordance with years of credited service. The Company matching contribution is 100 percent of the first 3 percent and 50 percent of the next 2 percent of compensation that a participant contributes to the plan. The Company made contributions of $ 3,855 , $ 3,111 and $ 2,255 to the plan, net of forfeitures, for eligible and participating employees for the years ended December 31, 2021, 2020 and 2019 , respectively. Contributions are subject to certain IRS limitations.</t>
        </is>
      </c>
    </row>
    <row r="23">
      <c r="A23" s="4" t="inlineStr">
        <is>
          <t>Nonqualified Deferred Compensation Plan</t>
        </is>
      </c>
      <c r="B23" s="4" t="inlineStr">
        <is>
          <t>Nonqualified Deferred Compensation Plan The Company adopted a nonqualified, deferred compensation plan effective October 1, 2015, which is an unfunded plan created for the benefit of a select group of management or highly compensated employees. The purpose of the plan is to attract and retain key employees by providing them with an opportunity to defer receipt of a portion of their compensation. It is exempt from the participation, vesting, funding, and fiduciary requirements set forth in Title I of the Employee Retirement Income Security Act of 1974, as amended. Deferred amounts are not subject to forfeiture and are deemed invested among investment funds offered under the nonqualified deferred compensation plan, as directed by each participant.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The Company has recorded these assets and liabilities at their fair value. In association with this plan, $ 1,343 and $ 663 were included in other noncurrent assets and $ 1,387 and $ 787 were included in noncurrent liabilities as of December 31, 2021 and 2020 , respectively.</t>
        </is>
      </c>
    </row>
    <row r="24">
      <c r="A24" s="4" t="inlineStr">
        <is>
          <t>Contingent Liability</t>
        </is>
      </c>
      <c r="B24" s="4" t="inlineStr">
        <is>
          <t>Contingent Liabilities Contingent liabilities require significant judgment in estimating potential losses for legal claims. We review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time periods. Estimating probable losses requires analysis of multiple forecasts that often depend on judgments about potential actions by third parties such as regulators, and the estimated loss can change materially as individual claims develop.</t>
        </is>
      </c>
    </row>
    <row r="25">
      <c r="A25" s="4" t="inlineStr">
        <is>
          <t>Fair Value Measurements</t>
        </is>
      </c>
      <c r="B25" s="4" t="inlineStr">
        <is>
          <t>Fair Value Measurements The Company’s financial instruments consist of cash and cash equivalents, trade receivables, AP, debt, and the liability related to the convertible common stock conversion feature. The carrying amount of cash, trade receivables, and AP approximate fair value due to the short-term maturity. The estimated fair value of long- term debt is based on borrowing rates currently available to the Company for similar debt issues. The fair value approximates the carrying value of long-term debt. In accordance with applicable accounting standards, the Company utilizes a fair value hierarchy that prioritizes the inputs to valuation techniques used to measure fair value into three broad levels. The following is a brief description of those three levels:
Level 1 Observable inputs such as quoted market prices in active markets for identical assets or liabilities.
Level 2 Inputs other than quoted prices that are observable for the asset or liability, either directly or indirectly. These include quoted prices for similar assets or liabilities in active market and quoted prices for identical or similar assets or liabilities in markets that are not active.
Level 3 Unobservable inputs that reflect the reporting entity’s own assumptions. The fair value for such assets and liabilities is generally determined using pricing models, discounted cash flow methodologies, or similar techniques that incorporate the assumptions a market participant would use in pricing the asset or liability. When more than one level of input is used to determine the fair value, the financial instrument is classified as Level 1, 2 or 3 according to the lowest level input that has a significant impact on the fair value measurement. The Company performs a review of the fair value hierarchy classification on an annual basis. Changes in the observability of valuation inputs may result in a reclassification of certain financial assets or financial liabilities within the fair value hierarchy. The convertible common stock liability, which was converted on October 15, 2021 in connection with the Company's IPO, was stated at fair value and was considered a Level 3 input because the fair value measurement was based, in part, on significant inputs not observed in the market. The Company determined the fair value of the convertible common stock liability based on the Black-Scholes option- pricing model which utilizes the value of shares sold in the Company’s latest preferred stock financing and allocates the estimated equity value of the Company to each class of the Company’s outstanding securities using an option-pricing back-solve model, then a Monte Carlo simulation technique to estimate fair value of the convertible common stock liability.</t>
        </is>
      </c>
    </row>
    <row r="26">
      <c r="A26" s="4" t="inlineStr">
        <is>
          <t>Emerging Growth Status</t>
        </is>
      </c>
      <c r="B26"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xpects to use the extended transition period for any new or revised accounting standards during the period which the Company remains an emerging growth company.</t>
        </is>
      </c>
    </row>
    <row r="27">
      <c r="A27" s="4" t="inlineStr">
        <is>
          <t>New Accounting Pronouncements</t>
        </is>
      </c>
      <c r="B27" s="4" t="inlineStr">
        <is>
          <t xml:space="preserve">New Accounting Pronouncements Recently Adopted Accounting Standards On January 1, 2021 , the Company adopted ASU No. 2018-15, Intangibles — Goodwill and Other: Customer’s Accounting for Implementation Costs Incurred in a Cloud Computing Arrangement That Is a Service Contract , that provides guidance on capitalization of implementation costs incurred in a cloud computing arrangement that is a service contract. There was no impact on the Company’s consolidated financial statements upon adoption. On October 1, 2021 , the Company adopted ASU No. 2017-04, Intangibles — Goodwill and Other: Simplifying the Accounting for Goodwill Impairment . This guidance simplified the accounting for goodwill impairment by eliminating the need to determine the fair value of individual assets and liabilities of a reporting unit to measure the goodwill impairment. The guidance was used for the annual goodwill impairment tests performed as of October 31, 2021. Adoption did no t have a material impact on the Company's consolidated financial statements. Accounting Pronouncements Issued but Not Yet Adopted In June 2016, the Financial Accounting Standards Board (“FASB”) issued ASU 2016-13, Financial instruments, Credit Losses (Topic 326): Measurement of Credit Losses on Financial Instruments , which amends the guidance on the impairment of financial instruments by requiring measurement and recognition of expected credit losses for most financial assets, including trade receivables, and other instruments that are not measured at fair value through net income (the “CECL” framework). The guidance will replace the Company’s current accounts receivable and supplier advances receivable allowance for doubtful accounts methodology with the CECL framework. ASU 2016-13 was effective date for public business entities for fiscal years beginning after December 15, 2019. As an emerging growth company, the effective date for the Company is January 1, 2023. The Company is currently evaluating the impact of adopting this guidance on its consolidated financial statements and related disclosures. In December 2019, the FASB issued ASU No. 2019-12, Income Taxes (Topic 740): Simplifying the Accounting for Income Taxes which simplifies the accounting for income taxes by removing certain exceptions to the general principles in Topic 740. This standard was effective for public business entities for fiscal years, and interim periods within those years, beginning after December 15, 2020. As an emerging growth company, the effective date for the Company is January 1, 2022 for annual reporting periods and January 1, 2023 for interim periods. Early adoption is permitted. Certain amendments of this standard may be adopted on a retrospective basis, modified retrospective basis or prospective basis. The Company is currently evaluating the impact of adopting this guidance on its consolidated financial statements and related disclosures. In October 2021, the FASB issued ASU No. 2021-08, Business Combinations (Topic 805): Accounting for Contract Assets and Contract Liabilities from Contracts with Customers . This standard requires contract assets and contract liabilities from contracts with customers that are acquired in a business combination to be recognized and measured as if the acquirer had originated the original contract. For public business entities, it is effective for fiscal years beginning after December 15, 2022, including interim periods within those fiscal years. As an emerging growth company, the effective date for the Company is January 1, 2024. Entities should apply the provisions of the new standard prospectively to business combinations occurring on or after the effective date of the standard. Early adoption is permitted, including adoption in an interim period. The Company is currently evaluating the impact of adopting this guidance on its consolidated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ayment Service Obligations</t>
        </is>
      </c>
      <c r="B4" s="4" t="inlineStr">
        <is>
          <t xml:space="preserve">Payment service obligations are comprised of outstanding daily transaction liabilities per state regulatory average daily transaction liability (“ADTL”) report requirements and other unregulated settlements with payees, which do not constitute a regulatory liability event under reporting requirements.
As of December 31,
2021 2020
Outstanding Transaction Liabilities $ 1,210,342 $ 132,654
Other unregulated settlements 32,004 4,966
Total payment service obligations $ 1,242,346 $ 137,6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Revenues Disaggregated by Type of Services Performed</t>
        </is>
      </c>
      <c r="B4" s="4" t="inlineStr">
        <is>
          <t xml:space="preserve">The table below presents the Company’s revenues disaggregated by type of services performed.
Year ended December 31,
2021 2020 2019
Software revenue $ 87,885 $ 68,063 $ 50,147
Payment revenue 157,930 115,745 98,335
Services revenue 2,594 2,120 1,102
Total revenues $ 248,409 $ 185,928 $ 149,584 </t>
        </is>
      </c>
    </row>
    <row r="5">
      <c r="A5" s="4" t="inlineStr">
        <is>
          <t>Information on Accounts Receivable and Contract Liabilities</t>
        </is>
      </c>
      <c r="B5" s="4" t="inlineStr">
        <is>
          <t xml:space="preserve">The table below presents information on accounts receivable and contract liabilities.
As of December 31,
2021 2020
Trade accounts receivable, net $ 9,797 $ 8,977
Payment processing receivable, net 21,168 15,780
Accounts receivable, net $ 30,965 $ 24,757
Contract liabilities $ 29,880 $ 7,970 </t>
        </is>
      </c>
    </row>
    <row r="6">
      <c r="A6" s="4" t="inlineStr">
        <is>
          <t>Significant Changes in Contract Liabilities Balance</t>
        </is>
      </c>
      <c r="B6" s="4" t="inlineStr">
        <is>
          <t xml:space="preserve">Significant changes in the contract liabilities balance are as follows:
Year Ended December 31,
2021 2020
Revenue recognized included in beginning of period balance $ ( 6,095 ) $ ( 4,217 )
Cash received, excluding amounts recognized as revenue during the period 28,005 4,506
Contract liabilities acquired in business combination - 2,450 </t>
        </is>
      </c>
    </row>
    <row r="7">
      <c r="A7" s="4" t="inlineStr">
        <is>
          <t>Summary of Changes in Allowance for Doubtful Accounts</t>
        </is>
      </c>
      <c r="B7" s="4" t="inlineStr">
        <is>
          <t xml:space="preserve">The table below presents a summary of changes in the Company’s allowance for doubtful accounts:
Accounts Receivable Supplier Advances
Allowance Receivable Allowance
Allowance for doubtful accounts, December 31, 2018 $ 941 $ 524
Amounts charged to contra revenue, cost of revenues and expenses 544 570
Amounts written off as uncollectable ( 74 ) ( 643 )
Recoveries of amounts previously written off - 137
Allowance for doubtful accounts, December 31, 2019 1,411 588
Amounts charged to contra revenue, cost of revenues and expenses 551 1,070
Amounts written off as uncollectable ( 193 ) ( 675 )
Recoveries of amounts previously written off - 116
Allowance for doubtful accounts, December 31, 2020 1,769 1,099
Amounts charged to contra revenue, cost of revenues and expenses 729 1,400
Amounts written off as uncollectable ( 215 ) ( 1,757 )
Recoveries of amounts previously written off - 363
Allowance for doubtful accounts, December 31, 2021 $ 2,283 $ 1,105 </t>
        </is>
      </c>
    </row>
    <row r="8">
      <c r="A8" s="4" t="inlineStr">
        <is>
          <t>Schedule of Remaining Performance Obligation</t>
        </is>
      </c>
      <c r="B8" s="4" t="inlineStr">
        <is>
          <t xml:space="preserve">Remaining performance obligation consisted of the following:
Current Noncurrent Total
As of December 31, 2021 $ 13,339 $ 23,475 $ 36,814
As of December 31, 2020 12,406 26,771 39,177 </t>
        </is>
      </c>
    </row>
    <row r="9">
      <c r="A9" s="4" t="inlineStr">
        <is>
          <t>Information about Deferred Contract Costs</t>
        </is>
      </c>
      <c r="B9" s="4" t="inlineStr">
        <is>
          <t xml:space="preserve">The following tables present information about deferred contract costs:
Year Ended December 31,
2021 2020 2019
Capitalized sales commissions and implementation costs $ 14,656 $ 12,075 $ 10,790
Amortization of deferred contract costs
Costs to obtain contracts included in sales and marketing expense $ 4,987 $ 4,590 $ 2,938
Costs to fulfill contracts included in cost of revenue 5,517 4,610 3,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4" t="inlineStr">
        <is>
          <t>FastPay</t>
        </is>
      </c>
    </row>
    <row r="4">
      <c r="A4" s="3" t="inlineStr">
        <is>
          <t>Business Acquisition [Line Items]</t>
        </is>
      </c>
    </row>
    <row r="5">
      <c r="A5" s="4" t="inlineStr">
        <is>
          <t>Summary of Preliminary Purchase Price Allocated to Assets Acquired and Liabilities Assumed Based on their Estimated Fair Values</t>
        </is>
      </c>
      <c r="B5" s="4" t="inlineStr">
        <is>
          <t xml:space="preserve">In allocating the preliminary purchase price, the Company recorded the following assets acquired and liabilities assumed based on their estimated fair values at the date of the acquisition:
Consideration transferred
Closing cash consideration, net of cash acquired $ 46,089
Common stock consideration 31,000
Contingent consideration 1,880
Deferred payment obligation 792
Call option ( 4,118 )
Fair value of total consideration transferred $ 75,643
Recognized amounts of identifiable assets acquired and liabilities assumed
Current assets $ 2,115
Property and equipment 118
Operating lease right-of-use assets 561
Other noncurrent assets and deposits 90
Intangible assets
Customer relationships 18,000
Acquired technology 14,000
Trade name 2,500
Non-compete agreements 2,100
Goodwill 60,225
Total identifiable assets acquired 99,709
Accounts payable 3,241
Accrued expenses 15,457
Lease liabilities 561
Deferred tax liability 4,807
Total liabilities assumed 24,066
Purchase price paid, net of cash acquired $ 75,643 </t>
        </is>
      </c>
    </row>
    <row r="6">
      <c r="A6" s="4" t="inlineStr">
        <is>
          <t>Core Associates</t>
        </is>
      </c>
    </row>
    <row r="7">
      <c r="A7" s="3" t="inlineStr">
        <is>
          <t>Business Acquisition [Line Items]</t>
        </is>
      </c>
    </row>
    <row r="8">
      <c r="A8" s="4" t="inlineStr">
        <is>
          <t>Summary of Preliminary Purchase Price Allocated to Assets Acquired and Liabilities Assumed Based on their Estimated Fair Values</t>
        </is>
      </c>
      <c r="B8" s="4" t="inlineStr">
        <is>
          <t xml:space="preserve">In allocating the purchase price, the Company recorded the following assets acquired and liabilities assumed based on their estimated fair values at the date of the acquisition:
Current assets
Other assets $ 658
Intangible assets
Customer relationships 3,700
Acquired technology 5,700
Trade name 2,500
Goodwill 14,766
Total identifiable assets acquired 27,324
Accounts payable 266
Accrued expenses 150
Deferred revenue 2,500
Total liabilities assumed 2,916
Purchase price paid, net of cash acquired $ 24,408 </t>
        </is>
      </c>
    </row>
    <row r="9">
      <c r="A9" s="4" t="inlineStr">
        <is>
          <t>BankTEL</t>
        </is>
      </c>
    </row>
    <row r="10">
      <c r="A10" s="3" t="inlineStr">
        <is>
          <t>Business Acquisition [Line Items]</t>
        </is>
      </c>
    </row>
    <row r="11">
      <c r="A11" s="4" t="inlineStr">
        <is>
          <t>Summary of Preliminary Purchase Price Allocated to Assets Acquired and Liabilities Assumed Based on their Estimated Fair Values</t>
        </is>
      </c>
      <c r="B11" s="4" t="inlineStr">
        <is>
          <t xml:space="preserve">In allocating the purchase price, the Company recorded the following assets acquired and liabilities assumed based on their estimated fair values at the date of the acquisition:
Current assets $ 2,965
Property and equipment 92
Other assets 8
Intangible assets
Customer relationships 36,780
Acquired technology 9,070
Trade name 2,258
Goodwill 65,019
Total identifiable assets acquired 116,192
Accounts payable 93
Accrued expenses 205
Deferred revenue 546
Total liabilities assumed 844
Purchase price paid, net of cash acquired $ 115,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s of December 31, 2021 and December 31, 2020 consists of the following:
December 31,
Useful Life 2021 2020
Land Indefinite $ 37,364 $ 12,667
Office equipment 5 Years 2,048 2,046
Computer equipment 5 Years 14,682 13,508
Computer software 3 Years 3,219 2,946
Furniture 7 Years 7,388 7,334
Headquarters facilities 25 - 35 Years 67,384 68,484
Leasehold improvements Shorter of lease term or useful life 8,308 8,683
Total property and equipment 140,393 115,668
Less: Accumulated depreciation and amortization ( 34,166 ) ( 28,796 )
Total property and equipment, net of accumulated depreciation and amortization $ 106,227 $ 86,8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ummary of Capitalized Software Development Costs</t>
        </is>
      </c>
      <c r="B4" s="4" t="inlineStr">
        <is>
          <t xml:space="preserve">The following table presents information about capitalized software development costs:
Year Ended December 31,
Capitalized software development costs 2021 2020 2019
Capitalized $ 16,931 $ 11,354 $ 7,350
Amortized $ 11,249 $ 9,427 $ 8,718 </t>
        </is>
      </c>
    </row>
    <row r="5">
      <c r="A5" s="4" t="inlineStr">
        <is>
          <t>Schedule of Intangible Assets</t>
        </is>
      </c>
      <c r="B5" s="4" t="inlineStr">
        <is>
          <t xml:space="preserve">December 31, 2021
Weighted Average Gross Accumulated
Useful Life Amount Amortization Net Amount
Internally developed software 3 Years 68,033 ( 47,475 ) 20,558
Non-compete 3 Years 2,100 ( 420 ) 1,680
Customer relationships 9 Years 69,442 ( 21,091 ) 48,351
Technology 7 Years 45,791 ( 22,329 ) 23,462
Trade name 10 Years 7,747 ( 1,343 ) 6,404
Total intangible assets $ 193,113 $ ( 92,658 ) $ 100,455
December 31, 2020
Weighted Average Gross Accumulated
Useful Life Amount Amortization Net Amount
Internally developed software 3 Years 52,903 ( 36,614 ) 16,289
Customer relationships 8 Years 51,442 ( 14,032 ) 37,410
Technology 5 Years 31,791 ( 17,523 ) 14,268
Trade name 10 Years 5,246 ( 771 ) 4,475
Total intangible assets $ 141,382 $ ( 68,940 ) $ 72,442 </t>
        </is>
      </c>
    </row>
    <row r="6">
      <c r="A6" s="4" t="inlineStr">
        <is>
          <t>Total Amortization Expense Associated with Identifiable Intangible Assets</t>
        </is>
      </c>
      <c r="B6" s="4" t="inlineStr">
        <is>
          <t xml:space="preserve">Total amortization expense associated with identifiable intangible assets was as follows :
Year Ended December 31,
2021 2020 2019
Total amortization expense associated with identifiable intangible assets $ 24,105 $ 20,168 $ 15,532 </t>
        </is>
      </c>
    </row>
    <row r="7">
      <c r="A7" s="4" t="inlineStr">
        <is>
          <t>Changes in Carrying Amount of Goodwill</t>
        </is>
      </c>
      <c r="B7" s="4" t="inlineStr">
        <is>
          <t xml:space="preserve">The following table sets forth the changes in the carrying amount of the Company’s goodwill:
Goodwill
Balance at January 1, 2020 $ 89,521
Acquisitions 16,175
Balance at December 31, 2020 105,696
Acquisitions 60,225
Balance at December 31, 2021 $ 165,921 </t>
        </is>
      </c>
    </row>
    <row r="8">
      <c r="A8" s="4" t="inlineStr">
        <is>
          <t>Impairment and Write-off of Intangible Assets</t>
        </is>
      </c>
      <c r="B8" s="4" t="inlineStr">
        <is>
          <t xml:space="preserve">Impairment and write-off expense related to internally developed software projects was as follows:
Year Ended December 31,
2021 2020 2019
Impairment and write-off of intangible assets $ 1,412 $ 924 $ 7,891 </t>
        </is>
      </c>
    </row>
    <row r="9">
      <c r="A9" s="4" t="inlineStr">
        <is>
          <t>Estimated Future Amortization</t>
        </is>
      </c>
      <c r="B9" s="4" t="inlineStr">
        <is>
          <t xml:space="preserve">The estimated future amortization is expected as follows:
2022 $ 22,887
2023 20,422
2024 15,178
2025 9,813
2026 8,258
Thereafter 23,897
$ 100,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Leasing Commitments (Tables)</t>
        </is>
      </c>
      <c r="B1" s="2" t="inlineStr">
        <is>
          <t>12 Months Ended</t>
        </is>
      </c>
    </row>
    <row r="2">
      <c r="B2" s="2" t="inlineStr">
        <is>
          <t>Dec. 31, 2021</t>
        </is>
      </c>
    </row>
    <row r="3">
      <c r="A3" s="3" t="inlineStr">
        <is>
          <t>Leases [Abstract]</t>
        </is>
      </c>
    </row>
    <row r="4">
      <c r="A4" s="4" t="inlineStr">
        <is>
          <t>Schedule of Supplemental Cash Flow Information Related to Operating and Finance Leases</t>
        </is>
      </c>
      <c r="B4" s="4" t="inlineStr">
        <is>
          <t xml:space="preserve">Supplemental cash flow information related to the Company’s operating and finance leases was as follows:
Year Ended December 31,
2021 2020
Cash paid for amounts included in the measurement of lease liabilities:
Financing cash flows for finance leases $ 1,139 $ 1,582
Operating cash flows for finance leases 7,384 7,187
Operating cash flows for operating leases 1,781 2,199
Right of use assets obtained in exchange for new lease obligations:
Finance lease liabilities 174 544
Operating lease liabilities 877 163 </t>
        </is>
      </c>
    </row>
    <row r="5">
      <c r="A5" s="4" t="inlineStr">
        <is>
          <t>Schedule of Components of Lease Expense</t>
        </is>
      </c>
      <c r="B5" s="4" t="inlineStr">
        <is>
          <t xml:space="preserve">The components of lease expense were as follows:
Year Ended December 31,
Lease cost 2021 2020
Finance lease cost
Amortization of right-of-use assets $ 3,352 $ 3,764
Interest on lease liabilities 8,272 8,104
Operating lease expense 1,241 1,221
Short-term lease cost 332 620
Variable lease cost 286 280
Sublease income ( 145 ) ( 249 )
Total lease cost $ 13,338 $ 13,740 </t>
        </is>
      </c>
    </row>
    <row r="6">
      <c r="A6" s="4" t="inlineStr">
        <is>
          <t>Schedule of Gross Finance Lease ROU Assets</t>
        </is>
      </c>
      <c r="B6" s="4" t="inlineStr">
        <is>
          <t xml:space="preserve">Gross finance lease ROU assets reported in the consolidated balance sheets are as follows:
As of December 31,
2021 2020
Included in property and equipment, net $ 74,275 $ 85,137 </t>
        </is>
      </c>
    </row>
    <row r="7">
      <c r="A7" s="4" t="inlineStr">
        <is>
          <t>Summary of Other Information Related to Leases</t>
        </is>
      </c>
      <c r="B7" s="4" t="inlineStr">
        <is>
          <t>Other information related to leases for the year ended December 31, 2021 was as follows:
Weighted average remaining lease term
Corporate offices operating leases 4 years
Corporate offices finance leases 30 years
IT equipment finance leases 1 year
Weighted average discount rate
Corporate offices operating leases 10.6 %
Corporate offices finance leases 10.6 %
IT equipment finance leases 6.5 %</t>
        </is>
      </c>
    </row>
    <row r="8">
      <c r="A8" s="4" t="inlineStr">
        <is>
          <t>Schedule of Maturities of Lease Liabilities Under Non-cancelable Operating and Finance Leases</t>
        </is>
      </c>
      <c r="B8" s="4" t="inlineStr">
        <is>
          <t xml:space="preserve">As of December 31, 2021, the maturities of lease liabilities under non-cancelable operating and finance leases were as follows:
As of December 31, 2021
Operating Leases Financing Leases
2022 $ 1,472 $ 6,406
2023 1,446 6,061
2024 1,289 5,944
2025 1,042 6,053
2026 229 6,174
Thereafter 63 203,634
Total minimum lease payments $ 5,541 $ 234,272
Less: Imputed interest ( 1,045 ) ( 172,430 )
Net lease obligation $ 4,496 $ 61,8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as of December 31, 2021 and 2020:
As of December 31,
2021 2020
Term loan facility $ 95,000 $ 95,000
Delayed draw term loan 9,023 5,552
Promissory note payable for land acquisitions 23,500 3,000
Total principal due 127,523 103,552
Current portion of promissory notes ( 4,800 ) ( 1,000 )
Unamortized portion of debt issuance costs ( 2,843 ) ( 4,106 )
Long-term debt $ 119,880 $ 98,446 </t>
        </is>
      </c>
    </row>
    <row r="5">
      <c r="A5" s="4" t="inlineStr">
        <is>
          <t>Schedule of Aggregate Future Maturities of Long-Term Debt</t>
        </is>
      </c>
      <c r="B5" s="4" t="inlineStr">
        <is>
          <t xml:space="preserve">Aggregate future maturities of long-term debt for the next five years and thereafter (including current portion) as of December 31, 2021 are as follows:
2022 $ 4,800
2023 4,800
2024 108,823
2025 4,800
2026 4,300
Thereafter -
Total $ 127,5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credit loss, current</t>
        </is>
      </c>
      <c r="B3" s="5" t="n">
        <v>2283</v>
      </c>
      <c r="C3" s="5" t="n">
        <v>1769</v>
      </c>
    </row>
    <row r="4">
      <c r="A4" s="4" t="inlineStr">
        <is>
          <t>Receivable, allowance for credit loss, current</t>
        </is>
      </c>
      <c r="B4" s="5" t="n">
        <v>1105</v>
      </c>
      <c r="C4" s="5" t="n">
        <v>1099</v>
      </c>
    </row>
    <row r="5">
      <c r="A5" s="4" t="inlineStr">
        <is>
          <t>Temporary equity, par or stated value per share</t>
        </is>
      </c>
      <c r="B5" s="7" t="n">
        <v>0.001</v>
      </c>
      <c r="C5" s="7" t="n">
        <v>0.001</v>
      </c>
    </row>
    <row r="6">
      <c r="A6" s="4" t="inlineStr">
        <is>
          <t>Temporary equity, shares authorized</t>
        </is>
      </c>
      <c r="C6" s="6" t="n">
        <v>40472166</v>
      </c>
    </row>
    <row r="7">
      <c r="A7" s="4" t="inlineStr">
        <is>
          <t>Temporary equity, shares issued</t>
        </is>
      </c>
      <c r="C7" s="6" t="n">
        <v>30081996</v>
      </c>
    </row>
    <row r="8">
      <c r="A8" s="4" t="inlineStr">
        <is>
          <t>Temporary equity, shares outstanding</t>
        </is>
      </c>
      <c r="C8" s="6" t="n">
        <v>30081996</v>
      </c>
    </row>
    <row r="9">
      <c r="A9" s="4" t="inlineStr">
        <is>
          <t>Temporary equity, liquidation preference</t>
        </is>
      </c>
      <c r="C9" s="5" t="n">
        <v>884842</v>
      </c>
    </row>
    <row r="10">
      <c r="A10" s="4" t="inlineStr">
        <is>
          <t>Preferred Stock, Par or Stated Value Per Share</t>
        </is>
      </c>
      <c r="B10" s="7" t="n">
        <v>0.001</v>
      </c>
    </row>
    <row r="11">
      <c r="A11" s="4" t="inlineStr">
        <is>
          <t>Preferred Stock, Shares Authorized</t>
        </is>
      </c>
      <c r="B11" s="6" t="n">
        <v>50000000</v>
      </c>
    </row>
    <row r="12">
      <c r="A12" s="4" t="inlineStr">
        <is>
          <t>Preferred Stock, Shares Issued</t>
        </is>
      </c>
      <c r="B12" s="6" t="n">
        <v>0</v>
      </c>
    </row>
    <row r="13">
      <c r="A13" s="4" t="inlineStr">
        <is>
          <t>Preferred Stock, Shares Outstanding</t>
        </is>
      </c>
      <c r="B13" s="6" t="n">
        <v>0</v>
      </c>
    </row>
    <row r="14">
      <c r="A14" s="4" t="inlineStr">
        <is>
          <t>Common stock, par or stated value per share</t>
        </is>
      </c>
      <c r="B14" s="7" t="n">
        <v>0.001</v>
      </c>
      <c r="C14" s="7" t="n">
        <v>0.001</v>
      </c>
    </row>
    <row r="15">
      <c r="A15" s="4" t="inlineStr">
        <is>
          <t>Common stock, shares authorized</t>
        </is>
      </c>
      <c r="B15" s="6" t="n">
        <v>1600000000</v>
      </c>
      <c r="C15" s="6" t="n">
        <v>240000000</v>
      </c>
    </row>
    <row r="16">
      <c r="A16" s="4" t="inlineStr">
        <is>
          <t>Common stock, shares, issued</t>
        </is>
      </c>
      <c r="B16" s="6" t="n">
        <v>196804844</v>
      </c>
      <c r="C16" s="6" t="n">
        <v>50054880</v>
      </c>
    </row>
    <row r="17">
      <c r="A17" s="4" t="inlineStr">
        <is>
          <t>Common stock, shares, outstanding</t>
        </is>
      </c>
      <c r="B17" s="6" t="n">
        <v>196804844</v>
      </c>
      <c r="C17" s="6" t="n">
        <v>50054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Stock (Tables)</t>
        </is>
      </c>
      <c r="B1" s="2" t="inlineStr">
        <is>
          <t>12 Months Ended</t>
        </is>
      </c>
    </row>
    <row r="2">
      <c r="B2" s="2" t="inlineStr">
        <is>
          <t>Dec. 31, 2021</t>
        </is>
      </c>
    </row>
    <row r="3">
      <c r="A3" s="3" t="inlineStr">
        <is>
          <t>Temporary Equity Disclosure [Abstract]</t>
        </is>
      </c>
    </row>
    <row r="4">
      <c r="A4" s="4" t="inlineStr">
        <is>
          <t>Schedule of Preferred Stock Classified as Mezzanine Equity</t>
        </is>
      </c>
      <c r="B4" s="4" t="inlineStr">
        <is>
          <t xml:space="preserve">As of December 31, 2020, the Company’s preferred stock, which is classified as mezzanine equity in the consolidated balance sheets was as follows:
As of December 31, 2020
Shares Authorized Shares Issued and Outstanding Liquidation Preference Carrying Value
Series A 2,000,000 625,547 $ 440 $ 440
Series B 5,000,000 1,622,366 851 851
Series C 4,200,000 1,004,770 851 851
Series D 1,500,000 1,360,447 9,278 9,278
Series E 9,800,000 9,250,303 172,380 167,648
Series F 14,500,000 13,405,900 530,954 508,110
Junior Series 1 400,000 90,497 1,088 1,088
Senior Preferred 2,722,166 2,722,166 169,000 144,359
Redeemable Preferred 350,000 - - -
40,472,166 30,081,996 $ 884,842 $ 832,6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and Convertible Common Stock Liability (Table)</t>
        </is>
      </c>
      <c r="B1" s="2" t="inlineStr">
        <is>
          <t>12 Months Ended</t>
        </is>
      </c>
    </row>
    <row r="2">
      <c r="B2" s="2" t="inlineStr">
        <is>
          <t>Dec. 31, 2021</t>
        </is>
      </c>
    </row>
    <row r="3">
      <c r="A3" s="3" t="inlineStr">
        <is>
          <t>Stockholders Equity Note [Abstract]</t>
        </is>
      </c>
    </row>
    <row r="4">
      <c r="A4" s="4" t="inlineStr">
        <is>
          <t>Changes in Fair Value of Derivative Liability</t>
        </is>
      </c>
      <c r="B4" s="4" t="inlineStr">
        <is>
          <t xml:space="preserve">The following table sets forth a summary of the changes in the fair value of the derivative liability, which is the Company’s only Level 3 financial instrument. Prior to conversion, no shares of convertible common stock were outstanding, as such shares were only issued upon conversion of the senior preferred stock.
Year Ended December 31,
2021 2020 2019
Fair value, beginning of period $ 10,254 $ 2,717 $ 2,162
Change in fair value 26,128 7,537 555
Redeemed ( 36,382 )
Fair value, end of period $ - $ 10,254 $ 2,7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 xml:space="preserve">Stock option activity for the year ended December 31, 2021 was as follows:
As of December 31, 2021
Weighted Average
Number of Stock Weighted Average Remaining Aggregate
Options Outstanding Exercise Price Contractual Life Intrinsic Value
Balance as of December 31, 2020 4,208,700 $ 4.53 7.20 $ 31,852
Granted 2,336,211 12.58
Exercised ( 960,765 ) 2.94
Cancelled ( 276,164 ) 6.97
Expired ( 6,836 ) 0.06
Balance as of December 31, 2021 5,301,146 $ 8.25 7.71 $ 36,853
Vested and exercisable 2,157,599 $ 4.47 6.15 $ 22,884
Vested and expected to vest 5,119,614 $ 8.12 7.66 $ 36,212 </t>
        </is>
      </c>
    </row>
    <row r="5">
      <c r="A5" s="4" t="inlineStr">
        <is>
          <t>Schedule of Stock-Based Awards Granted is Estimated Date of Grant Using the Black-Scholes Option-Pricing</t>
        </is>
      </c>
      <c r="B5" s="4" t="inlineStr">
        <is>
          <t xml:space="preserve">The fair value of stock-based awards granted is estimated on the date of grant using the Black-Scholes option-pricing model based on the following assumptions:
2021 2020 2019
Estimated dividend yield 0 % 0 % 0 %
Expected volatility 43.59 % - 45.24 % 44.67 % - 45.35 % 34.82 % - 37.79 %
Risk-free interest rate 0.62 % - 1.13 % 0.27 % - 0.40 % 1.50 % - 2.41 %
Expected term in years 5.98 5.76 5.93 </t>
        </is>
      </c>
    </row>
    <row r="6">
      <c r="A6" s="4" t="inlineStr">
        <is>
          <t>Summary of RSUs Activity</t>
        </is>
      </c>
      <c r="B6" s="4" t="inlineStr">
        <is>
          <t xml:space="preserve">RSU activity for the year ended December 31, 2021 was as follows:
Restricted Stock Units
Number of Restricted Weighted Average Aggregate
Stock Outstanding Grant Date Fair Value Intrinsic Value
Balance as of December 31, 2020 914,148 $ 10.42
Granted 2,799,758 14.15
Cancelled ( 237,065 ) 11.49
Vested and converted to shares - -
Balance as of December 31, 2021 3,476,841 $ 13.37 $ 52,361 </t>
        </is>
      </c>
    </row>
    <row r="7">
      <c r="A7" s="4" t="inlineStr">
        <is>
          <t>Schedule of Stock-Based Compensation Expense</t>
        </is>
      </c>
      <c r="B7" s="4" t="inlineStr">
        <is>
          <t xml:space="preserve">Stock-based compensation expense from stock options and RSUs, reduced for actual forfeitures, was included in the following line items in the accompanying consolidated statement of operations:
Year Ended December 31,
2021 2020 2019
Cost of revenues $ 2,775 $ 169 $ 114
Sales and marketing 4,105 394 354
Research and development 4,675 227 106
General and administrative 9,873 840 805
Total $ 21,428 $ 1,630 $ 1,3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Reduction in General and Administrative Expenses</t>
        </is>
      </c>
      <c r="B4" s="4" t="inlineStr">
        <is>
          <t xml:space="preserve">The reduction in general and administrative expenses recognized by the Company related to the 2014 Incentives and 2019 Incentives were as follows:
Year Ended December 31,
2021 2020 2019
Business incentives $ 248 $ 1,145 $ 1,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Benefit) Expense</t>
        </is>
      </c>
      <c r="B4" s="4" t="inlineStr">
        <is>
          <t xml:space="preserve">The table below sets forth the components of income tax (benefit) expense:
Year Ended December 31,
2021 2020 2019
Current provision
Federal $ - $ - $ -
State 68 $ 53 $ -
68 $ 53 $ -
Deferred provision
Federal ( 4,015 ) $ 148 $ 50
State ( 713 ) $ 33 $ 10
( 4,728 ) $ 181 $ 60
Provision for (benefit from) income taxes $ ( 4,660 ) $ 234 $ 60 </t>
        </is>
      </c>
    </row>
    <row r="5">
      <c r="A5" s="4" t="inlineStr">
        <is>
          <t>Summary of Reconciliation Between Federal Statutory Rate and Effective Income Tax Rate Used to Calculate Income Tax Provision</t>
        </is>
      </c>
      <c r="B5" s="4" t="inlineStr">
        <is>
          <t xml:space="preserve">Reconciliation between the effect of applying the federal statutory rate of 21 % pre-tax loss and the effective income tax rate used to calculate the Company’s income tax provision is as follows:
Year Ended December 31,
2021 2020 2019
Pre-tax book loss $ ( 42,905 ) $ ( 21,213 ) $ ( 19,632 )
State taxes (net of federal benefit) ( 7,603 ) ( 4,046 ) ( 3,930 )
Convertible preferred stock mark-to-market adjustment 5,487 1,583 -
Permanent differences 1,902 ( 221 ) 464
Change in valuation allowance 33,548 24,339 23,146
Net operating loss carryforward adjustment 2,900 186 -
Other 2,011 ( 394 ) 12
Provision for (benefit from) income taxes $ ( 4,660 ) $ 234 $ 60 </t>
        </is>
      </c>
    </row>
    <row r="6">
      <c r="A6" s="4" t="inlineStr">
        <is>
          <t>Summary of Components of Deferred Tax Assets and Liabilities</t>
        </is>
      </c>
      <c r="B6" s="4" t="inlineStr">
        <is>
          <t>The significant components of the Company’s deferred tax assets and liabilities were as follows:
As of December 31,
2021 2020
Assets
Allowance for doubtful accounts $ 868 $ 734
Accrued expenses 4,683 3,667
Net operating loss carryforwards 95,466 84,244
Intangible assets - 1,485
Stock-based compensation 4,346 345
Debt issuance costs 110 159
Deferred revenue 7,607 1,371
Interest limitation 8,720 5,515
Transaction costs 582 617
Agreement with VCC vendor 5,431 2,723
Lease liability 16,723 19,728
Contract amendment 12,499 -
Property and equipment 2,519 29
Other 3,631 205
Total gross deferred tax assets 163,185 120,822
Less: Valuation allowance ( 134,062 ) ( 96,322 )
Net deferred tax assets 29,123 24,500
Liabilities
Intangible assets ( 7,362 ) -
Method change adjustments ( 1,248 ) ( 1,676 )
ASC 606 set-up and commission costs ( 7,272 ) ( 6,169 )
Right-of-use assets ( 13,586 ) ( 16,921 )
Total gross deferred tax liabilities ( 29,468 ) ( 24,766 )
Net deferred income tax assets (liabilities) $ ( 345 ) $ ( 266 )</t>
        </is>
      </c>
    </row>
    <row r="7">
      <c r="A7" s="4" t="inlineStr">
        <is>
          <t>Summary of Changes in Valuation Allowance</t>
        </is>
      </c>
      <c r="B7" s="4" t="inlineStr">
        <is>
          <t xml:space="preserve">The following table presents a summary of the changes in the valuation allowance:
Year Ended December 31,
Deferred tax valuation allowance 2021 2020
Beginning of period $ 96,322 $ 71,867
Additions 47,458 24,804
Deductions ( 9,718 ) ( 349 )
End of period $ 134,062 $ 96,3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1</t>
        </is>
      </c>
    </row>
    <row r="3">
      <c r="A3" s="3" t="inlineStr">
        <is>
          <t>Earnings Per Share [Abstract]</t>
        </is>
      </c>
    </row>
    <row r="4">
      <c r="A4" s="4" t="inlineStr">
        <is>
          <t>Summary of Common Share Equivalent Securities Excluded from the Calculation Weighted Average Common Shares Outstanding</t>
        </is>
      </c>
      <c r="B4" s="4" t="inlineStr">
        <is>
          <t xml:space="preserve">The following common share equivalent securities have been excluded from the calculation of weighted average common shares outstanding because the effect is anti-dilutive for the periods presented:
Year Ended December 31,
Anti-Dilutive Common Share Equivalents 2021 2020 2019
Convertible redeemable preferred stock - 111,379,870 106,965,944
Convertible common stock - 2,785,606 2,459,284
Stock options 5,301,146 4,204,868 4,390,360
Restricted stock units 3,476,841 900,512 -
Warrants - 704,048 704,048
Total anti-dilutive common share equivalents 8,777,987 119,974,904 114,519,636 </t>
        </is>
      </c>
    </row>
    <row r="5">
      <c r="A5" s="4" t="inlineStr">
        <is>
          <t>Summary of Basic and Diluted Net Loss Per Common Share</t>
        </is>
      </c>
      <c r="B5" s="4" t="inlineStr">
        <is>
          <t>Basic and diluted net loss per common share is calculated as follows:
Year Ended December 31,
2021 2020 2019
Numerator:
Net loss $ ( 199,649 ) $ ( 101,246 ) $ ( 93,546 )
Deemed dividend on preferred stock ( 9,500 ) ( 43,414 ) ( 6,494 )
Accretion of convertible preferred stock ( 15,141 ) ( 21,682 ) ( 7,906 )
Net loss attributable to common stockholders $ ( 224,290 ) $ ( 166,342 ) $ ( 107,946 )
Denominator:
Weighted-average common shares outstanding, basic and diluted 85,061,417 49,738,252 42,526,716
Net loss per common share, basic and diluted $ ( 2.64 ) $ ( 3.34 ) $ ( 2.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ormation and Business of the Company - Additional Information (Details)</t>
        </is>
      </c>
      <c r="B1" s="2" t="inlineStr">
        <is>
          <t>12 Months Ended</t>
        </is>
      </c>
    </row>
    <row r="2">
      <c r="B2" s="2" t="inlineStr">
        <is>
          <t>Dec. 31, 2021SegmentUnit</t>
        </is>
      </c>
      <c r="C2" s="2" t="inlineStr">
        <is>
          <t>Sep. 30, 2021</t>
        </is>
      </c>
    </row>
    <row r="3">
      <c r="A3" s="3" t="inlineStr">
        <is>
          <t>Organization, Consolidation and Presentation of Financial Statements [Abstract]</t>
        </is>
      </c>
    </row>
    <row r="4">
      <c r="A4" s="4" t="inlineStr">
        <is>
          <t>Preferred stock converted into shares of common stock</t>
        </is>
      </c>
      <c r="C4" s="6" t="n">
        <v>4</v>
      </c>
    </row>
    <row r="5">
      <c r="A5" s="4" t="inlineStr">
        <is>
          <t>Number of reportable segments | Segment</t>
        </is>
      </c>
      <c r="B5" s="6" t="n">
        <v>1</v>
      </c>
    </row>
    <row r="6">
      <c r="A6" s="4" t="inlineStr">
        <is>
          <t>Number of reporting units | Unit</t>
        </is>
      </c>
      <c r="B6"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8" customWidth="1" min="1" max="1"/>
    <col width="34" customWidth="1" min="2" max="2"/>
    <col width="27" customWidth="1" min="3" max="3"/>
    <col width="27" customWidth="1" min="4" max="4"/>
    <col width="15" customWidth="1" min="5" max="5"/>
    <col width="15" customWidth="1" min="6" max="6"/>
  </cols>
  <sheetData>
    <row r="1">
      <c r="A1" s="1" t="inlineStr">
        <is>
          <t>Summary of Significant Accounting Policies - Additional Information (Details)</t>
        </is>
      </c>
      <c r="B1" s="2" t="inlineStr">
        <is>
          <t>12 Months Ended</t>
        </is>
      </c>
    </row>
    <row r="2">
      <c r="B2" s="2" t="inlineStr">
        <is>
          <t>Dec. 31, 2021USD ($)Segmentshares</t>
        </is>
      </c>
      <c r="C2" s="2" t="inlineStr">
        <is>
          <t>Dec. 31, 2020USD ($)shares</t>
        </is>
      </c>
      <c r="D2" s="2" t="inlineStr">
        <is>
          <t>Dec. 31, 2019USD ($)shares</t>
        </is>
      </c>
      <c r="E2" s="2" t="inlineStr">
        <is>
          <t>Oct. 01, 2021</t>
        </is>
      </c>
      <c r="F2" s="2" t="inlineStr">
        <is>
          <t>Jan. 01, 2021</t>
        </is>
      </c>
    </row>
    <row r="3">
      <c r="A3" s="3" t="inlineStr">
        <is>
          <t>Schedule Of Accounting Policies [Line Items]</t>
        </is>
      </c>
    </row>
    <row r="4">
      <c r="A4" s="4" t="inlineStr">
        <is>
          <t>Number of reportable segments | Segment</t>
        </is>
      </c>
      <c r="B4" s="6" t="n">
        <v>1</v>
      </c>
    </row>
    <row r="5">
      <c r="A5" s="4" t="inlineStr">
        <is>
          <t>Customer funds held in trust accounts</t>
        </is>
      </c>
      <c r="B5" s="5" t="n">
        <v>123643000</v>
      </c>
      <c r="C5" s="5" t="n">
        <v>723084000</v>
      </c>
    </row>
    <row r="6">
      <c r="A6" s="4" t="inlineStr">
        <is>
          <t>Advertising and marketing costs</t>
        </is>
      </c>
      <c r="B6" s="6" t="n">
        <v>5964000</v>
      </c>
      <c r="C6" s="6" t="n">
        <v>3910000</v>
      </c>
      <c r="D6" s="5" t="n">
        <v>3962000</v>
      </c>
    </row>
    <row r="7">
      <c r="A7" s="4" t="inlineStr">
        <is>
          <t>Uncertain income tax positions</t>
        </is>
      </c>
      <c r="B7" s="6" t="n">
        <v>0</v>
      </c>
      <c r="C7" s="6" t="n">
        <v>0</v>
      </c>
    </row>
    <row r="8">
      <c r="A8" s="4" t="inlineStr">
        <is>
          <t>Defined contribution plan, employer contribution amount net of forfeitures</t>
        </is>
      </c>
      <c r="B8" s="5" t="n">
        <v>3855000</v>
      </c>
      <c r="C8" s="5" t="n">
        <v>3111000</v>
      </c>
      <c r="D8" s="5" t="n">
        <v>2255000</v>
      </c>
    </row>
    <row r="9">
      <c r="A9" s="4" t="inlineStr">
        <is>
          <t>Anti dilutive potentially dilutive shares | shares</t>
        </is>
      </c>
      <c r="B9" s="6" t="n">
        <v>8777987</v>
      </c>
      <c r="C9" s="6" t="n">
        <v>119974904</v>
      </c>
      <c r="D9" s="6" t="n">
        <v>114519636</v>
      </c>
    </row>
    <row r="10">
      <c r="A10" s="4" t="inlineStr">
        <is>
          <t>Deferred compensation plan assets</t>
        </is>
      </c>
      <c r="B10" s="5" t="n">
        <v>1343000</v>
      </c>
      <c r="C10" s="5" t="n">
        <v>663000</v>
      </c>
    </row>
    <row r="11">
      <c r="A11" s="4" t="inlineStr">
        <is>
          <t>Deferred compensation plan liabilities</t>
        </is>
      </c>
      <c r="B11" s="5" t="n">
        <v>1387000</v>
      </c>
      <c r="C11" s="5" t="n">
        <v>787000</v>
      </c>
    </row>
    <row r="12">
      <c r="A12" s="4" t="inlineStr">
        <is>
          <t>ASU No. 2018-15</t>
        </is>
      </c>
    </row>
    <row r="13">
      <c r="A13" s="3" t="inlineStr">
        <is>
          <t>Schedule Of Accounting Policies [Line Items]</t>
        </is>
      </c>
    </row>
    <row r="14">
      <c r="A14" s="4" t="inlineStr">
        <is>
          <t>Change in accounting principle, ASU, adopted [true false]</t>
        </is>
      </c>
      <c r="F14" s="4" t="inlineStr">
        <is>
          <t>true</t>
        </is>
      </c>
    </row>
    <row r="15">
      <c r="A15" s="4" t="inlineStr">
        <is>
          <t>Change in accounting principle, ASU, Adoption date</t>
        </is>
      </c>
      <c r="F15" s="4" t="inlineStr">
        <is>
          <t>Jan. 1,
		2021</t>
        </is>
      </c>
    </row>
    <row r="16">
      <c r="A16" s="4" t="inlineStr">
        <is>
          <t>Change in accounting principle, ASU, Immaterial effect [true false]</t>
        </is>
      </c>
      <c r="F16" s="4" t="inlineStr">
        <is>
          <t>true</t>
        </is>
      </c>
    </row>
    <row r="17">
      <c r="A17" s="4" t="inlineStr">
        <is>
          <t>ASU No. 2017-04</t>
        </is>
      </c>
    </row>
    <row r="18">
      <c r="A18" s="3" t="inlineStr">
        <is>
          <t>Schedule Of Accounting Policies [Line Items]</t>
        </is>
      </c>
    </row>
    <row r="19">
      <c r="A19" s="4" t="inlineStr">
        <is>
          <t>Change in accounting principle, ASU, adopted [true false]</t>
        </is>
      </c>
      <c r="E19" s="4" t="inlineStr">
        <is>
          <t>true</t>
        </is>
      </c>
    </row>
    <row r="20">
      <c r="A20" s="4" t="inlineStr">
        <is>
          <t>Change in accounting principle, ASU, Adoption date</t>
        </is>
      </c>
      <c r="E20" s="4" t="inlineStr">
        <is>
          <t>Oct. 1,
		2021</t>
        </is>
      </c>
    </row>
    <row r="21">
      <c r="A21" s="4" t="inlineStr">
        <is>
          <t>Change in accounting principle, ASU, Immaterial effect [true false]</t>
        </is>
      </c>
      <c r="E21" s="4" t="inlineStr">
        <is>
          <t>true</t>
        </is>
      </c>
    </row>
    <row r="22">
      <c r="A22" s="4" t="inlineStr">
        <is>
          <t>Matching Contribution for First 3 Percent of Compensation</t>
        </is>
      </c>
    </row>
    <row r="23">
      <c r="A23" s="3" t="inlineStr">
        <is>
          <t>Schedule Of Accounting Policies [Line Items]</t>
        </is>
      </c>
    </row>
    <row r="24">
      <c r="A24" s="4" t="inlineStr">
        <is>
          <t>Defined contribution plan, employer matching contribution, percent of match</t>
        </is>
      </c>
      <c r="B24" s="4" t="inlineStr">
        <is>
          <t>100.00%</t>
        </is>
      </c>
    </row>
    <row r="25">
      <c r="A25" s="4" t="inlineStr">
        <is>
          <t>Matching Contribution for Next 2 Percent of Compensation</t>
        </is>
      </c>
    </row>
    <row r="26">
      <c r="A26" s="3" t="inlineStr">
        <is>
          <t>Schedule Of Accounting Policies [Line Items]</t>
        </is>
      </c>
    </row>
    <row r="27">
      <c r="A27" s="4" t="inlineStr">
        <is>
          <t>Defined contribution plan, employer matching contribution, percent of match</t>
        </is>
      </c>
      <c r="B27" s="4" t="inlineStr">
        <is>
          <t>50.00%</t>
        </is>
      </c>
    </row>
    <row r="28">
      <c r="A28" s="4" t="inlineStr">
        <is>
          <t>Internally Developed Software</t>
        </is>
      </c>
    </row>
    <row r="29">
      <c r="A29" s="3" t="inlineStr">
        <is>
          <t>Schedule Of Accounting Policies [Line Items]</t>
        </is>
      </c>
    </row>
    <row r="30">
      <c r="A30" s="4" t="inlineStr">
        <is>
          <t>Estimated useful life</t>
        </is>
      </c>
      <c r="B30" s="4" t="inlineStr">
        <is>
          <t>3 years</t>
        </is>
      </c>
      <c r="C30" s="4" t="inlineStr">
        <is>
          <t>3 years</t>
        </is>
      </c>
    </row>
    <row r="31">
      <c r="A31" s="4" t="inlineStr">
        <is>
          <t>Minimum</t>
        </is>
      </c>
    </row>
    <row r="32">
      <c r="A32" s="3" t="inlineStr">
        <is>
          <t>Schedule Of Accounting Policies [Line Items]</t>
        </is>
      </c>
    </row>
    <row r="33">
      <c r="A33" s="4" t="inlineStr">
        <is>
          <t>Property and equipment estimated useful lives</t>
        </is>
      </c>
      <c r="B33" s="4" t="inlineStr">
        <is>
          <t>3 years</t>
        </is>
      </c>
    </row>
    <row r="34">
      <c r="A34" s="4" t="inlineStr">
        <is>
          <t>Maximum</t>
        </is>
      </c>
    </row>
    <row r="35">
      <c r="A35" s="3" t="inlineStr">
        <is>
          <t>Schedule Of Accounting Policies [Line Items]</t>
        </is>
      </c>
    </row>
    <row r="36">
      <c r="A36" s="4" t="inlineStr">
        <is>
          <t>Property and equipment estimated useful lives</t>
        </is>
      </c>
      <c r="B36" s="4" t="inlineStr">
        <is>
          <t>7 years</t>
        </is>
      </c>
    </row>
    <row r="37">
      <c r="A37" s="4" t="inlineStr">
        <is>
          <t>Maximum | Buildings</t>
        </is>
      </c>
    </row>
    <row r="38">
      <c r="A38" s="3" t="inlineStr">
        <is>
          <t>Schedule Of Accounting Policies [Line Items]</t>
        </is>
      </c>
    </row>
    <row r="39">
      <c r="A39" s="4" t="inlineStr">
        <is>
          <t>Property and equipment estimated useful lives</t>
        </is>
      </c>
      <c r="B39" s="4" t="inlineStr">
        <is>
          <t>35 years</t>
        </is>
      </c>
    </row>
    <row r="40">
      <c r="A40" s="4" t="inlineStr">
        <is>
          <t>Total Revenues | Customer Concentration Risk | Single Service Provider</t>
        </is>
      </c>
    </row>
    <row r="41">
      <c r="A41" s="3" t="inlineStr">
        <is>
          <t>Schedule Of Accounting Policies [Line Items]</t>
        </is>
      </c>
    </row>
    <row r="42">
      <c r="A42" s="4" t="inlineStr">
        <is>
          <t>Concentration risk percentage</t>
        </is>
      </c>
      <c r="B42" s="4" t="inlineStr">
        <is>
          <t>47.00%</t>
        </is>
      </c>
      <c r="C42" s="4" t="inlineStr">
        <is>
          <t>50.00%</t>
        </is>
      </c>
      <c r="D42" s="4" t="inlineStr">
        <is>
          <t>53.00%</t>
        </is>
      </c>
    </row>
    <row r="43">
      <c r="A43" s="4" t="inlineStr">
        <is>
          <t>Accounts Receivable | Customer Concentration Risk | Single Service Provider</t>
        </is>
      </c>
    </row>
    <row r="44">
      <c r="A44" s="3" t="inlineStr">
        <is>
          <t>Schedule Of Accounting Policies [Line Items]</t>
        </is>
      </c>
    </row>
    <row r="45">
      <c r="A45" s="4" t="inlineStr">
        <is>
          <t>Concentration risk percentage</t>
        </is>
      </c>
      <c r="B45" s="4" t="inlineStr">
        <is>
          <t>53.00%</t>
        </is>
      </c>
      <c r="C45" s="4" t="inlineStr">
        <is>
          <t>62.00%</t>
        </is>
      </c>
    </row>
    <row r="46">
      <c r="A46" s="4" t="inlineStr">
        <is>
          <t>Accounts Receivable | Customer Concentration Risk | Second Service Provider</t>
        </is>
      </c>
    </row>
    <row r="47">
      <c r="A47" s="3" t="inlineStr">
        <is>
          <t>Schedule Of Accounting Policies [Line Items]</t>
        </is>
      </c>
    </row>
    <row r="48">
      <c r="A48" s="4" t="inlineStr">
        <is>
          <t>Concentration risk percentage</t>
        </is>
      </c>
      <c r="B48" s="4" t="inlineStr">
        <is>
          <t>13.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ayment Service Obligations (Details) - USD ($) $ in Thousands</t>
        </is>
      </c>
      <c r="B1" s="2" t="inlineStr">
        <is>
          <t>Dec. 31, 2021</t>
        </is>
      </c>
      <c r="C1" s="2" t="inlineStr">
        <is>
          <t>Dec. 31, 2020</t>
        </is>
      </c>
    </row>
    <row r="2">
      <c r="A2" s="3" t="inlineStr">
        <is>
          <t>Accounting Policies [Abstract]</t>
        </is>
      </c>
    </row>
    <row r="3">
      <c r="A3" s="4" t="inlineStr">
        <is>
          <t>Outstanding Transaction Liabilities</t>
        </is>
      </c>
      <c r="B3" s="5" t="n">
        <v>1210342</v>
      </c>
      <c r="C3" s="5" t="n">
        <v>132654</v>
      </c>
    </row>
    <row r="4">
      <c r="A4" s="4" t="inlineStr">
        <is>
          <t>Other unregulated settlements</t>
        </is>
      </c>
      <c r="B4" s="6" t="n">
        <v>32004</v>
      </c>
      <c r="C4" s="6" t="n">
        <v>4966</v>
      </c>
    </row>
    <row r="5">
      <c r="A5" s="4" t="inlineStr">
        <is>
          <t>Total payment service obligations</t>
        </is>
      </c>
      <c r="B5" s="5" t="n">
        <v>1242346</v>
      </c>
      <c r="C5" s="5" t="n">
        <v>1376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0" customWidth="1" min="2" max="2"/>
  </cols>
  <sheetData>
    <row r="1">
      <c r="A1" s="1" t="inlineStr">
        <is>
          <t>Revenue from Contracts with Customers - Additional Information (Details)</t>
        </is>
      </c>
      <c r="B1" s="2" t="inlineStr">
        <is>
          <t>12 Months Ended</t>
        </is>
      </c>
    </row>
    <row r="2">
      <c r="B2" s="2" t="inlineStr">
        <is>
          <t>Dec. 31, 2021</t>
        </is>
      </c>
    </row>
    <row r="3">
      <c r="A3" s="3" t="inlineStr">
        <is>
          <t>Disaggregation Of Revenue [Line Items]</t>
        </is>
      </c>
    </row>
    <row r="4">
      <c r="A4" s="4" t="inlineStr">
        <is>
          <t>Contract acquisition and fulfillment costs, amortization method</t>
        </is>
      </c>
      <c r="B4" s="4" t="inlineStr">
        <is>
          <t>straight-line basis</t>
        </is>
      </c>
    </row>
    <row r="5">
      <c r="A5" s="4" t="inlineStr">
        <is>
          <t>Contract acquisition and fulfillment costs, amortization period</t>
        </is>
      </c>
      <c r="B5" s="4" t="inlineStr">
        <is>
          <t>5 years</t>
        </is>
      </c>
    </row>
    <row r="6">
      <c r="A6" s="4" t="inlineStr">
        <is>
          <t>Maximum</t>
        </is>
      </c>
    </row>
    <row r="7">
      <c r="A7" s="3" t="inlineStr">
        <is>
          <t>Disaggregation Of Revenue [Line Items]</t>
        </is>
      </c>
    </row>
    <row r="8">
      <c r="A8" s="4" t="inlineStr">
        <is>
          <t>Revenue remaining performance obligation contractual term</t>
        </is>
      </c>
      <c r="B8" s="4" t="inlineStr">
        <is>
          <t>5 years</t>
        </is>
      </c>
    </row>
    <row r="9">
      <c r="A9" s="4" t="inlineStr">
        <is>
          <t>Minimum</t>
        </is>
      </c>
    </row>
    <row r="10">
      <c r="A10" s="3" t="inlineStr">
        <is>
          <t>Disaggregation Of Revenue [Line Items]</t>
        </is>
      </c>
    </row>
    <row r="11">
      <c r="A11" s="4" t="inlineStr">
        <is>
          <t>Revenue remaining performance obligation contractual term</t>
        </is>
      </c>
      <c r="B11" s="4" t="inlineStr">
        <is>
          <t>2 years</t>
        </is>
      </c>
    </row>
    <row r="12">
      <c r="A12" s="4" t="inlineStr">
        <is>
          <t>Create-a-Check, Avid for NetSuite and TimberScan Customers</t>
        </is>
      </c>
    </row>
    <row r="13">
      <c r="A13" s="3" t="inlineStr">
        <is>
          <t>Disaggregation Of Revenue [Line Items]</t>
        </is>
      </c>
    </row>
    <row r="14">
      <c r="A14" s="4" t="inlineStr">
        <is>
          <t>Software revenue service period</t>
        </is>
      </c>
      <c r="B14" s="4" t="inlineStr">
        <is>
          <t>12 months</t>
        </is>
      </c>
    </row>
    <row r="15">
      <c r="A15" s="4" t="inlineStr">
        <is>
          <t>ASCEND Customers</t>
        </is>
      </c>
    </row>
    <row r="16">
      <c r="A16" s="3" t="inlineStr">
        <is>
          <t>Disaggregation Of Revenue [Line Items]</t>
        </is>
      </c>
    </row>
    <row r="17">
      <c r="A17" s="4" t="inlineStr">
        <is>
          <t>Software revenue service period</t>
        </is>
      </c>
      <c r="B17" s="4" t="inlineStr">
        <is>
          <t>60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248409</v>
      </c>
      <c r="C4" s="5" t="n">
        <v>185928</v>
      </c>
      <c r="D4" s="5" t="n">
        <v>149584</v>
      </c>
    </row>
    <row r="5">
      <c r="A5" s="4" t="inlineStr">
        <is>
          <t>Cost of revenues (exclusive of depreciation and amortization expense)</t>
        </is>
      </c>
      <c r="B5" s="6" t="n">
        <v>100090</v>
      </c>
      <c r="C5" s="6" t="n">
        <v>83755</v>
      </c>
      <c r="D5" s="6" t="n">
        <v>71133</v>
      </c>
    </row>
    <row r="6">
      <c r="A6" s="3" t="inlineStr">
        <is>
          <t>Operating expenses</t>
        </is>
      </c>
    </row>
    <row r="7">
      <c r="A7" s="4" t="inlineStr">
        <is>
          <t>Sales and marketing</t>
        </is>
      </c>
      <c r="B7" s="6" t="n">
        <v>63939</v>
      </c>
      <c r="C7" s="6" t="n">
        <v>47910</v>
      </c>
      <c r="D7" s="6" t="n">
        <v>39583</v>
      </c>
    </row>
    <row r="8">
      <c r="A8" s="4" t="inlineStr">
        <is>
          <t>Research and development</t>
        </is>
      </c>
      <c r="B8" s="6" t="n">
        <v>65147</v>
      </c>
      <c r="C8" s="6" t="n">
        <v>44500</v>
      </c>
      <c r="D8" s="6" t="n">
        <v>33591</v>
      </c>
    </row>
    <row r="9">
      <c r="A9" s="4" t="inlineStr">
        <is>
          <t>General and administrative</t>
        </is>
      </c>
      <c r="B9" s="6" t="n">
        <v>95817</v>
      </c>
      <c r="C9" s="6" t="n">
        <v>56395</v>
      </c>
      <c r="D9" s="6" t="n">
        <v>52101</v>
      </c>
    </row>
    <row r="10">
      <c r="A10" s="4" t="inlineStr">
        <is>
          <t>Impairment and write-off of intangible assets</t>
        </is>
      </c>
      <c r="B10" s="6" t="n">
        <v>1412</v>
      </c>
      <c r="C10" s="6" t="n">
        <v>924</v>
      </c>
      <c r="D10" s="6" t="n">
        <v>7891</v>
      </c>
    </row>
    <row r="11">
      <c r="A11" s="4" t="inlineStr">
        <is>
          <t>Depreciation and amortization</t>
        </is>
      </c>
      <c r="B11" s="6" t="n">
        <v>30738</v>
      </c>
      <c r="C11" s="6" t="n">
        <v>27514</v>
      </c>
      <c r="D11" s="6" t="n">
        <v>22340</v>
      </c>
    </row>
    <row r="12">
      <c r="A12" s="4" t="inlineStr">
        <is>
          <t>Total operating expenses</t>
        </is>
      </c>
      <c r="B12" s="6" t="n">
        <v>257053</v>
      </c>
      <c r="C12" s="6" t="n">
        <v>177243</v>
      </c>
      <c r="D12" s="6" t="n">
        <v>155506</v>
      </c>
    </row>
    <row r="13">
      <c r="A13" s="4" t="inlineStr">
        <is>
          <t>Loss from operations</t>
        </is>
      </c>
      <c r="B13" s="6" t="n">
        <v>-108734</v>
      </c>
      <c r="C13" s="6" t="n">
        <v>-75070</v>
      </c>
      <c r="D13" s="6" t="n">
        <v>-77055</v>
      </c>
    </row>
    <row r="14">
      <c r="A14" s="3" t="inlineStr">
        <is>
          <t>Other income (expense)</t>
        </is>
      </c>
    </row>
    <row r="15">
      <c r="A15" s="4" t="inlineStr">
        <is>
          <t>Interest income</t>
        </is>
      </c>
      <c r="B15" s="6" t="n">
        <v>661</v>
      </c>
      <c r="C15" s="6" t="n">
        <v>1675</v>
      </c>
      <c r="D15" s="6" t="n">
        <v>1383</v>
      </c>
    </row>
    <row r="16">
      <c r="A16" s="4" t="inlineStr">
        <is>
          <t>Interest expense</t>
        </is>
      </c>
      <c r="B16" s="6" t="n">
        <v>-20108</v>
      </c>
      <c r="C16" s="6" t="n">
        <v>-20080</v>
      </c>
      <c r="D16" s="6" t="n">
        <v>-17259</v>
      </c>
    </row>
    <row r="17">
      <c r="A17" s="4" t="inlineStr">
        <is>
          <t>Change in fair value of derivative instrument</t>
        </is>
      </c>
      <c r="B17" s="6" t="n">
        <v>-26128</v>
      </c>
      <c r="C17" s="6" t="n">
        <v>-7537</v>
      </c>
      <c r="D17" s="6" t="n">
        <v>-555</v>
      </c>
    </row>
    <row r="18">
      <c r="A18" s="4" t="inlineStr">
        <is>
          <t>Charge for amending financing advisory engagement letter - related party</t>
        </is>
      </c>
      <c r="B18" s="6" t="n">
        <v>-50000</v>
      </c>
    </row>
    <row r="19">
      <c r="A19" s="4" t="inlineStr">
        <is>
          <t>Other expenses</t>
        </is>
      </c>
      <c r="B19" s="6" t="n">
        <v>-95575</v>
      </c>
      <c r="C19" s="6" t="n">
        <v>-25942</v>
      </c>
      <c r="D19" s="6" t="n">
        <v>-16431</v>
      </c>
    </row>
    <row r="20">
      <c r="A20" s="4" t="inlineStr">
        <is>
          <t>Loss before income taxes</t>
        </is>
      </c>
      <c r="B20" s="6" t="n">
        <v>-204309</v>
      </c>
      <c r="C20" s="6" t="n">
        <v>-101012</v>
      </c>
      <c r="D20" s="6" t="n">
        <v>-93486</v>
      </c>
    </row>
    <row r="21">
      <c r="A21" s="4" t="inlineStr">
        <is>
          <t>Income tax (benefit) expense</t>
        </is>
      </c>
      <c r="B21" s="6" t="n">
        <v>-4660</v>
      </c>
      <c r="C21" s="6" t="n">
        <v>234</v>
      </c>
      <c r="D21" s="6" t="n">
        <v>60</v>
      </c>
    </row>
    <row r="22">
      <c r="A22" s="4" t="inlineStr">
        <is>
          <t>Net loss</t>
        </is>
      </c>
      <c r="B22" s="6" t="n">
        <v>-199649</v>
      </c>
      <c r="C22" s="6" t="n">
        <v>-101246</v>
      </c>
      <c r="D22" s="6" t="n">
        <v>-93546</v>
      </c>
    </row>
    <row r="23">
      <c r="A23" s="4" t="inlineStr">
        <is>
          <t>Deemed dividend on preferred stock</t>
        </is>
      </c>
      <c r="B23" s="6" t="n">
        <v>-9500</v>
      </c>
      <c r="C23" s="6" t="n">
        <v>-43414</v>
      </c>
      <c r="D23" s="6" t="n">
        <v>-6494</v>
      </c>
    </row>
    <row r="24">
      <c r="A24" s="4" t="inlineStr">
        <is>
          <t>Accretion of convertible preferred stock</t>
        </is>
      </c>
      <c r="B24" s="6" t="n">
        <v>-15141</v>
      </c>
      <c r="C24" s="6" t="n">
        <v>-21682</v>
      </c>
      <c r="D24" s="6" t="n">
        <v>-7906</v>
      </c>
    </row>
    <row r="25">
      <c r="A25" s="4" t="inlineStr">
        <is>
          <t>Net loss attributable to common stockholders</t>
        </is>
      </c>
      <c r="B25" s="5" t="n">
        <v>-224290</v>
      </c>
      <c r="C25" s="5" t="n">
        <v>-166342</v>
      </c>
      <c r="D25" s="5" t="n">
        <v>-107946</v>
      </c>
    </row>
    <row r="26">
      <c r="A26" s="4" t="inlineStr">
        <is>
          <t>Net loss per share attributable to common stockholders, basic and diluted</t>
        </is>
      </c>
      <c r="B26" s="8" t="n">
        <v>-2.64</v>
      </c>
      <c r="C26" s="8" t="n">
        <v>-3.34</v>
      </c>
      <c r="D26" s="8" t="n">
        <v>-2.54</v>
      </c>
    </row>
    <row r="27">
      <c r="A27" s="4" t="inlineStr">
        <is>
          <t>Weighted average number of common shares used to compute net loss per share attributable to common stockholders, basic and diluted</t>
        </is>
      </c>
      <c r="B27" s="6" t="n">
        <v>85061417</v>
      </c>
      <c r="C27" s="6" t="n">
        <v>49738252</v>
      </c>
      <c r="D27" s="6" t="n">
        <v>425267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s Disaggregated by Type of Services Performed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248409</v>
      </c>
      <c r="C4" s="5" t="n">
        <v>185928</v>
      </c>
      <c r="D4" s="5" t="n">
        <v>149584</v>
      </c>
    </row>
    <row r="5">
      <c r="A5" s="4" t="inlineStr">
        <is>
          <t>Software</t>
        </is>
      </c>
    </row>
    <row r="6">
      <c r="A6" s="3" t="inlineStr">
        <is>
          <t>Disaggregation Of Revenue [Line Items]</t>
        </is>
      </c>
    </row>
    <row r="7">
      <c r="A7" s="4" t="inlineStr">
        <is>
          <t>Total revenues</t>
        </is>
      </c>
      <c r="B7" s="6" t="n">
        <v>87885</v>
      </c>
      <c r="C7" s="6" t="n">
        <v>68063</v>
      </c>
      <c r="D7" s="6" t="n">
        <v>50147</v>
      </c>
    </row>
    <row r="8">
      <c r="A8" s="4" t="inlineStr">
        <is>
          <t>Payment</t>
        </is>
      </c>
    </row>
    <row r="9">
      <c r="A9" s="3" t="inlineStr">
        <is>
          <t>Disaggregation Of Revenue [Line Items]</t>
        </is>
      </c>
    </row>
    <row r="10">
      <c r="A10" s="4" t="inlineStr">
        <is>
          <t>Total revenues</t>
        </is>
      </c>
      <c r="B10" s="6" t="n">
        <v>157930</v>
      </c>
      <c r="C10" s="6" t="n">
        <v>115745</v>
      </c>
      <c r="D10" s="6" t="n">
        <v>98335</v>
      </c>
    </row>
    <row r="11">
      <c r="A11" s="4" t="inlineStr">
        <is>
          <t>Services</t>
        </is>
      </c>
    </row>
    <row r="12">
      <c r="A12" s="3" t="inlineStr">
        <is>
          <t>Disaggregation Of Revenue [Line Items]</t>
        </is>
      </c>
    </row>
    <row r="13">
      <c r="A13" s="4" t="inlineStr">
        <is>
          <t>Total revenues</t>
        </is>
      </c>
      <c r="B13" s="5" t="n">
        <v>2594</v>
      </c>
      <c r="C13" s="5" t="n">
        <v>2120</v>
      </c>
      <c r="D13" s="5" t="n">
        <v>110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Information on Accounts Receivable and Contract Liabilities (Details) - USD ($) $ in Thousands</t>
        </is>
      </c>
      <c r="B1" s="2" t="inlineStr">
        <is>
          <t>Dec. 31, 2021</t>
        </is>
      </c>
      <c r="C1" s="2" t="inlineStr">
        <is>
          <t>Dec. 31, 2020</t>
        </is>
      </c>
    </row>
    <row r="2">
      <c r="A2" s="3" t="inlineStr">
        <is>
          <t>Revenue From Contract With Customer [Abstract]</t>
        </is>
      </c>
    </row>
    <row r="3">
      <c r="A3" s="4" t="inlineStr">
        <is>
          <t>Trade accounts receivable, net</t>
        </is>
      </c>
      <c r="B3" s="5" t="n">
        <v>9797</v>
      </c>
      <c r="C3" s="5" t="n">
        <v>8977</v>
      </c>
    </row>
    <row r="4">
      <c r="A4" s="4" t="inlineStr">
        <is>
          <t>Payment processing receivable, net</t>
        </is>
      </c>
      <c r="B4" s="6" t="n">
        <v>21168</v>
      </c>
      <c r="C4" s="6" t="n">
        <v>15780</v>
      </c>
    </row>
    <row r="5">
      <c r="A5" s="4" t="inlineStr">
        <is>
          <t>Accounts receivable, net</t>
        </is>
      </c>
      <c r="B5" s="6" t="n">
        <v>30965</v>
      </c>
      <c r="C5" s="6" t="n">
        <v>24757</v>
      </c>
    </row>
    <row r="6">
      <c r="A6" s="4" t="inlineStr">
        <is>
          <t>Contract liabilities</t>
        </is>
      </c>
      <c r="B6" s="5" t="n">
        <v>29880</v>
      </c>
      <c r="C6" s="5" t="n">
        <v>79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ignificant Changes in Contract Liabilities Balance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Revenue recognized included in beginning of period balance</t>
        </is>
      </c>
      <c r="B4" s="5" t="n">
        <v>-6095</v>
      </c>
      <c r="C4" s="5" t="n">
        <v>-4217</v>
      </c>
    </row>
    <row r="5">
      <c r="A5" s="4" t="inlineStr">
        <is>
          <t>Cash received, excluding amounts recognized as revenue during the period</t>
        </is>
      </c>
      <c r="B5" s="5" t="n">
        <v>28005</v>
      </c>
      <c r="C5" s="6" t="n">
        <v>4506</v>
      </c>
    </row>
    <row r="6">
      <c r="A6" s="4" t="inlineStr">
        <is>
          <t>Contract liabilities acquired in business combination</t>
        </is>
      </c>
      <c r="C6" s="5" t="n">
        <v>24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Changes in Allowance for Doubtful Accounts (Details) - USD ($) $ in Thousands</t>
        </is>
      </c>
      <c r="B1" s="2" t="inlineStr">
        <is>
          <t>12 Months Ended</t>
        </is>
      </c>
    </row>
    <row r="2">
      <c r="B2" s="2" t="inlineStr">
        <is>
          <t>Dec. 31, 2021</t>
        </is>
      </c>
      <c r="C2" s="2" t="inlineStr">
        <is>
          <t>Dec. 31, 2020</t>
        </is>
      </c>
      <c r="D2" s="2" t="inlineStr">
        <is>
          <t>Dec. 31, 2019</t>
        </is>
      </c>
    </row>
    <row r="3">
      <c r="A3" s="4" t="inlineStr">
        <is>
          <t>Accounts Receivable Allowance</t>
        </is>
      </c>
    </row>
    <row r="4">
      <c r="A4" s="3" t="inlineStr">
        <is>
          <t>Accounts Notes And Loans Receivable [Line Items]</t>
        </is>
      </c>
    </row>
    <row r="5">
      <c r="A5" s="4" t="inlineStr">
        <is>
          <t>Allowance for doubtful accounts, Beginning Balance</t>
        </is>
      </c>
      <c r="B5" s="5" t="n">
        <v>1769</v>
      </c>
      <c r="C5" s="5" t="n">
        <v>1411</v>
      </c>
      <c r="D5" s="5" t="n">
        <v>941</v>
      </c>
    </row>
    <row r="6">
      <c r="A6" s="4" t="inlineStr">
        <is>
          <t>Amounts charged to contra revenue, cost of revenues and expenses</t>
        </is>
      </c>
      <c r="B6" s="6" t="n">
        <v>729</v>
      </c>
      <c r="C6" s="6" t="n">
        <v>551</v>
      </c>
      <c r="D6" s="6" t="n">
        <v>544</v>
      </c>
    </row>
    <row r="7">
      <c r="A7" s="4" t="inlineStr">
        <is>
          <t>Amounts written off as uncollectable</t>
        </is>
      </c>
      <c r="B7" s="6" t="n">
        <v>-215</v>
      </c>
      <c r="C7" s="6" t="n">
        <v>-193</v>
      </c>
      <c r="D7" s="6" t="n">
        <v>-74</v>
      </c>
    </row>
    <row r="8">
      <c r="A8" s="4" t="inlineStr">
        <is>
          <t>Allowance for doubtful accounts, Ending Balance</t>
        </is>
      </c>
      <c r="B8" s="6" t="n">
        <v>2283</v>
      </c>
      <c r="C8" s="6" t="n">
        <v>1769</v>
      </c>
      <c r="D8" s="6" t="n">
        <v>1411</v>
      </c>
    </row>
    <row r="9">
      <c r="A9" s="4" t="inlineStr">
        <is>
          <t>Supplier Advances Receivable Allowance</t>
        </is>
      </c>
    </row>
    <row r="10">
      <c r="A10" s="3" t="inlineStr">
        <is>
          <t>Accounts Notes And Loans Receivable [Line Items]</t>
        </is>
      </c>
    </row>
    <row r="11">
      <c r="A11" s="4" t="inlineStr">
        <is>
          <t>Allowance for doubtful accounts, Beginning Balance</t>
        </is>
      </c>
      <c r="B11" s="6" t="n">
        <v>1099</v>
      </c>
      <c r="C11" s="6" t="n">
        <v>588</v>
      </c>
      <c r="D11" s="6" t="n">
        <v>524</v>
      </c>
    </row>
    <row r="12">
      <c r="A12" s="4" t="inlineStr">
        <is>
          <t>Amounts charged to contra revenue, cost of revenues and expenses</t>
        </is>
      </c>
      <c r="B12" s="6" t="n">
        <v>1400</v>
      </c>
      <c r="C12" s="6" t="n">
        <v>1070</v>
      </c>
      <c r="D12" s="6" t="n">
        <v>570</v>
      </c>
    </row>
    <row r="13">
      <c r="A13" s="4" t="inlineStr">
        <is>
          <t>Amounts written off as uncollectable</t>
        </is>
      </c>
      <c r="B13" s="6" t="n">
        <v>-1757</v>
      </c>
      <c r="C13" s="6" t="n">
        <v>-675</v>
      </c>
      <c r="D13" s="6" t="n">
        <v>-643</v>
      </c>
    </row>
    <row r="14">
      <c r="A14" s="4" t="inlineStr">
        <is>
          <t>Recoveries of amounts previously written off</t>
        </is>
      </c>
      <c r="B14" s="6" t="n">
        <v>363</v>
      </c>
      <c r="C14" s="6" t="n">
        <v>116</v>
      </c>
      <c r="D14" s="6" t="n">
        <v>137</v>
      </c>
    </row>
    <row r="15">
      <c r="A15" s="4" t="inlineStr">
        <is>
          <t>Allowance for doubtful accounts, Ending Balance</t>
        </is>
      </c>
      <c r="B15" s="5" t="n">
        <v>1105</v>
      </c>
      <c r="C15" s="5" t="n">
        <v>1099</v>
      </c>
      <c r="D15" s="5" t="n">
        <v>58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Remaining Performance Obligation (Details) - USD ($) $ in Thousands</t>
        </is>
      </c>
      <c r="B1" s="2" t="inlineStr">
        <is>
          <t>Dec. 31, 2021</t>
        </is>
      </c>
      <c r="C1" s="2" t="inlineStr">
        <is>
          <t>Dec. 31, 2020</t>
        </is>
      </c>
    </row>
    <row r="2">
      <c r="A2" s="3" t="inlineStr">
        <is>
          <t>Revenue From Contract With Customer [Abstract]</t>
        </is>
      </c>
    </row>
    <row r="3">
      <c r="A3" s="4" t="inlineStr">
        <is>
          <t>Current</t>
        </is>
      </c>
      <c r="B3" s="5" t="n">
        <v>13339</v>
      </c>
      <c r="C3" s="5" t="n">
        <v>12406</v>
      </c>
    </row>
    <row r="4">
      <c r="A4" s="4" t="inlineStr">
        <is>
          <t>Noncurrent</t>
        </is>
      </c>
      <c r="B4" s="6" t="n">
        <v>23475</v>
      </c>
      <c r="C4" s="6" t="n">
        <v>26771</v>
      </c>
    </row>
    <row r="5">
      <c r="A5" s="4" t="inlineStr">
        <is>
          <t>Total</t>
        </is>
      </c>
      <c r="B5" s="5" t="n">
        <v>36814</v>
      </c>
      <c r="C5" s="5" t="n">
        <v>391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Information about Deferred Contract Costs (Details) - USD ($) $ in Thousands</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Capitalized sales commissions and implementation costs</t>
        </is>
      </c>
      <c r="B4" s="5" t="n">
        <v>14656</v>
      </c>
      <c r="C4" s="5" t="n">
        <v>12075</v>
      </c>
      <c r="D4" s="5" t="n">
        <v>10790</v>
      </c>
    </row>
    <row r="5">
      <c r="A5" s="4" t="inlineStr">
        <is>
          <t>Costs to Obtain Contracts | Sales and Marketing Expense</t>
        </is>
      </c>
    </row>
    <row r="6">
      <c r="A6" s="3" t="inlineStr">
        <is>
          <t>Capitalized Contract Cost [Line Items]</t>
        </is>
      </c>
    </row>
    <row r="7">
      <c r="A7" s="4" t="inlineStr">
        <is>
          <t>Amortization of deferred contract costs</t>
        </is>
      </c>
      <c r="B7" s="6" t="n">
        <v>4987</v>
      </c>
      <c r="C7" s="6" t="n">
        <v>4590</v>
      </c>
      <c r="D7" s="6" t="n">
        <v>2938</v>
      </c>
    </row>
    <row r="8">
      <c r="A8" s="4" t="inlineStr">
        <is>
          <t>Costs to Fulfill Contracts | Cost of Revenues</t>
        </is>
      </c>
    </row>
    <row r="9">
      <c r="A9" s="3" t="inlineStr">
        <is>
          <t>Capitalized Contract Cost [Line Items]</t>
        </is>
      </c>
    </row>
    <row r="10">
      <c r="A10" s="4" t="inlineStr">
        <is>
          <t>Amortization of deferred contract costs</t>
        </is>
      </c>
      <c r="B10" s="5" t="n">
        <v>5517</v>
      </c>
      <c r="C10" s="5" t="n">
        <v>4610</v>
      </c>
      <c r="D10" s="5" t="n">
        <v>318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Additional Information (Details) - USD ($) $ / shares in Units, $ in Thousands</t>
        </is>
      </c>
      <c r="B1" s="2" t="inlineStr">
        <is>
          <t>Jul. 24, 2021</t>
        </is>
      </c>
      <c r="C1" s="2" t="inlineStr">
        <is>
          <t>Jul. 08, 2021</t>
        </is>
      </c>
      <c r="D1" s="2" t="inlineStr">
        <is>
          <t>Dec. 30, 2020</t>
        </is>
      </c>
      <c r="E1" s="2" t="inlineStr">
        <is>
          <t>Oct. 29, 2020</t>
        </is>
      </c>
      <c r="F1" s="2" t="inlineStr">
        <is>
          <t>Oct. 01, 2019</t>
        </is>
      </c>
      <c r="G1" s="2" t="inlineStr">
        <is>
          <t>Jul. 31, 2021</t>
        </is>
      </c>
      <c r="H1" s="2" t="inlineStr">
        <is>
          <t>Dec. 31, 2021</t>
        </is>
      </c>
      <c r="I1" s="2" t="inlineStr">
        <is>
          <t>Oct. 15, 2021</t>
        </is>
      </c>
    </row>
    <row r="2">
      <c r="A2" s="3" t="inlineStr">
        <is>
          <t>Business Acquisition [Line Items]</t>
        </is>
      </c>
    </row>
    <row r="3">
      <c r="A3" s="4" t="inlineStr">
        <is>
          <t>Contingent consideration</t>
        </is>
      </c>
      <c r="H3" s="5" t="n">
        <v>70</v>
      </c>
    </row>
    <row r="4">
      <c r="A4" s="4" t="inlineStr">
        <is>
          <t>IPO</t>
        </is>
      </c>
    </row>
    <row r="5">
      <c r="A5" s="3" t="inlineStr">
        <is>
          <t>Business Acquisition [Line Items]</t>
        </is>
      </c>
    </row>
    <row r="6">
      <c r="A6" s="4" t="inlineStr">
        <is>
          <t>Public offering price</t>
        </is>
      </c>
      <c r="I6" s="5" t="n">
        <v>25</v>
      </c>
    </row>
    <row r="7">
      <c r="A7" s="4" t="inlineStr">
        <is>
          <t>FastPay</t>
        </is>
      </c>
    </row>
    <row r="8">
      <c r="A8" s="3" t="inlineStr">
        <is>
          <t>Business Acquisition [Line Items]</t>
        </is>
      </c>
    </row>
    <row r="9">
      <c r="A9" s="4" t="inlineStr">
        <is>
          <t>Business combination, consideration paid</t>
        </is>
      </c>
      <c r="C9" s="5" t="n">
        <v>77089</v>
      </c>
    </row>
    <row r="10">
      <c r="A10" s="4" t="inlineStr">
        <is>
          <t>Business combination, cash payment</t>
        </is>
      </c>
      <c r="C10" s="6" t="n">
        <v>46089</v>
      </c>
    </row>
    <row r="11">
      <c r="A11" s="4" t="inlineStr">
        <is>
          <t>Business combination, value of shares issued</t>
        </is>
      </c>
      <c r="C11" s="6" t="n">
        <v>31000</v>
      </c>
    </row>
    <row r="12">
      <c r="A12" s="4" t="inlineStr">
        <is>
          <t>Business combination, potential additional payments</t>
        </is>
      </c>
      <c r="C12" s="6" t="n">
        <v>9000</v>
      </c>
    </row>
    <row r="13">
      <c r="A13" s="4" t="inlineStr">
        <is>
          <t>Contingent consideration</t>
        </is>
      </c>
      <c r="C13" s="6" t="n">
        <v>1880</v>
      </c>
    </row>
    <row r="14">
      <c r="A14" s="4" t="inlineStr">
        <is>
          <t>Deferred payment obligations</t>
        </is>
      </c>
      <c r="C14" s="6" t="n">
        <v>792</v>
      </c>
    </row>
    <row r="15">
      <c r="A15" s="4" t="inlineStr">
        <is>
          <t>Business combination, contingent consideration payment</t>
        </is>
      </c>
      <c r="B15" s="5" t="n">
        <v>1000</v>
      </c>
    </row>
    <row r="16">
      <c r="A16" s="4" t="inlineStr">
        <is>
          <t>Business combination, contingent consideration, cash payment</t>
        </is>
      </c>
      <c r="B16" s="6" t="n">
        <v>500</v>
      </c>
    </row>
    <row r="17">
      <c r="A17" s="4" t="inlineStr">
        <is>
          <t>Business combination, contingent consideration, value of shares issued</t>
        </is>
      </c>
      <c r="B17" s="5" t="n">
        <v>500</v>
      </c>
    </row>
    <row r="18">
      <c r="A18" s="4" t="inlineStr">
        <is>
          <t>Common stock shares issued in call option transaction, value</t>
        </is>
      </c>
      <c r="C18" s="6" t="n">
        <v>4118</v>
      </c>
    </row>
    <row r="19">
      <c r="A19" s="4" t="inlineStr">
        <is>
          <t>Reduction to additional paid-in capital</t>
        </is>
      </c>
      <c r="C19" s="6" t="n">
        <v>4118</v>
      </c>
    </row>
    <row r="20">
      <c r="A20" s="4" t="inlineStr">
        <is>
          <t>Business combination, revenue</t>
        </is>
      </c>
      <c r="H20" s="6" t="n">
        <v>5063</v>
      </c>
    </row>
    <row r="21">
      <c r="A21" s="4" t="inlineStr">
        <is>
          <t>Business combination, operating expenses</t>
        </is>
      </c>
      <c r="H21" s="6" t="n">
        <v>7521</v>
      </c>
    </row>
    <row r="22">
      <c r="A22" s="4" t="inlineStr">
        <is>
          <t>Preliminary working capital</t>
        </is>
      </c>
      <c r="H22" s="6" t="n">
        <v>126</v>
      </c>
    </row>
    <row r="23">
      <c r="A23" s="4" t="inlineStr">
        <is>
          <t>Deferred tax liability</t>
        </is>
      </c>
      <c r="C23" s="5" t="n">
        <v>4807</v>
      </c>
      <c r="H23" s="5" t="n">
        <v>4807</v>
      </c>
    </row>
    <row r="24">
      <c r="A24" s="4" t="inlineStr">
        <is>
          <t>FastPay | Acquired Technology</t>
        </is>
      </c>
    </row>
    <row r="25">
      <c r="A25" s="3" t="inlineStr">
        <is>
          <t>Business Acquisition [Line Items]</t>
        </is>
      </c>
    </row>
    <row r="26">
      <c r="A26" s="4" t="inlineStr">
        <is>
          <t>Intangibles assets, weighted average useful life</t>
        </is>
      </c>
      <c r="C26" s="4" t="inlineStr">
        <is>
          <t>12 years</t>
        </is>
      </c>
    </row>
    <row r="27">
      <c r="A27" s="4" t="inlineStr">
        <is>
          <t>FastPay | IPO</t>
        </is>
      </c>
    </row>
    <row r="28">
      <c r="A28" s="3" t="inlineStr">
        <is>
          <t>Business Acquisition [Line Items]</t>
        </is>
      </c>
    </row>
    <row r="29">
      <c r="A29" s="4" t="inlineStr">
        <is>
          <t>Public offering price</t>
        </is>
      </c>
      <c r="I29" s="5" t="n">
        <v>25</v>
      </c>
    </row>
    <row r="30">
      <c r="A30" s="4" t="inlineStr">
        <is>
          <t>FastPay | Common Stock</t>
        </is>
      </c>
    </row>
    <row r="31">
      <c r="A31" s="3" t="inlineStr">
        <is>
          <t>Business Acquisition [Line Items]</t>
        </is>
      </c>
    </row>
    <row r="32">
      <c r="A32" s="4" t="inlineStr">
        <is>
          <t>Business combination, shares issued</t>
        </is>
      </c>
      <c r="C32" s="6" t="n">
        <v>1239973</v>
      </c>
      <c r="G32" s="6" t="n">
        <v>1239973</v>
      </c>
      <c r="H32" s="6" t="n">
        <v>1259971</v>
      </c>
    </row>
    <row r="33">
      <c r="A33" s="4" t="inlineStr">
        <is>
          <t>Business combination, contingent consideration, shares issued</t>
        </is>
      </c>
      <c r="B33" s="6" t="n">
        <v>19998</v>
      </c>
      <c r="G33" s="6" t="n">
        <v>19998</v>
      </c>
    </row>
    <row r="34">
      <c r="A34" s="4" t="inlineStr">
        <is>
          <t>Core Associates</t>
        </is>
      </c>
    </row>
    <row r="35">
      <c r="A35" s="3" t="inlineStr">
        <is>
          <t>Business Acquisition [Line Items]</t>
        </is>
      </c>
    </row>
    <row r="36">
      <c r="A36" s="4" t="inlineStr">
        <is>
          <t>Business combination, consideration paid</t>
        </is>
      </c>
      <c r="D36" s="5" t="n">
        <v>24408</v>
      </c>
    </row>
    <row r="37">
      <c r="A37" s="4" t="inlineStr">
        <is>
          <t>Business combination, cash payment</t>
        </is>
      </c>
      <c r="D37" s="6" t="n">
        <v>19408</v>
      </c>
    </row>
    <row r="38">
      <c r="A38" s="4" t="inlineStr">
        <is>
          <t>Business combination, value of shares issued</t>
        </is>
      </c>
      <c r="D38" s="6" t="n">
        <v>5000</v>
      </c>
    </row>
    <row r="39">
      <c r="A39" s="4" t="inlineStr">
        <is>
          <t>Business acquisition, transaction costs</t>
        </is>
      </c>
      <c r="D39" s="6" t="n">
        <v>1298</v>
      </c>
    </row>
    <row r="40">
      <c r="A40" s="4" t="inlineStr">
        <is>
          <t>Business combination, cash acquired</t>
        </is>
      </c>
      <c r="D40" s="5" t="n">
        <v>1836</v>
      </c>
    </row>
    <row r="41">
      <c r="A41" s="4" t="inlineStr">
        <is>
          <t>Core Associates | Acquired Technology</t>
        </is>
      </c>
    </row>
    <row r="42">
      <c r="A42" s="3" t="inlineStr">
        <is>
          <t>Business Acquisition [Line Items]</t>
        </is>
      </c>
    </row>
    <row r="43">
      <c r="A43" s="4" t="inlineStr">
        <is>
          <t>Intangibles assets, weighted average useful life</t>
        </is>
      </c>
      <c r="D43" s="4" t="inlineStr">
        <is>
          <t>9 years</t>
        </is>
      </c>
    </row>
    <row r="44">
      <c r="A44" s="4" t="inlineStr">
        <is>
          <t>Core Associates | Trade Name</t>
        </is>
      </c>
    </row>
    <row r="45">
      <c r="A45" s="3" t="inlineStr">
        <is>
          <t>Business Acquisition [Line Items]</t>
        </is>
      </c>
    </row>
    <row r="46">
      <c r="A46" s="4" t="inlineStr">
        <is>
          <t>Intangibles assets, weighted average useful life</t>
        </is>
      </c>
      <c r="D46" s="4" t="inlineStr">
        <is>
          <t>11 years</t>
        </is>
      </c>
    </row>
    <row r="47">
      <c r="A47" s="4" t="inlineStr">
        <is>
          <t>Core Associates | Common Stock</t>
        </is>
      </c>
    </row>
    <row r="48">
      <c r="A48" s="3" t="inlineStr">
        <is>
          <t>Business Acquisition [Line Items]</t>
        </is>
      </c>
    </row>
    <row r="49">
      <c r="A49" s="4" t="inlineStr">
        <is>
          <t>Business combination, shares issued</t>
        </is>
      </c>
      <c r="D49" s="6" t="n">
        <v>408064</v>
      </c>
    </row>
    <row r="50">
      <c r="A50" s="4" t="inlineStr">
        <is>
          <t>Orbiion</t>
        </is>
      </c>
    </row>
    <row r="51">
      <c r="A51" s="3" t="inlineStr">
        <is>
          <t>Business Acquisition [Line Items]</t>
        </is>
      </c>
    </row>
    <row r="52">
      <c r="A52" s="4" t="inlineStr">
        <is>
          <t>Asset acquisition, consideration transferred</t>
        </is>
      </c>
      <c r="E52" s="5" t="n">
        <v>1409</v>
      </c>
    </row>
    <row r="53">
      <c r="A53" s="4" t="inlineStr">
        <is>
          <t>Asset acquisition, consideration transferred, value of shares issued</t>
        </is>
      </c>
      <c r="E53" s="5" t="n">
        <v>988</v>
      </c>
    </row>
    <row r="54">
      <c r="A54" s="4" t="inlineStr">
        <is>
          <t>Orbiion | Common Stock</t>
        </is>
      </c>
    </row>
    <row r="55">
      <c r="A55" s="3" t="inlineStr">
        <is>
          <t>Business Acquisition [Line Items]</t>
        </is>
      </c>
    </row>
    <row r="56">
      <c r="A56" s="4" t="inlineStr">
        <is>
          <t>Asset acquisition, consideration transferred, shares issued</t>
        </is>
      </c>
      <c r="E56" s="6" t="n">
        <v>80640</v>
      </c>
    </row>
    <row r="57">
      <c r="A57" s="4" t="inlineStr">
        <is>
          <t>BankTEL</t>
        </is>
      </c>
    </row>
    <row r="58">
      <c r="A58" s="3" t="inlineStr">
        <is>
          <t>Business Acquisition [Line Items]</t>
        </is>
      </c>
    </row>
    <row r="59">
      <c r="A59" s="4" t="inlineStr">
        <is>
          <t>Business combination, consideration paid</t>
        </is>
      </c>
      <c r="F59" s="5" t="n">
        <v>115348</v>
      </c>
    </row>
    <row r="60">
      <c r="A60" s="4" t="inlineStr">
        <is>
          <t>Business combination, cash payment</t>
        </is>
      </c>
      <c r="F60" s="6" t="n">
        <v>105834</v>
      </c>
    </row>
    <row r="61">
      <c r="A61" s="4" t="inlineStr">
        <is>
          <t>Business combination, value of shares issued</t>
        </is>
      </c>
      <c r="F61" s="6" t="n">
        <v>9514</v>
      </c>
    </row>
    <row r="62">
      <c r="A62" s="4" t="inlineStr">
        <is>
          <t>Business acquisition, transaction costs</t>
        </is>
      </c>
      <c r="F62" s="6" t="n">
        <v>1168</v>
      </c>
    </row>
    <row r="63">
      <c r="A63" s="4" t="inlineStr">
        <is>
          <t>Business combination, cash acquired</t>
        </is>
      </c>
      <c r="F63" s="5" t="n">
        <v>74</v>
      </c>
    </row>
    <row r="64">
      <c r="A64" s="4" t="inlineStr">
        <is>
          <t>BankTEL | Acquired Technology</t>
        </is>
      </c>
    </row>
    <row r="65">
      <c r="A65" s="3" t="inlineStr">
        <is>
          <t>Business Acquisition [Line Items]</t>
        </is>
      </c>
    </row>
    <row r="66">
      <c r="A66" s="4" t="inlineStr">
        <is>
          <t>Intangibles assets, weighted average useful life</t>
        </is>
      </c>
      <c r="F66" s="4" t="inlineStr">
        <is>
          <t>7 years</t>
        </is>
      </c>
    </row>
    <row r="67">
      <c r="A67" s="4" t="inlineStr">
        <is>
          <t>BankTEL | Common Stock</t>
        </is>
      </c>
    </row>
    <row r="68">
      <c r="A68" s="3" t="inlineStr">
        <is>
          <t>Business Acquisition [Line Items]</t>
        </is>
      </c>
    </row>
    <row r="69">
      <c r="A69" s="4" t="inlineStr">
        <is>
          <t>Business combination, shares issued</t>
        </is>
      </c>
      <c r="F69" s="6" t="n">
        <v>18517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Preliminary Purchase Price Allocated to Assets Acquired and Liabilities Assumed Based on their Estimated Fair Values (Details) - USD ($) $ in Thousands</t>
        </is>
      </c>
      <c r="B1" s="2" t="inlineStr">
        <is>
          <t>Dec. 31, 2021</t>
        </is>
      </c>
      <c r="C1" s="2" t="inlineStr">
        <is>
          <t>Jul. 08, 2021</t>
        </is>
      </c>
      <c r="D1" s="2" t="inlineStr">
        <is>
          <t>Dec. 31, 2020</t>
        </is>
      </c>
      <c r="E1" s="2" t="inlineStr">
        <is>
          <t>Dec. 30, 2020</t>
        </is>
      </c>
      <c r="F1" s="2" t="inlineStr">
        <is>
          <t>Dec. 31, 2019</t>
        </is>
      </c>
      <c r="G1" s="2" t="inlineStr">
        <is>
          <t>Oct. 01, 2019</t>
        </is>
      </c>
    </row>
    <row r="2">
      <c r="A2" s="3" t="inlineStr">
        <is>
          <t>Consideration transferred</t>
        </is>
      </c>
    </row>
    <row r="3">
      <c r="A3" s="4" t="inlineStr">
        <is>
          <t>Contingent consideration</t>
        </is>
      </c>
      <c r="B3" s="5" t="n">
        <v>70</v>
      </c>
    </row>
    <row r="4">
      <c r="A4" s="3" t="inlineStr">
        <is>
          <t>Recognized amounts of identifiable assets acquired and liabilities assumed</t>
        </is>
      </c>
    </row>
    <row r="5">
      <c r="A5" s="4" t="inlineStr">
        <is>
          <t>Goodwill</t>
        </is>
      </c>
      <c r="B5" s="6" t="n">
        <v>165921</v>
      </c>
      <c r="D5" s="5" t="n">
        <v>105696</v>
      </c>
      <c r="F5" s="5" t="n">
        <v>89521</v>
      </c>
    </row>
    <row r="6">
      <c r="A6" s="4" t="inlineStr">
        <is>
          <t>FastPay</t>
        </is>
      </c>
    </row>
    <row r="7">
      <c r="A7" s="3" t="inlineStr">
        <is>
          <t>Consideration transferred</t>
        </is>
      </c>
    </row>
    <row r="8">
      <c r="A8" s="4" t="inlineStr">
        <is>
          <t>Closing cash consideration, net of cash acquired</t>
        </is>
      </c>
      <c r="C8" s="5" t="n">
        <v>46089</v>
      </c>
    </row>
    <row r="9">
      <c r="A9" s="4" t="inlineStr">
        <is>
          <t>Common stock consideration</t>
        </is>
      </c>
      <c r="C9" s="6" t="n">
        <v>31000</v>
      </c>
    </row>
    <row r="10">
      <c r="A10" s="4" t="inlineStr">
        <is>
          <t>Contingent consideration</t>
        </is>
      </c>
      <c r="C10" s="6" t="n">
        <v>1880</v>
      </c>
    </row>
    <row r="11">
      <c r="A11" s="4" t="inlineStr">
        <is>
          <t>Deferred payment obligation</t>
        </is>
      </c>
      <c r="C11" s="6" t="n">
        <v>792</v>
      </c>
    </row>
    <row r="12">
      <c r="A12" s="4" t="inlineStr">
        <is>
          <t>Call option</t>
        </is>
      </c>
      <c r="C12" s="6" t="n">
        <v>-4118</v>
      </c>
    </row>
    <row r="13">
      <c r="A13" s="4" t="inlineStr">
        <is>
          <t>Fair value of total consideration transferred</t>
        </is>
      </c>
      <c r="C13" s="6" t="n">
        <v>75643</v>
      </c>
    </row>
    <row r="14">
      <c r="A14" s="3" t="inlineStr">
        <is>
          <t>Recognized amounts of identifiable assets acquired and liabilities assumed</t>
        </is>
      </c>
    </row>
    <row r="15">
      <c r="A15" s="4" t="inlineStr">
        <is>
          <t>Current assets</t>
        </is>
      </c>
      <c r="C15" s="6" t="n">
        <v>2115</v>
      </c>
    </row>
    <row r="16">
      <c r="A16" s="4" t="inlineStr">
        <is>
          <t>Property and equipment</t>
        </is>
      </c>
      <c r="C16" s="6" t="n">
        <v>118</v>
      </c>
    </row>
    <row r="17">
      <c r="A17" s="4" t="inlineStr">
        <is>
          <t>Operating lease right-of-use assets</t>
        </is>
      </c>
      <c r="C17" s="6" t="n">
        <v>561</v>
      </c>
    </row>
    <row r="18">
      <c r="A18" s="4" t="inlineStr">
        <is>
          <t>Other noncurrent assets and deposits</t>
        </is>
      </c>
      <c r="C18" s="6" t="n">
        <v>90</v>
      </c>
    </row>
    <row r="19">
      <c r="A19" s="4" t="inlineStr">
        <is>
          <t>Goodwill</t>
        </is>
      </c>
      <c r="C19" s="6" t="n">
        <v>60225</v>
      </c>
    </row>
    <row r="20">
      <c r="A20" s="4" t="inlineStr">
        <is>
          <t>Total identifiable assets acquired</t>
        </is>
      </c>
      <c r="C20" s="6" t="n">
        <v>99709</v>
      </c>
    </row>
    <row r="21">
      <c r="A21" s="4" t="inlineStr">
        <is>
          <t>Accounts payable</t>
        </is>
      </c>
      <c r="C21" s="6" t="n">
        <v>3241</v>
      </c>
    </row>
    <row r="22">
      <c r="A22" s="4" t="inlineStr">
        <is>
          <t>Accrued expenses</t>
        </is>
      </c>
      <c r="C22" s="6" t="n">
        <v>15457</v>
      </c>
    </row>
    <row r="23">
      <c r="A23" s="4" t="inlineStr">
        <is>
          <t>Lease liabilities</t>
        </is>
      </c>
      <c r="C23" s="6" t="n">
        <v>561</v>
      </c>
    </row>
    <row r="24">
      <c r="A24" s="4" t="inlineStr">
        <is>
          <t>Deferred tax liability</t>
        </is>
      </c>
      <c r="B24" s="5" t="n">
        <v>4807</v>
      </c>
      <c r="C24" s="6" t="n">
        <v>4807</v>
      </c>
    </row>
    <row r="25">
      <c r="A25" s="4" t="inlineStr">
        <is>
          <t>Total liabilities assumed</t>
        </is>
      </c>
      <c r="C25" s="6" t="n">
        <v>24066</v>
      </c>
    </row>
    <row r="26">
      <c r="A26" s="4" t="inlineStr">
        <is>
          <t>Purchase price paid, net of cash acquired</t>
        </is>
      </c>
      <c r="C26" s="6" t="n">
        <v>75643</v>
      </c>
    </row>
    <row r="27">
      <c r="A27" s="4" t="inlineStr">
        <is>
          <t>FastPay | Customer Relationships</t>
        </is>
      </c>
    </row>
    <row r="28">
      <c r="A28" s="3" t="inlineStr">
        <is>
          <t>Recognized amounts of identifiable assets acquired and liabilities assumed</t>
        </is>
      </c>
    </row>
    <row r="29">
      <c r="A29" s="4" t="inlineStr">
        <is>
          <t>Intangible assets</t>
        </is>
      </c>
      <c r="C29" s="6" t="n">
        <v>18000</v>
      </c>
    </row>
    <row r="30">
      <c r="A30" s="4" t="inlineStr">
        <is>
          <t>FastPay | Acquired Technology</t>
        </is>
      </c>
    </row>
    <row r="31">
      <c r="A31" s="3" t="inlineStr">
        <is>
          <t>Recognized amounts of identifiable assets acquired and liabilities assumed</t>
        </is>
      </c>
    </row>
    <row r="32">
      <c r="A32" s="4" t="inlineStr">
        <is>
          <t>Intangible assets</t>
        </is>
      </c>
      <c r="C32" s="6" t="n">
        <v>14000</v>
      </c>
    </row>
    <row r="33">
      <c r="A33" s="4" t="inlineStr">
        <is>
          <t>FastPay | Trade Name</t>
        </is>
      </c>
    </row>
    <row r="34">
      <c r="A34" s="3" t="inlineStr">
        <is>
          <t>Recognized amounts of identifiable assets acquired and liabilities assumed</t>
        </is>
      </c>
    </row>
    <row r="35">
      <c r="A35" s="4" t="inlineStr">
        <is>
          <t>Intangible assets</t>
        </is>
      </c>
      <c r="C35" s="6" t="n">
        <v>2500</v>
      </c>
    </row>
    <row r="36">
      <c r="A36" s="4" t="inlineStr">
        <is>
          <t>FastPay | Non-compete Agreements</t>
        </is>
      </c>
    </row>
    <row r="37">
      <c r="A37" s="3" t="inlineStr">
        <is>
          <t>Recognized amounts of identifiable assets acquired and liabilities assumed</t>
        </is>
      </c>
    </row>
    <row r="38">
      <c r="A38" s="4" t="inlineStr">
        <is>
          <t>Intangible assets</t>
        </is>
      </c>
      <c r="C38" s="5" t="n">
        <v>2100</v>
      </c>
    </row>
    <row r="39">
      <c r="A39" s="4" t="inlineStr">
        <is>
          <t>Core Associates</t>
        </is>
      </c>
    </row>
    <row r="40">
      <c r="A40" s="3" t="inlineStr">
        <is>
          <t>Consideration transferred</t>
        </is>
      </c>
    </row>
    <row r="41">
      <c r="A41" s="4" t="inlineStr">
        <is>
          <t>Common stock consideration</t>
        </is>
      </c>
      <c r="E41" s="5" t="n">
        <v>5000</v>
      </c>
    </row>
    <row r="42">
      <c r="A42" s="3" t="inlineStr">
        <is>
          <t>Recognized amounts of identifiable assets acquired and liabilities assumed</t>
        </is>
      </c>
    </row>
    <row r="43">
      <c r="A43" s="4" t="inlineStr">
        <is>
          <t>Other assets</t>
        </is>
      </c>
      <c r="E43" s="6" t="n">
        <v>658</v>
      </c>
    </row>
    <row r="44">
      <c r="A44" s="4" t="inlineStr">
        <is>
          <t>Goodwill</t>
        </is>
      </c>
      <c r="E44" s="6" t="n">
        <v>14766</v>
      </c>
    </row>
    <row r="45">
      <c r="A45" s="4" t="inlineStr">
        <is>
          <t>Total identifiable assets acquired</t>
        </is>
      </c>
      <c r="E45" s="6" t="n">
        <v>27324</v>
      </c>
    </row>
    <row r="46">
      <c r="A46" s="4" t="inlineStr">
        <is>
          <t>Accounts payable</t>
        </is>
      </c>
      <c r="E46" s="6" t="n">
        <v>266</v>
      </c>
    </row>
    <row r="47">
      <c r="A47" s="4" t="inlineStr">
        <is>
          <t>Accrued expenses</t>
        </is>
      </c>
      <c r="E47" s="6" t="n">
        <v>150</v>
      </c>
    </row>
    <row r="48">
      <c r="A48" s="4" t="inlineStr">
        <is>
          <t>Deferred revenue</t>
        </is>
      </c>
      <c r="E48" s="6" t="n">
        <v>2500</v>
      </c>
    </row>
    <row r="49">
      <c r="A49" s="4" t="inlineStr">
        <is>
          <t>Total liabilities assumed</t>
        </is>
      </c>
      <c r="E49" s="6" t="n">
        <v>2916</v>
      </c>
    </row>
    <row r="50">
      <c r="A50" s="4" t="inlineStr">
        <is>
          <t>Purchase price paid, net of cash acquired</t>
        </is>
      </c>
      <c r="E50" s="6" t="n">
        <v>24408</v>
      </c>
    </row>
    <row r="51">
      <c r="A51" s="4" t="inlineStr">
        <is>
          <t>Core Associates | Customer Relationships</t>
        </is>
      </c>
    </row>
    <row r="52">
      <c r="A52" s="3" t="inlineStr">
        <is>
          <t>Recognized amounts of identifiable assets acquired and liabilities assumed</t>
        </is>
      </c>
    </row>
    <row r="53">
      <c r="A53" s="4" t="inlineStr">
        <is>
          <t>Intangible assets</t>
        </is>
      </c>
      <c r="E53" s="6" t="n">
        <v>3700</v>
      </c>
    </row>
    <row r="54">
      <c r="A54" s="4" t="inlineStr">
        <is>
          <t>Core Associates | Acquired Technology</t>
        </is>
      </c>
    </row>
    <row r="55">
      <c r="A55" s="3" t="inlineStr">
        <is>
          <t>Recognized amounts of identifiable assets acquired and liabilities assumed</t>
        </is>
      </c>
    </row>
    <row r="56">
      <c r="A56" s="4" t="inlineStr">
        <is>
          <t>Intangible assets</t>
        </is>
      </c>
      <c r="E56" s="6" t="n">
        <v>5700</v>
      </c>
    </row>
    <row r="57">
      <c r="A57" s="4" t="inlineStr">
        <is>
          <t>Core Associates | Trade Name</t>
        </is>
      </c>
    </row>
    <row r="58">
      <c r="A58" s="3" t="inlineStr">
        <is>
          <t>Recognized amounts of identifiable assets acquired and liabilities assumed</t>
        </is>
      </c>
    </row>
    <row r="59">
      <c r="A59" s="4" t="inlineStr">
        <is>
          <t>Intangible assets</t>
        </is>
      </c>
      <c r="E59" s="5" t="n">
        <v>2500</v>
      </c>
    </row>
    <row r="60">
      <c r="A60" s="4" t="inlineStr">
        <is>
          <t>BankTEL</t>
        </is>
      </c>
    </row>
    <row r="61">
      <c r="A61" s="3" t="inlineStr">
        <is>
          <t>Consideration transferred</t>
        </is>
      </c>
    </row>
    <row r="62">
      <c r="A62" s="4" t="inlineStr">
        <is>
          <t>Common stock consideration</t>
        </is>
      </c>
      <c r="G62" s="5" t="n">
        <v>9514</v>
      </c>
    </row>
    <row r="63">
      <c r="A63" s="3" t="inlineStr">
        <is>
          <t>Recognized amounts of identifiable assets acquired and liabilities assumed</t>
        </is>
      </c>
    </row>
    <row r="64">
      <c r="A64" s="4" t="inlineStr">
        <is>
          <t>Current assets</t>
        </is>
      </c>
      <c r="G64" s="6" t="n">
        <v>2965</v>
      </c>
    </row>
    <row r="65">
      <c r="A65" s="4" t="inlineStr">
        <is>
          <t>Property and equipment</t>
        </is>
      </c>
      <c r="G65" s="6" t="n">
        <v>92</v>
      </c>
    </row>
    <row r="66">
      <c r="A66" s="4" t="inlineStr">
        <is>
          <t>Other assets</t>
        </is>
      </c>
      <c r="G66" s="6" t="n">
        <v>8</v>
      </c>
    </row>
    <row r="67">
      <c r="A67" s="4" t="inlineStr">
        <is>
          <t>Goodwill</t>
        </is>
      </c>
      <c r="G67" s="6" t="n">
        <v>65019</v>
      </c>
    </row>
    <row r="68">
      <c r="A68" s="4" t="inlineStr">
        <is>
          <t>Total identifiable assets acquired</t>
        </is>
      </c>
      <c r="G68" s="6" t="n">
        <v>116192</v>
      </c>
    </row>
    <row r="69">
      <c r="A69" s="4" t="inlineStr">
        <is>
          <t>Accounts payable</t>
        </is>
      </c>
      <c r="G69" s="6" t="n">
        <v>93</v>
      </c>
    </row>
    <row r="70">
      <c r="A70" s="4" t="inlineStr">
        <is>
          <t>Accrued expenses</t>
        </is>
      </c>
      <c r="G70" s="6" t="n">
        <v>205</v>
      </c>
    </row>
    <row r="71">
      <c r="A71" s="4" t="inlineStr">
        <is>
          <t>Deferred revenue</t>
        </is>
      </c>
      <c r="G71" s="6" t="n">
        <v>546</v>
      </c>
    </row>
    <row r="72">
      <c r="A72" s="4" t="inlineStr">
        <is>
          <t>Total liabilities assumed</t>
        </is>
      </c>
      <c r="G72" s="6" t="n">
        <v>844</v>
      </c>
    </row>
    <row r="73">
      <c r="A73" s="4" t="inlineStr">
        <is>
          <t>Purchase price paid, net of cash acquired</t>
        </is>
      </c>
      <c r="G73" s="6" t="n">
        <v>115348</v>
      </c>
    </row>
    <row r="74">
      <c r="A74" s="4" t="inlineStr">
        <is>
          <t>BankTEL | Customer Relationships</t>
        </is>
      </c>
    </row>
    <row r="75">
      <c r="A75" s="3" t="inlineStr">
        <is>
          <t>Recognized amounts of identifiable assets acquired and liabilities assumed</t>
        </is>
      </c>
    </row>
    <row r="76">
      <c r="A76" s="4" t="inlineStr">
        <is>
          <t>Intangible assets</t>
        </is>
      </c>
      <c r="G76" s="6" t="n">
        <v>36780</v>
      </c>
    </row>
    <row r="77">
      <c r="A77" s="4" t="inlineStr">
        <is>
          <t>BankTEL | Acquired Technology</t>
        </is>
      </c>
    </row>
    <row r="78">
      <c r="A78" s="3" t="inlineStr">
        <is>
          <t>Recognized amounts of identifiable assets acquired and liabilities assumed</t>
        </is>
      </c>
    </row>
    <row r="79">
      <c r="A79" s="4" t="inlineStr">
        <is>
          <t>Intangible assets</t>
        </is>
      </c>
      <c r="G79" s="6" t="n">
        <v>9070</v>
      </c>
    </row>
    <row r="80">
      <c r="A80" s="4" t="inlineStr">
        <is>
          <t>BankTEL | Trade Name</t>
        </is>
      </c>
    </row>
    <row r="81">
      <c r="A81" s="3" t="inlineStr">
        <is>
          <t>Recognized amounts of identifiable assets acquired and liabilities assumed</t>
        </is>
      </c>
    </row>
    <row r="82">
      <c r="A82" s="4" t="inlineStr">
        <is>
          <t>Intangible assets</t>
        </is>
      </c>
      <c r="G82" s="5" t="n">
        <v>22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140393</v>
      </c>
      <c r="C4" s="5" t="n">
        <v>115668</v>
      </c>
    </row>
    <row r="5">
      <c r="A5" s="4" t="inlineStr">
        <is>
          <t>Less: Accumulated depreciation and amortization</t>
        </is>
      </c>
      <c r="B5" s="6" t="n">
        <v>-34166</v>
      </c>
      <c r="C5" s="6" t="n">
        <v>-28796</v>
      </c>
    </row>
    <row r="6">
      <c r="A6" s="4" t="inlineStr">
        <is>
          <t>Total property and equipment, net of accumulated depreciation and amortization</t>
        </is>
      </c>
      <c r="B6" s="5" t="n">
        <v>106227</v>
      </c>
      <c r="C6" s="6" t="n">
        <v>86872</v>
      </c>
    </row>
    <row r="7">
      <c r="A7" s="4" t="inlineStr">
        <is>
          <t>Minimum</t>
        </is>
      </c>
    </row>
    <row r="8">
      <c r="A8" s="3" t="inlineStr">
        <is>
          <t>Property Plant And Equipment [Line Items]</t>
        </is>
      </c>
    </row>
    <row r="9">
      <c r="A9" s="4" t="inlineStr">
        <is>
          <t>Useful Life</t>
        </is>
      </c>
      <c r="B9" s="4" t="inlineStr">
        <is>
          <t>3 years</t>
        </is>
      </c>
    </row>
    <row r="10">
      <c r="A10" s="4" t="inlineStr">
        <is>
          <t>Maximum</t>
        </is>
      </c>
    </row>
    <row r="11">
      <c r="A11" s="3" t="inlineStr">
        <is>
          <t>Property Plant And Equipment [Line Items]</t>
        </is>
      </c>
    </row>
    <row r="12">
      <c r="A12" s="4" t="inlineStr">
        <is>
          <t>Useful Life</t>
        </is>
      </c>
      <c r="B12" s="4" t="inlineStr">
        <is>
          <t>7 years</t>
        </is>
      </c>
    </row>
    <row r="13">
      <c r="A13" s="4" t="inlineStr">
        <is>
          <t>Land</t>
        </is>
      </c>
    </row>
    <row r="14">
      <c r="A14" s="3" t="inlineStr">
        <is>
          <t>Property Plant And Equipment [Line Items]</t>
        </is>
      </c>
    </row>
    <row r="15">
      <c r="A15" s="4" t="inlineStr">
        <is>
          <t>Useful Life</t>
        </is>
      </c>
      <c r="B15" s="4" t="inlineStr">
        <is>
          <t>Indefinite</t>
        </is>
      </c>
    </row>
    <row r="16">
      <c r="A16" s="4" t="inlineStr">
        <is>
          <t>Property and equipment, gross</t>
        </is>
      </c>
      <c r="B16" s="5" t="n">
        <v>37364</v>
      </c>
      <c r="C16" s="6" t="n">
        <v>12667</v>
      </c>
    </row>
    <row r="17">
      <c r="A17" s="4" t="inlineStr">
        <is>
          <t>Office Equipment</t>
        </is>
      </c>
    </row>
    <row r="18">
      <c r="A18" s="3" t="inlineStr">
        <is>
          <t>Property Plant And Equipment [Line Items]</t>
        </is>
      </c>
    </row>
    <row r="19">
      <c r="A19" s="4" t="inlineStr">
        <is>
          <t>Useful Life</t>
        </is>
      </c>
      <c r="B19" s="4" t="inlineStr">
        <is>
          <t>5 years</t>
        </is>
      </c>
    </row>
    <row r="20">
      <c r="A20" s="4" t="inlineStr">
        <is>
          <t>Property and equipment, gross</t>
        </is>
      </c>
      <c r="B20" s="5" t="n">
        <v>2048</v>
      </c>
      <c r="C20" s="6" t="n">
        <v>2046</v>
      </c>
    </row>
    <row r="21">
      <c r="A21" s="4" t="inlineStr">
        <is>
          <t>Computer Equipment</t>
        </is>
      </c>
    </row>
    <row r="22">
      <c r="A22" s="3" t="inlineStr">
        <is>
          <t>Property Plant And Equipment [Line Items]</t>
        </is>
      </c>
    </row>
    <row r="23">
      <c r="A23" s="4" t="inlineStr">
        <is>
          <t>Useful Life</t>
        </is>
      </c>
      <c r="B23" s="4" t="inlineStr">
        <is>
          <t>5 years</t>
        </is>
      </c>
    </row>
    <row r="24">
      <c r="A24" s="4" t="inlineStr">
        <is>
          <t>Property and equipment, gross</t>
        </is>
      </c>
      <c r="B24" s="5" t="n">
        <v>14682</v>
      </c>
      <c r="C24" s="6" t="n">
        <v>13508</v>
      </c>
    </row>
    <row r="25">
      <c r="A25" s="4" t="inlineStr">
        <is>
          <t>Computer Software</t>
        </is>
      </c>
    </row>
    <row r="26">
      <c r="A26" s="3" t="inlineStr">
        <is>
          <t>Property Plant And Equipment [Line Items]</t>
        </is>
      </c>
    </row>
    <row r="27">
      <c r="A27" s="4" t="inlineStr">
        <is>
          <t>Useful Life</t>
        </is>
      </c>
      <c r="B27" s="4" t="inlineStr">
        <is>
          <t>3 years</t>
        </is>
      </c>
    </row>
    <row r="28">
      <c r="A28" s="4" t="inlineStr">
        <is>
          <t>Property and equipment, gross</t>
        </is>
      </c>
      <c r="B28" s="5" t="n">
        <v>3219</v>
      </c>
      <c r="C28" s="6" t="n">
        <v>2946</v>
      </c>
    </row>
    <row r="29">
      <c r="A29" s="4" t="inlineStr">
        <is>
          <t>Furniture</t>
        </is>
      </c>
    </row>
    <row r="30">
      <c r="A30" s="3" t="inlineStr">
        <is>
          <t>Property Plant And Equipment [Line Items]</t>
        </is>
      </c>
    </row>
    <row r="31">
      <c r="A31" s="4" t="inlineStr">
        <is>
          <t>Useful Life</t>
        </is>
      </c>
      <c r="B31" s="4" t="inlineStr">
        <is>
          <t>7 years</t>
        </is>
      </c>
    </row>
    <row r="32">
      <c r="A32" s="4" t="inlineStr">
        <is>
          <t>Property and equipment, gross</t>
        </is>
      </c>
      <c r="B32" s="5" t="n">
        <v>7388</v>
      </c>
      <c r="C32" s="6" t="n">
        <v>7334</v>
      </c>
    </row>
    <row r="33">
      <c r="A33" s="4" t="inlineStr">
        <is>
          <t>Headquarters Facilities</t>
        </is>
      </c>
    </row>
    <row r="34">
      <c r="A34" s="3" t="inlineStr">
        <is>
          <t>Property Plant And Equipment [Line Items]</t>
        </is>
      </c>
    </row>
    <row r="35">
      <c r="A35" s="4" t="inlineStr">
        <is>
          <t>Property and equipment, gross</t>
        </is>
      </c>
      <c r="B35" s="5" t="n">
        <v>67384</v>
      </c>
      <c r="C35" s="6" t="n">
        <v>68484</v>
      </c>
    </row>
    <row r="36">
      <c r="A36" s="4" t="inlineStr">
        <is>
          <t>Headquarters Facilities | Minimum</t>
        </is>
      </c>
    </row>
    <row r="37">
      <c r="A37" s="3" t="inlineStr">
        <is>
          <t>Property Plant And Equipment [Line Items]</t>
        </is>
      </c>
    </row>
    <row r="38">
      <c r="A38" s="4" t="inlineStr">
        <is>
          <t>Useful Life</t>
        </is>
      </c>
      <c r="B38" s="4" t="inlineStr">
        <is>
          <t>25 years</t>
        </is>
      </c>
    </row>
    <row r="39">
      <c r="A39" s="4" t="inlineStr">
        <is>
          <t>Headquarters Facilities | Maximum</t>
        </is>
      </c>
    </row>
    <row r="40">
      <c r="A40" s="3" t="inlineStr">
        <is>
          <t>Property Plant And Equipment [Line Items]</t>
        </is>
      </c>
    </row>
    <row r="41">
      <c r="A41" s="4" t="inlineStr">
        <is>
          <t>Useful Life</t>
        </is>
      </c>
      <c r="B41" s="4" t="inlineStr">
        <is>
          <t>35 years</t>
        </is>
      </c>
    </row>
    <row r="42">
      <c r="A42" s="4" t="inlineStr">
        <is>
          <t>Leasehold Improvements</t>
        </is>
      </c>
    </row>
    <row r="43">
      <c r="A43" s="3" t="inlineStr">
        <is>
          <t>Property Plant And Equipment [Line Items]</t>
        </is>
      </c>
    </row>
    <row r="44">
      <c r="A44" s="4" t="inlineStr">
        <is>
          <t>Useful Life</t>
        </is>
      </c>
      <c r="B44" s="4" t="inlineStr">
        <is>
          <t>Shorter of lease term or useful life</t>
        </is>
      </c>
    </row>
    <row r="45">
      <c r="A45" s="4" t="inlineStr">
        <is>
          <t>Property and equipment, gross</t>
        </is>
      </c>
      <c r="B45" s="5" t="n">
        <v>8308</v>
      </c>
      <c r="C45" s="5" t="n">
        <v>86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t>
        </is>
      </c>
      <c r="B4" s="5" t="n">
        <v>30738</v>
      </c>
      <c r="C4" s="5" t="n">
        <v>27514</v>
      </c>
      <c r="D4" s="5" t="n">
        <v>22340</v>
      </c>
    </row>
    <row r="5">
      <c r="A5" s="4" t="inlineStr">
        <is>
          <t>Promissory note issued</t>
        </is>
      </c>
      <c r="B5" s="6" t="n">
        <v>21500</v>
      </c>
    </row>
    <row r="6">
      <c r="A6" s="4" t="inlineStr">
        <is>
          <t>Cash payments</t>
        </is>
      </c>
      <c r="B6" s="6" t="n">
        <v>14050</v>
      </c>
    </row>
    <row r="7">
      <c r="A7" s="4" t="inlineStr">
        <is>
          <t>Property and Equipment</t>
        </is>
      </c>
    </row>
    <row r="8">
      <c r="A8" s="3" t="inlineStr">
        <is>
          <t>Property Plant And Equipment [Line Items]</t>
        </is>
      </c>
    </row>
    <row r="9">
      <c r="A9" s="4" t="inlineStr">
        <is>
          <t>Depreciation and amortization expense</t>
        </is>
      </c>
      <c r="B9" s="6" t="n">
        <v>6633</v>
      </c>
      <c r="C9" s="6" t="n">
        <v>7346</v>
      </c>
      <c r="D9" s="6" t="n">
        <v>6807</v>
      </c>
    </row>
    <row r="10">
      <c r="A10" s="4" t="inlineStr">
        <is>
          <t>Finance Leases</t>
        </is>
      </c>
    </row>
    <row r="11">
      <c r="A11" s="3" t="inlineStr">
        <is>
          <t>Property Plant And Equipment [Line Items]</t>
        </is>
      </c>
    </row>
    <row r="12">
      <c r="A12" s="4" t="inlineStr">
        <is>
          <t>Depreciation and amortization expense</t>
        </is>
      </c>
      <c r="B12" s="5" t="n">
        <v>3352</v>
      </c>
      <c r="C12" s="5" t="n">
        <v>3764</v>
      </c>
      <c r="D12" s="5" t="n">
        <v>337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Consolidated Statements of Changes in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Convertible Preferred Stock Beginning Balance, Shares at Dec. 31, 2018</t>
        </is>
      </c>
      <c r="C2" s="6" t="n">
        <v>23911654</v>
      </c>
    </row>
    <row r="3">
      <c r="A3" s="4" t="inlineStr">
        <is>
          <t>Convertible Preferred Stock Beginning Balance at Dec. 31, 2018</t>
        </is>
      </c>
      <c r="C3" s="5" t="n">
        <v>472451</v>
      </c>
    </row>
    <row r="4">
      <c r="A4" s="4" t="inlineStr">
        <is>
          <t>Beginning Balance, Shares at Dec. 31, 2018</t>
        </is>
      </c>
      <c r="D4" s="6" t="n">
        <v>41745676</v>
      </c>
    </row>
    <row r="5">
      <c r="A5" s="4" t="inlineStr">
        <is>
          <t>Beginning Balance at Dec. 31, 2018</t>
        </is>
      </c>
      <c r="B5" s="5" t="n">
        <v>-315547</v>
      </c>
      <c r="D5" s="5" t="n">
        <v>42</v>
      </c>
      <c r="E5" s="5" t="n">
        <v>5337</v>
      </c>
      <c r="F5" s="5" t="n">
        <v>-320926</v>
      </c>
    </row>
    <row r="6">
      <c r="A6" s="4" t="inlineStr">
        <is>
          <t>Exercise of stock options and warrants, Shares</t>
        </is>
      </c>
      <c r="D6" s="6" t="n">
        <v>445392</v>
      </c>
    </row>
    <row r="7">
      <c r="A7" s="4" t="inlineStr">
        <is>
          <t>Exercise of stock options and warrants</t>
        </is>
      </c>
      <c r="B7" s="6" t="n">
        <v>594</v>
      </c>
      <c r="E7" s="6" t="n">
        <v>594</v>
      </c>
    </row>
    <row r="8">
      <c r="A8" s="4" t="inlineStr">
        <is>
          <t>Common shares issued for acquisition, Shares</t>
        </is>
      </c>
      <c r="D8" s="6" t="n">
        <v>1851784</v>
      </c>
    </row>
    <row r="9">
      <c r="A9" s="4" t="inlineStr">
        <is>
          <t>Common shares issued for acquisition</t>
        </is>
      </c>
      <c r="B9" s="6" t="n">
        <v>9514</v>
      </c>
      <c r="D9" s="5" t="n">
        <v>2</v>
      </c>
      <c r="E9" s="6" t="n">
        <v>9512</v>
      </c>
    </row>
    <row r="10">
      <c r="A10" s="4" t="inlineStr">
        <is>
          <t>Stock-based compensation</t>
        </is>
      </c>
      <c r="B10" s="6" t="n">
        <v>1379</v>
      </c>
      <c r="E10" s="6" t="n">
        <v>1379</v>
      </c>
    </row>
    <row r="11">
      <c r="A11" s="4" t="inlineStr">
        <is>
          <t>Vesting of warrants issued in connection with consulting services</t>
        </is>
      </c>
      <c r="B11" s="6" t="n">
        <v>202</v>
      </c>
      <c r="E11" s="6" t="n">
        <v>202</v>
      </c>
    </row>
    <row r="12">
      <c r="A12" s="4" t="inlineStr">
        <is>
          <t>Common stock repurchased, Shares</t>
        </is>
      </c>
      <c r="D12" s="6" t="n">
        <v>-28152</v>
      </c>
    </row>
    <row r="13">
      <c r="A13" s="4" t="inlineStr">
        <is>
          <t>Common stock repurchased</t>
        </is>
      </c>
      <c r="B13" s="6" t="n">
        <v>-106</v>
      </c>
      <c r="E13" s="6" t="n">
        <v>-7</v>
      </c>
      <c r="F13" s="6" t="n">
        <v>-99</v>
      </c>
    </row>
    <row r="14">
      <c r="A14" s="4" t="inlineStr">
        <is>
          <t>Options issued in connection with bonus program</t>
        </is>
      </c>
      <c r="B14" s="6" t="n">
        <v>128</v>
      </c>
      <c r="E14" s="6" t="n">
        <v>128</v>
      </c>
    </row>
    <row r="15">
      <c r="A15" s="4" t="inlineStr">
        <is>
          <t>Convertible Preferred Stock, Senior preferred issuance, net, Shares</t>
        </is>
      </c>
      <c r="C15" s="6" t="n">
        <v>2722166</v>
      </c>
    </row>
    <row r="16">
      <c r="A16" s="4" t="inlineStr">
        <is>
          <t>Convertible Preferred Stock, Senior preferred issuance, net</t>
        </is>
      </c>
      <c r="C16" s="5" t="n">
        <v>123095</v>
      </c>
    </row>
    <row r="17">
      <c r="A17" s="4" t="inlineStr">
        <is>
          <t>Convertible Preferred Stock, Series F preferred issuance, net, Shares</t>
        </is>
      </c>
      <c r="C17" s="6" t="n">
        <v>2652412</v>
      </c>
    </row>
    <row r="18">
      <c r="A18" s="4" t="inlineStr">
        <is>
          <t>Convertible Preferred Stock, Series F preferred issuance, net</t>
        </is>
      </c>
      <c r="C18" s="5" t="n">
        <v>122074</v>
      </c>
    </row>
    <row r="19">
      <c r="A19" s="4" t="inlineStr">
        <is>
          <t>Convertible Preferred Stock, Redemption of redeemable convertible preferred stock, Shares</t>
        </is>
      </c>
      <c r="C19" s="6" t="n">
        <v>-278371</v>
      </c>
    </row>
    <row r="20">
      <c r="A20" s="4" t="inlineStr">
        <is>
          <t>Convertible Preferred Stock, Redemption of redeemable convertible preferred stock</t>
        </is>
      </c>
      <c r="C20" s="5" t="n">
        <v>-4691</v>
      </c>
    </row>
    <row r="21">
      <c r="A21" s="4" t="inlineStr">
        <is>
          <t>Premium paid on redemption of redeemable convertible preferred stock</t>
        </is>
      </c>
      <c r="B21" s="6" t="n">
        <v>-6494</v>
      </c>
      <c r="F21" s="6" t="n">
        <v>-6494</v>
      </c>
    </row>
    <row r="22">
      <c r="A22" s="4" t="inlineStr">
        <is>
          <t>Accretion of convertible preferred stock</t>
        </is>
      </c>
      <c r="B22" s="6" t="n">
        <v>7906</v>
      </c>
      <c r="C22" s="5" t="n">
        <v>7906</v>
      </c>
    </row>
    <row r="23">
      <c r="A23" s="4" t="inlineStr">
        <is>
          <t>Accretion of convertible preferred stock</t>
        </is>
      </c>
      <c r="B23" s="6" t="n">
        <v>-7906</v>
      </c>
      <c r="E23" s="6" t="n">
        <v>-5346</v>
      </c>
      <c r="F23" s="6" t="n">
        <v>-2560</v>
      </c>
    </row>
    <row r="24">
      <c r="A24" s="4" t="inlineStr">
        <is>
          <t>Net loss</t>
        </is>
      </c>
      <c r="B24" s="6" t="n">
        <v>-93546</v>
      </c>
      <c r="F24" s="6" t="n">
        <v>-93546</v>
      </c>
    </row>
    <row r="25">
      <c r="A25" s="4" t="inlineStr">
        <is>
          <t>Convertible Preferred Stock Ending Balance, Shares at Dec. 31, 2019</t>
        </is>
      </c>
      <c r="C25" s="6" t="n">
        <v>29007861</v>
      </c>
    </row>
    <row r="26">
      <c r="A26" s="4" t="inlineStr">
        <is>
          <t>Convertible Preferred Stock, Ending Balance at Dec. 31, 2019</t>
        </is>
      </c>
      <c r="C26" s="5" t="n">
        <v>720835</v>
      </c>
    </row>
    <row r="27">
      <c r="A27" s="4" t="inlineStr">
        <is>
          <t>Ending Balance, Shares at Dec. 31, 2019</t>
        </is>
      </c>
      <c r="D27" s="6" t="n">
        <v>44014700</v>
      </c>
    </row>
    <row r="28">
      <c r="A28" s="4" t="inlineStr">
        <is>
          <t>Ending Balance at Dec. 31, 2019</t>
        </is>
      </c>
      <c r="B28" s="6" t="n">
        <v>-411782</v>
      </c>
      <c r="D28" s="5" t="n">
        <v>44</v>
      </c>
      <c r="E28" s="6" t="n">
        <v>11799</v>
      </c>
      <c r="F28" s="6" t="n">
        <v>-423625</v>
      </c>
    </row>
    <row r="29">
      <c r="A29" s="4" t="inlineStr">
        <is>
          <t>Exercise of stock options and warrants, Shares</t>
        </is>
      </c>
      <c r="D29" s="6" t="n">
        <v>613296</v>
      </c>
    </row>
    <row r="30">
      <c r="A30" s="4" t="inlineStr">
        <is>
          <t>Exercise of stock options and warrants</t>
        </is>
      </c>
      <c r="B30" s="6" t="n">
        <v>1878</v>
      </c>
      <c r="D30" s="5" t="n">
        <v>1</v>
      </c>
      <c r="E30" s="6" t="n">
        <v>1877</v>
      </c>
    </row>
    <row r="31">
      <c r="A31" s="4" t="inlineStr">
        <is>
          <t>Common shares issued for acquisition, Shares</t>
        </is>
      </c>
      <c r="D31" s="6" t="n">
        <v>488704</v>
      </c>
    </row>
    <row r="32">
      <c r="A32" s="4" t="inlineStr">
        <is>
          <t>Common shares issued for acquisition</t>
        </is>
      </c>
      <c r="B32" s="6" t="n">
        <v>5988</v>
      </c>
      <c r="E32" s="6" t="n">
        <v>5988</v>
      </c>
    </row>
    <row r="33">
      <c r="A33" s="4" t="inlineStr">
        <is>
          <t>Stock-based compensation</t>
        </is>
      </c>
      <c r="B33" s="5" t="n">
        <v>1630</v>
      </c>
      <c r="E33" s="6" t="n">
        <v>1630</v>
      </c>
    </row>
    <row r="34">
      <c r="A34" s="4" t="inlineStr">
        <is>
          <t>Vesting of warrants issued in connection with consulting services</t>
        </is>
      </c>
      <c r="E34" s="6" t="n">
        <v>101</v>
      </c>
    </row>
    <row r="35">
      <c r="A35" s="4" t="inlineStr">
        <is>
          <t>Common shares issuance, net, Shares</t>
        </is>
      </c>
      <c r="B35" s="6" t="n">
        <v>101</v>
      </c>
      <c r="D35" s="6" t="n">
        <v>17988020</v>
      </c>
    </row>
    <row r="36">
      <c r="A36" s="4" t="inlineStr">
        <is>
          <t>Common shares issuance, net</t>
        </is>
      </c>
      <c r="B36" s="5" t="n">
        <v>206221</v>
      </c>
      <c r="D36" s="5" t="n">
        <v>18</v>
      </c>
      <c r="E36" s="6" t="n">
        <v>206203</v>
      </c>
    </row>
    <row r="37">
      <c r="A37" s="4" t="inlineStr">
        <is>
          <t>Common stock repurchased, Shares</t>
        </is>
      </c>
      <c r="D37" s="6" t="n">
        <v>-13049840</v>
      </c>
    </row>
    <row r="38">
      <c r="A38" s="4" t="inlineStr">
        <is>
          <t>Common stock repurchased</t>
        </is>
      </c>
      <c r="B38" s="6" t="n">
        <v>-148801</v>
      </c>
      <c r="D38" s="5" t="n">
        <v>-13</v>
      </c>
      <c r="E38" s="6" t="n">
        <v>-1573</v>
      </c>
      <c r="F38" s="6" t="n">
        <v>-147215</v>
      </c>
    </row>
    <row r="39">
      <c r="A39" s="4" t="inlineStr">
        <is>
          <t>Convertible Preferred Stock, Series F preferred issuance, net, Shares</t>
        </is>
      </c>
      <c r="C39" s="6" t="n">
        <v>2040316</v>
      </c>
    </row>
    <row r="40">
      <c r="A40" s="4" t="inlineStr">
        <is>
          <t>Convertible Preferred Stock, Series F preferred issuance, net</t>
        </is>
      </c>
      <c r="C40" s="5" t="n">
        <v>93632</v>
      </c>
    </row>
    <row r="41">
      <c r="A41" s="4" t="inlineStr">
        <is>
          <t>Convertible Preferred Stock, Redemption of redeemable convertible preferred stock, Shares</t>
        </is>
      </c>
      <c r="C41" s="6" t="n">
        <v>-966181</v>
      </c>
    </row>
    <row r="42">
      <c r="A42" s="4" t="inlineStr">
        <is>
          <t>Convertible Preferred Stock, Redemption of redeemable convertible preferred stock</t>
        </is>
      </c>
      <c r="C42" s="5" t="n">
        <v>-3524</v>
      </c>
    </row>
    <row r="43">
      <c r="A43" s="4" t="inlineStr">
        <is>
          <t>Premium paid on redemption of redeemable convertible preferred stock</t>
        </is>
      </c>
      <c r="B43" s="6" t="n">
        <v>-43414</v>
      </c>
      <c r="E43" s="6" t="n">
        <v>-43414</v>
      </c>
    </row>
    <row r="44">
      <c r="A44" s="4" t="inlineStr">
        <is>
          <t>Accretion of convertible preferred stock</t>
        </is>
      </c>
      <c r="B44" s="6" t="n">
        <v>21682</v>
      </c>
      <c r="C44" s="5" t="n">
        <v>21682</v>
      </c>
    </row>
    <row r="45">
      <c r="A45" s="4" t="inlineStr">
        <is>
          <t>Accretion of convertible preferred stock</t>
        </is>
      </c>
      <c r="B45" s="6" t="n">
        <v>-21682</v>
      </c>
      <c r="E45" s="6" t="n">
        <v>-21495</v>
      </c>
      <c r="F45" s="6" t="n">
        <v>-187</v>
      </c>
    </row>
    <row r="46">
      <c r="A46" s="4" t="inlineStr">
        <is>
          <t>Net loss</t>
        </is>
      </c>
      <c r="B46" s="5" t="n">
        <v>-101246</v>
      </c>
      <c r="F46" s="6" t="n">
        <v>-101246</v>
      </c>
    </row>
    <row r="47">
      <c r="A47" s="4" t="inlineStr">
        <is>
          <t>Convertible Preferred Stock Ending Balance, Shares at Dec. 31, 2020</t>
        </is>
      </c>
      <c r="B47" s="6" t="n">
        <v>30081996</v>
      </c>
      <c r="C47" s="6" t="n">
        <v>30081996</v>
      </c>
    </row>
    <row r="48">
      <c r="A48" s="4" t="inlineStr">
        <is>
          <t>Convertible Preferred Stock, Ending Balance at Dec. 31, 2020</t>
        </is>
      </c>
      <c r="B48" s="5" t="n">
        <v>832625</v>
      </c>
      <c r="C48" s="5" t="n">
        <v>832625</v>
      </c>
    </row>
    <row r="49">
      <c r="A49" s="4" t="inlineStr">
        <is>
          <t>Ending Balance, Shares at Dec. 31, 2020</t>
        </is>
      </c>
      <c r="B49" s="6" t="n">
        <v>50054880</v>
      </c>
      <c r="D49" s="6" t="n">
        <v>50054880</v>
      </c>
    </row>
    <row r="50">
      <c r="A50" s="4" t="inlineStr">
        <is>
          <t>Ending Balance at Dec. 31, 2020</t>
        </is>
      </c>
      <c r="B50" s="5" t="n">
        <v>-511107</v>
      </c>
      <c r="D50" s="5" t="n">
        <v>50</v>
      </c>
      <c r="E50" s="6" t="n">
        <v>161116</v>
      </c>
      <c r="F50" s="6" t="n">
        <v>-672273</v>
      </c>
    </row>
    <row r="51">
      <c r="A51" s="4" t="inlineStr">
        <is>
          <t>Exercise of stock options, Shares</t>
        </is>
      </c>
      <c r="B51" s="6" t="n">
        <v>960765</v>
      </c>
      <c r="D51" s="6" t="n">
        <v>960765</v>
      </c>
    </row>
    <row r="52">
      <c r="A52" s="4" t="inlineStr">
        <is>
          <t>Exercise of stock options</t>
        </is>
      </c>
      <c r="B52" s="5" t="n">
        <v>2820</v>
      </c>
      <c r="D52" s="5" t="n">
        <v>1</v>
      </c>
      <c r="E52" s="6" t="n">
        <v>2819</v>
      </c>
    </row>
    <row r="53">
      <c r="A53" s="4" t="inlineStr">
        <is>
          <t>Common shares issued for acquisition, Shares</t>
        </is>
      </c>
      <c r="D53" s="6" t="n">
        <v>2529944</v>
      </c>
    </row>
    <row r="54">
      <c r="A54" s="4" t="inlineStr">
        <is>
          <t>Common shares issued for acquisition</t>
        </is>
      </c>
      <c r="B54" s="6" t="n">
        <v>31000</v>
      </c>
      <c r="D54" s="5" t="n">
        <v>3</v>
      </c>
      <c r="E54" s="6" t="n">
        <v>30997</v>
      </c>
    </row>
    <row r="55">
      <c r="A55" s="4" t="inlineStr">
        <is>
          <t>Common stock issued as contingent consideration, Shares</t>
        </is>
      </c>
      <c r="D55" s="6" t="n">
        <v>40804</v>
      </c>
    </row>
    <row r="56">
      <c r="A56" s="4" t="inlineStr">
        <is>
          <t>Common stock issued as contingent consideration</t>
        </is>
      </c>
      <c r="B56" s="6" t="n">
        <v>500</v>
      </c>
      <c r="E56" s="6" t="n">
        <v>500</v>
      </c>
    </row>
    <row r="57">
      <c r="A57" s="4" t="inlineStr">
        <is>
          <t>Fair value of call option at acquisition</t>
        </is>
      </c>
      <c r="B57" s="6" t="n">
        <v>-4118</v>
      </c>
      <c r="E57" s="6" t="n">
        <v>-4118</v>
      </c>
    </row>
    <row r="58">
      <c r="A58" s="4" t="inlineStr">
        <is>
          <t>Stock-based compensation</t>
        </is>
      </c>
      <c r="B58" s="6" t="n">
        <v>21428</v>
      </c>
      <c r="E58" s="6" t="n">
        <v>21428</v>
      </c>
    </row>
    <row r="59">
      <c r="A59" s="4" t="inlineStr">
        <is>
          <t>Issuance of common stock upon initial public offering, net of underwriting discounts, commissions and other offering costs, including exercise of overallotment option, shares</t>
        </is>
      </c>
      <c r="D59" s="6" t="n">
        <v>26944928</v>
      </c>
    </row>
    <row r="60">
      <c r="A60" s="4" t="inlineStr">
        <is>
          <t>Issuance of common stock upon initial public offering, net of underwriting discounts, commissions and other offering costs, including exercise of overallotment option</t>
        </is>
      </c>
      <c r="B60" s="6" t="n">
        <v>627981</v>
      </c>
      <c r="D60" s="5" t="n">
        <v>27</v>
      </c>
      <c r="E60" s="6" t="n">
        <v>627954</v>
      </c>
    </row>
    <row r="61">
      <c r="A61" s="4" t="inlineStr">
        <is>
          <t>Issuance of common stock in connection with amended agreement - related party, Shares</t>
        </is>
      </c>
      <c r="D61" s="6" t="n">
        <v>4080636</v>
      </c>
    </row>
    <row r="62">
      <c r="A62" s="4" t="inlineStr">
        <is>
          <t>Issuance of common stock in connection with amended agreement - related party</t>
        </is>
      </c>
      <c r="B62" s="6" t="n">
        <v>50000</v>
      </c>
      <c r="D62" s="5" t="n">
        <v>4</v>
      </c>
      <c r="E62" s="6" t="n">
        <v>49996</v>
      </c>
    </row>
    <row r="63">
      <c r="A63" s="4" t="inlineStr">
        <is>
          <t>Shares issued upon net settlement of warrants, Shares</t>
        </is>
      </c>
      <c r="D63" s="6" t="n">
        <v>740190</v>
      </c>
    </row>
    <row r="64">
      <c r="A64" s="4" t="inlineStr">
        <is>
          <t>Shares issued upon net settlement of warrants</t>
        </is>
      </c>
      <c r="D64" s="5" t="n">
        <v>1</v>
      </c>
      <c r="E64" s="6" t="n">
        <v>-1</v>
      </c>
    </row>
    <row r="65">
      <c r="A65" s="4" t="inlineStr">
        <is>
          <t>Repurchase of common stock through call option, Shares</t>
        </is>
      </c>
      <c r="D65" s="6" t="n">
        <v>-1310777</v>
      </c>
    </row>
    <row r="66">
      <c r="A66" s="4" t="inlineStr">
        <is>
          <t>Repurchase of common stock through call option</t>
        </is>
      </c>
      <c r="D66" s="5" t="n">
        <v>-1</v>
      </c>
      <c r="E66" s="6" t="n">
        <v>1</v>
      </c>
    </row>
    <row r="67">
      <c r="A67" s="4" t="inlineStr">
        <is>
          <t>Options issued in connection with bonus program</t>
        </is>
      </c>
      <c r="B67" s="6" t="n">
        <v>49</v>
      </c>
      <c r="E67" s="6" t="n">
        <v>49</v>
      </c>
    </row>
    <row r="68">
      <c r="A68" s="4" t="inlineStr">
        <is>
          <t>Convertible Preferred Stock, Redemption of senior convertible preferred stock, Shares</t>
        </is>
      </c>
      <c r="C68" s="6" t="n">
        <v>-2722166</v>
      </c>
    </row>
    <row r="69">
      <c r="A69" s="4" t="inlineStr">
        <is>
          <t>Convertible Preferred Stock, Redemption of senior convertible preferred stock</t>
        </is>
      </c>
      <c r="C69" s="5" t="n">
        <v>-159500</v>
      </c>
    </row>
    <row r="70">
      <c r="A70" s="4" t="inlineStr">
        <is>
          <t>Premium paid on redemption of senior convertible preferred stock</t>
        </is>
      </c>
      <c r="B70" s="6" t="n">
        <v>-9500</v>
      </c>
      <c r="E70" s="6" t="n">
        <v>-9500</v>
      </c>
    </row>
    <row r="71">
      <c r="A71" s="4" t="inlineStr">
        <is>
          <t>Accretion of convertible preferred stock</t>
        </is>
      </c>
      <c r="B71" s="6" t="n">
        <v>15141</v>
      </c>
      <c r="C71" s="5" t="n">
        <v>15141</v>
      </c>
    </row>
    <row r="72">
      <c r="A72" s="4" t="inlineStr">
        <is>
          <t>Accretion of convertible preferred stock</t>
        </is>
      </c>
      <c r="B72" s="6" t="n">
        <v>-15141</v>
      </c>
      <c r="E72" s="6" t="n">
        <v>-15141</v>
      </c>
    </row>
    <row r="73">
      <c r="A73" s="4" t="inlineStr">
        <is>
          <t>Convertible Preferred Stock, Conversion of convertible preferred stock to common stock upon initial public offering, Shares</t>
        </is>
      </c>
      <c r="C73" s="6" t="n">
        <v>-27359830</v>
      </c>
    </row>
    <row r="74">
      <c r="A74" s="4" t="inlineStr">
        <is>
          <t>Convertible Preferred Stock, Conversion of convertible preferred stock to common stock upon initial public offering</t>
        </is>
      </c>
      <c r="C74" s="5" t="n">
        <v>-688266</v>
      </c>
    </row>
    <row r="75">
      <c r="A75" s="4" t="inlineStr">
        <is>
          <t>Conversion of convertible preferred stock to common stock upon initial public offering, Shares</t>
        </is>
      </c>
      <c r="D75" s="6" t="n">
        <v>111142439</v>
      </c>
    </row>
    <row r="76">
      <c r="A76" s="4" t="inlineStr">
        <is>
          <t>Conversion of convertible preferred stock to common stock upon initial public offering</t>
        </is>
      </c>
      <c r="B76" s="6" t="n">
        <v>688266</v>
      </c>
      <c r="D76" s="5" t="n">
        <v>111</v>
      </c>
      <c r="E76" s="6" t="n">
        <v>688155</v>
      </c>
    </row>
    <row r="77">
      <c r="A77" s="4" t="inlineStr">
        <is>
          <t>Conversion of convertible common stock liability to common stock upon initial public offering, Shares</t>
        </is>
      </c>
      <c r="D77" s="6" t="n">
        <v>1455306</v>
      </c>
    </row>
    <row r="78">
      <c r="A78" s="4" t="inlineStr">
        <is>
          <t>Conversion of convertible common stock liability to common stock upon initial public offering</t>
        </is>
      </c>
      <c r="B78" s="6" t="n">
        <v>36383</v>
      </c>
      <c r="D78" s="5" t="n">
        <v>1</v>
      </c>
      <c r="E78" s="6" t="n">
        <v>36382</v>
      </c>
    </row>
    <row r="79">
      <c r="A79" s="4" t="inlineStr">
        <is>
          <t>Value of donated common stock, Shares</t>
        </is>
      </c>
      <c r="D79" s="6" t="n">
        <v>165729</v>
      </c>
    </row>
    <row r="80">
      <c r="A80" s="4" t="inlineStr">
        <is>
          <t>Value of donated common stock</t>
        </is>
      </c>
      <c r="B80" s="6" t="n">
        <v>4143</v>
      </c>
      <c r="E80" s="6" t="n">
        <v>4143</v>
      </c>
    </row>
    <row r="81">
      <c r="A81" s="4" t="inlineStr">
        <is>
          <t>Net loss</t>
        </is>
      </c>
      <c r="B81" s="5" t="n">
        <v>-199649</v>
      </c>
      <c r="F81" s="6" t="n">
        <v>-199649</v>
      </c>
    </row>
    <row r="82">
      <c r="A82" s="4" t="inlineStr">
        <is>
          <t>Ending Balance, Shares at Dec. 31, 2021</t>
        </is>
      </c>
      <c r="B82" s="6" t="n">
        <v>196804844</v>
      </c>
      <c r="D82" s="6" t="n">
        <v>196804844</v>
      </c>
    </row>
    <row r="83">
      <c r="A83" s="4" t="inlineStr">
        <is>
          <t>Ending Balance at Dec. 31, 2021</t>
        </is>
      </c>
      <c r="B83" s="5" t="n">
        <v>723055</v>
      </c>
      <c r="D83" s="5" t="n">
        <v>197</v>
      </c>
      <c r="E83" s="5" t="n">
        <v>1594780</v>
      </c>
      <c r="F83" s="5" t="n">
        <v>-8719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Capitalized Software Development Costs (Details) - USD ($) $ in Thousands</t>
        </is>
      </c>
      <c r="B1" s="2" t="inlineStr">
        <is>
          <t>12 Months Ended</t>
        </is>
      </c>
    </row>
    <row r="2">
      <c r="B2" s="2" t="inlineStr">
        <is>
          <t>Dec. 31, 2021</t>
        </is>
      </c>
      <c r="C2" s="2" t="inlineStr">
        <is>
          <t>Dec. 31, 2020</t>
        </is>
      </c>
      <c r="D2" s="2" t="inlineStr">
        <is>
          <t>Dec. 31, 2019</t>
        </is>
      </c>
    </row>
    <row r="3">
      <c r="A3" s="3" t="inlineStr">
        <is>
          <t>Movement in Capitalized Computer Software, Net [Roll Forward]</t>
        </is>
      </c>
    </row>
    <row r="4">
      <c r="A4" s="4" t="inlineStr">
        <is>
          <t>Capitalized</t>
        </is>
      </c>
      <c r="B4" s="5" t="n">
        <v>16931</v>
      </c>
      <c r="C4" s="5" t="n">
        <v>11354</v>
      </c>
      <c r="D4" s="5" t="n">
        <v>7350</v>
      </c>
    </row>
    <row r="5">
      <c r="A5" s="4" t="inlineStr">
        <is>
          <t>Amortized</t>
        </is>
      </c>
      <c r="B5" s="5" t="n">
        <v>11249</v>
      </c>
      <c r="C5" s="5" t="n">
        <v>9427</v>
      </c>
      <c r="D5" s="5" t="n">
        <v>87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 Assets (Details) - USD ($) $ in Thousands</t>
        </is>
      </c>
      <c r="B1" s="2" t="inlineStr">
        <is>
          <t>12 Months Ended</t>
        </is>
      </c>
    </row>
    <row r="2">
      <c r="B2" s="2" t="inlineStr">
        <is>
          <t>Dec. 31, 2021</t>
        </is>
      </c>
      <c r="C2" s="2" t="inlineStr">
        <is>
          <t>Dec. 31, 2020</t>
        </is>
      </c>
    </row>
    <row r="3">
      <c r="A3" s="3" t="inlineStr">
        <is>
          <t>Indefinite Lived Intangible Assets By Major Class [Line Items]</t>
        </is>
      </c>
    </row>
    <row r="4">
      <c r="A4" s="4" t="inlineStr">
        <is>
          <t>Gross Amount</t>
        </is>
      </c>
      <c r="B4" s="5" t="n">
        <v>193113</v>
      </c>
      <c r="C4" s="5" t="n">
        <v>141382</v>
      </c>
    </row>
    <row r="5">
      <c r="A5" s="4" t="inlineStr">
        <is>
          <t>Accumulated Amortization</t>
        </is>
      </c>
      <c r="B5" s="6" t="n">
        <v>-92658</v>
      </c>
      <c r="C5" s="6" t="n">
        <v>-68940</v>
      </c>
    </row>
    <row r="6">
      <c r="A6" s="4" t="inlineStr">
        <is>
          <t>Net Amount</t>
        </is>
      </c>
      <c r="B6" s="5" t="n">
        <v>100455</v>
      </c>
      <c r="C6" s="5" t="n">
        <v>72442</v>
      </c>
    </row>
    <row r="7">
      <c r="A7" s="4" t="inlineStr">
        <is>
          <t>Internally Developed Software</t>
        </is>
      </c>
    </row>
    <row r="8">
      <c r="A8" s="3" t="inlineStr">
        <is>
          <t>Indefinite Lived Intangible Assets By Major Class [Line Items]</t>
        </is>
      </c>
    </row>
    <row r="9">
      <c r="A9" s="4" t="inlineStr">
        <is>
          <t>Weighted Average Useful Life</t>
        </is>
      </c>
      <c r="B9" s="4" t="inlineStr">
        <is>
          <t>3 years</t>
        </is>
      </c>
      <c r="C9" s="4" t="inlineStr">
        <is>
          <t>3 years</t>
        </is>
      </c>
    </row>
    <row r="10">
      <c r="A10" s="4" t="inlineStr">
        <is>
          <t>Gross Amount</t>
        </is>
      </c>
      <c r="B10" s="5" t="n">
        <v>68033</v>
      </c>
      <c r="C10" s="5" t="n">
        <v>52903</v>
      </c>
    </row>
    <row r="11">
      <c r="A11" s="4" t="inlineStr">
        <is>
          <t>Accumulated Amortization</t>
        </is>
      </c>
      <c r="B11" s="6" t="n">
        <v>-47475</v>
      </c>
      <c r="C11" s="6" t="n">
        <v>-36614</v>
      </c>
    </row>
    <row r="12">
      <c r="A12" s="4" t="inlineStr">
        <is>
          <t>Net Amount</t>
        </is>
      </c>
      <c r="B12" s="5" t="n">
        <v>20558</v>
      </c>
      <c r="C12" s="5" t="n">
        <v>16289</v>
      </c>
    </row>
    <row r="13">
      <c r="A13" s="4" t="inlineStr">
        <is>
          <t>Non-compete</t>
        </is>
      </c>
    </row>
    <row r="14">
      <c r="A14" s="3" t="inlineStr">
        <is>
          <t>Indefinite Lived Intangible Assets By Major Class [Line Items]</t>
        </is>
      </c>
    </row>
    <row r="15">
      <c r="A15" s="4" t="inlineStr">
        <is>
          <t>Weighted Average Useful Life</t>
        </is>
      </c>
      <c r="B15" s="4" t="inlineStr">
        <is>
          <t>3 years</t>
        </is>
      </c>
    </row>
    <row r="16">
      <c r="A16" s="4" t="inlineStr">
        <is>
          <t>Gross Amount</t>
        </is>
      </c>
      <c r="B16" s="5" t="n">
        <v>2100</v>
      </c>
    </row>
    <row r="17">
      <c r="A17" s="4" t="inlineStr">
        <is>
          <t>Accumulated Amortization</t>
        </is>
      </c>
      <c r="B17" s="6" t="n">
        <v>-420</v>
      </c>
    </row>
    <row r="18">
      <c r="A18" s="4" t="inlineStr">
        <is>
          <t>Net Amount</t>
        </is>
      </c>
      <c r="B18" s="5" t="n">
        <v>1680</v>
      </c>
    </row>
    <row r="19">
      <c r="A19" s="4" t="inlineStr">
        <is>
          <t>Customer Relationships</t>
        </is>
      </c>
    </row>
    <row r="20">
      <c r="A20" s="3" t="inlineStr">
        <is>
          <t>Indefinite Lived Intangible Assets By Major Class [Line Items]</t>
        </is>
      </c>
    </row>
    <row r="21">
      <c r="A21" s="4" t="inlineStr">
        <is>
          <t>Weighted Average Useful Life</t>
        </is>
      </c>
      <c r="B21" s="4" t="inlineStr">
        <is>
          <t>9 years</t>
        </is>
      </c>
      <c r="C21" s="4" t="inlineStr">
        <is>
          <t>8 years</t>
        </is>
      </c>
    </row>
    <row r="22">
      <c r="A22" s="4" t="inlineStr">
        <is>
          <t>Gross Amount</t>
        </is>
      </c>
      <c r="B22" s="5" t="n">
        <v>69442</v>
      </c>
      <c r="C22" s="5" t="n">
        <v>51442</v>
      </c>
    </row>
    <row r="23">
      <c r="A23" s="4" t="inlineStr">
        <is>
          <t>Accumulated Amortization</t>
        </is>
      </c>
      <c r="B23" s="6" t="n">
        <v>-21091</v>
      </c>
      <c r="C23" s="6" t="n">
        <v>-14032</v>
      </c>
    </row>
    <row r="24">
      <c r="A24" s="4" t="inlineStr">
        <is>
          <t>Net Amount</t>
        </is>
      </c>
      <c r="B24" s="5" t="n">
        <v>48351</v>
      </c>
      <c r="C24" s="5" t="n">
        <v>37410</v>
      </c>
    </row>
    <row r="25">
      <c r="A25" s="4" t="inlineStr">
        <is>
          <t>Technology</t>
        </is>
      </c>
    </row>
    <row r="26">
      <c r="A26" s="3" t="inlineStr">
        <is>
          <t>Indefinite Lived Intangible Assets By Major Class [Line Items]</t>
        </is>
      </c>
    </row>
    <row r="27">
      <c r="A27" s="4" t="inlineStr">
        <is>
          <t>Weighted Average Useful Life</t>
        </is>
      </c>
      <c r="B27" s="4" t="inlineStr">
        <is>
          <t>7 years</t>
        </is>
      </c>
      <c r="C27" s="4" t="inlineStr">
        <is>
          <t>5 years</t>
        </is>
      </c>
    </row>
    <row r="28">
      <c r="A28" s="4" t="inlineStr">
        <is>
          <t>Gross Amount</t>
        </is>
      </c>
      <c r="B28" s="5" t="n">
        <v>45791</v>
      </c>
      <c r="C28" s="5" t="n">
        <v>31791</v>
      </c>
    </row>
    <row r="29">
      <c r="A29" s="4" t="inlineStr">
        <is>
          <t>Accumulated Amortization</t>
        </is>
      </c>
      <c r="B29" s="6" t="n">
        <v>-22329</v>
      </c>
      <c r="C29" s="6" t="n">
        <v>-17523</v>
      </c>
    </row>
    <row r="30">
      <c r="A30" s="4" t="inlineStr">
        <is>
          <t>Net Amount</t>
        </is>
      </c>
      <c r="B30" s="5" t="n">
        <v>23462</v>
      </c>
      <c r="C30" s="5" t="n">
        <v>14268</v>
      </c>
    </row>
    <row r="31">
      <c r="A31" s="4" t="inlineStr">
        <is>
          <t>Trade Name</t>
        </is>
      </c>
    </row>
    <row r="32">
      <c r="A32" s="3" t="inlineStr">
        <is>
          <t>Indefinite Lived Intangible Assets By Major Class [Line Items]</t>
        </is>
      </c>
    </row>
    <row r="33">
      <c r="A33" s="4" t="inlineStr">
        <is>
          <t>Weighted Average Useful Life</t>
        </is>
      </c>
      <c r="B33" s="4" t="inlineStr">
        <is>
          <t>10 years</t>
        </is>
      </c>
      <c r="C33" s="4" t="inlineStr">
        <is>
          <t>10 years</t>
        </is>
      </c>
    </row>
    <row r="34">
      <c r="A34" s="4" t="inlineStr">
        <is>
          <t>Gross Amount</t>
        </is>
      </c>
      <c r="B34" s="5" t="n">
        <v>7747</v>
      </c>
      <c r="C34" s="5" t="n">
        <v>5246</v>
      </c>
    </row>
    <row r="35">
      <c r="A35" s="4" t="inlineStr">
        <is>
          <t>Accumulated Amortization</t>
        </is>
      </c>
      <c r="B35" s="6" t="n">
        <v>-1343</v>
      </c>
      <c r="C35" s="6" t="n">
        <v>-771</v>
      </c>
    </row>
    <row r="36">
      <c r="A36" s="4" t="inlineStr">
        <is>
          <t>Net Amount</t>
        </is>
      </c>
      <c r="B36" s="5" t="n">
        <v>6404</v>
      </c>
      <c r="C36" s="5" t="n">
        <v>44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Total Amortization Expense Associated with Identifiable Intangible Assets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Total amortization expense associated with identifiable intangible assets</t>
        </is>
      </c>
      <c r="B4" s="5" t="n">
        <v>24105</v>
      </c>
      <c r="C4" s="5" t="n">
        <v>20168</v>
      </c>
      <c r="D4" s="5" t="n">
        <v>155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Details) - USD ($) $ in Thousands</t>
        </is>
      </c>
      <c r="B1" s="2" t="inlineStr">
        <is>
          <t>Dec. 31, 2021</t>
        </is>
      </c>
      <c r="C1" s="2" t="inlineStr">
        <is>
          <t>Dec. 31, 2020</t>
        </is>
      </c>
    </row>
    <row r="2">
      <c r="A2" s="3" t="inlineStr">
        <is>
          <t>Goodwill And Intangible Assets Disclosure [Abstract]</t>
        </is>
      </c>
    </row>
    <row r="3">
      <c r="A3" s="4" t="inlineStr">
        <is>
          <t>2022</t>
        </is>
      </c>
      <c r="B3" s="5" t="n">
        <v>22887</v>
      </c>
    </row>
    <row r="4">
      <c r="A4" s="4" t="inlineStr">
        <is>
          <t>2023</t>
        </is>
      </c>
      <c r="B4" s="6" t="n">
        <v>20422</v>
      </c>
    </row>
    <row r="5">
      <c r="A5" s="4" t="inlineStr">
        <is>
          <t>2024</t>
        </is>
      </c>
      <c r="B5" s="6" t="n">
        <v>15178</v>
      </c>
    </row>
    <row r="6">
      <c r="A6" s="4" t="inlineStr">
        <is>
          <t>2025</t>
        </is>
      </c>
      <c r="B6" s="6" t="n">
        <v>9813</v>
      </c>
    </row>
    <row r="7">
      <c r="A7" s="4" t="inlineStr">
        <is>
          <t>2026</t>
        </is>
      </c>
      <c r="B7" s="6" t="n">
        <v>8258</v>
      </c>
    </row>
    <row r="8">
      <c r="A8" s="4" t="inlineStr">
        <is>
          <t>Thereafter</t>
        </is>
      </c>
      <c r="B8" s="6" t="n">
        <v>23897</v>
      </c>
    </row>
    <row r="9">
      <c r="A9" s="4" t="inlineStr">
        <is>
          <t>Net Amount</t>
        </is>
      </c>
      <c r="B9" s="5" t="n">
        <v>100455</v>
      </c>
      <c r="C9" s="5" t="n">
        <v>724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105696</v>
      </c>
      <c r="C4" s="5" t="n">
        <v>89521</v>
      </c>
    </row>
    <row r="5">
      <c r="A5" s="4" t="inlineStr">
        <is>
          <t>Acquisitions</t>
        </is>
      </c>
      <c r="B5" s="6" t="n">
        <v>60225</v>
      </c>
      <c r="C5" s="6" t="n">
        <v>16175</v>
      </c>
    </row>
    <row r="6">
      <c r="A6" s="4" t="inlineStr">
        <is>
          <t>Ending balance</t>
        </is>
      </c>
      <c r="B6" s="5" t="n">
        <v>165921</v>
      </c>
      <c r="C6" s="5" t="n">
        <v>1056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Impairment and Write-off of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mpairment and write-off of intangible assets</t>
        </is>
      </c>
      <c r="B4" s="5" t="n">
        <v>1412</v>
      </c>
      <c r="C4" s="5" t="n">
        <v>924</v>
      </c>
      <c r="D4" s="5" t="n">
        <v>7891</v>
      </c>
    </row>
    <row r="5">
      <c r="A5" s="4" t="inlineStr">
        <is>
          <t>Internally Developed Software</t>
        </is>
      </c>
    </row>
    <row r="6">
      <c r="A6" s="3" t="inlineStr">
        <is>
          <t>Finite-Lived Intangible Assets [Line Items]</t>
        </is>
      </c>
    </row>
    <row r="7">
      <c r="A7" s="4" t="inlineStr">
        <is>
          <t>Impairment and write-off of intangible assets</t>
        </is>
      </c>
      <c r="B7" s="5" t="n">
        <v>1412</v>
      </c>
      <c r="C7" s="5" t="n">
        <v>924</v>
      </c>
      <c r="D7" s="5" t="n">
        <v>78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Leasing Commitments - Schedule of Supplemental Cash Flow Information Related to Operating and Finance Leases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Financing cash flows for finance leases</t>
        </is>
      </c>
      <c r="B4" s="5" t="n">
        <v>1139</v>
      </c>
      <c r="C4" s="5" t="n">
        <v>1582</v>
      </c>
      <c r="D4" s="5" t="n">
        <v>1777</v>
      </c>
    </row>
    <row r="5">
      <c r="A5" s="4" t="inlineStr">
        <is>
          <t>Operating cash flows for finance leases</t>
        </is>
      </c>
      <c r="B5" s="6" t="n">
        <v>7384</v>
      </c>
      <c r="C5" s="6" t="n">
        <v>7187</v>
      </c>
    </row>
    <row r="6">
      <c r="A6" s="4" t="inlineStr">
        <is>
          <t>Operating cash flows for operating leases</t>
        </is>
      </c>
      <c r="B6" s="6" t="n">
        <v>1781</v>
      </c>
      <c r="C6" s="6" t="n">
        <v>2199</v>
      </c>
    </row>
    <row r="7">
      <c r="A7" s="3" t="inlineStr">
        <is>
          <t>Right of use assets obtained in exchange for new lease obligations:</t>
        </is>
      </c>
    </row>
    <row r="8">
      <c r="A8" s="4" t="inlineStr">
        <is>
          <t>Finance lease liabilities</t>
        </is>
      </c>
      <c r="B8" s="6" t="n">
        <v>174</v>
      </c>
      <c r="C8" s="6" t="n">
        <v>544</v>
      </c>
      <c r="D8" s="5" t="n">
        <v>1110</v>
      </c>
    </row>
    <row r="9">
      <c r="A9" s="4" t="inlineStr">
        <is>
          <t>Operating lease liabilities</t>
        </is>
      </c>
      <c r="B9" s="5" t="n">
        <v>877</v>
      </c>
      <c r="C9" s="5" t="n">
        <v>16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Leasing Commitments - Schedule of Components of Lease Expense (Details) - USD ($) $ in Thousands</t>
        </is>
      </c>
      <c r="B1" s="2" t="inlineStr">
        <is>
          <t>12 Months Ended</t>
        </is>
      </c>
    </row>
    <row r="2">
      <c r="B2" s="2" t="inlineStr">
        <is>
          <t>Dec. 31, 2021</t>
        </is>
      </c>
      <c r="C2" s="2" t="inlineStr">
        <is>
          <t>Dec. 31, 2020</t>
        </is>
      </c>
    </row>
    <row r="3">
      <c r="A3" s="3" t="inlineStr">
        <is>
          <t>Finance lease cost</t>
        </is>
      </c>
    </row>
    <row r="4">
      <c r="A4" s="4" t="inlineStr">
        <is>
          <t>Amortization of right-of-use assets</t>
        </is>
      </c>
      <c r="B4" s="5" t="n">
        <v>3352</v>
      </c>
      <c r="C4" s="5" t="n">
        <v>3764</v>
      </c>
    </row>
    <row r="5">
      <c r="A5" s="4" t="inlineStr">
        <is>
          <t>Interest on lease liabilities</t>
        </is>
      </c>
      <c r="B5" s="6" t="n">
        <v>8272</v>
      </c>
      <c r="C5" s="6" t="n">
        <v>8104</v>
      </c>
    </row>
    <row r="6">
      <c r="A6" s="4" t="inlineStr">
        <is>
          <t>Operating lease expense</t>
        </is>
      </c>
      <c r="B6" s="6" t="n">
        <v>1241</v>
      </c>
      <c r="C6" s="6" t="n">
        <v>1221</v>
      </c>
    </row>
    <row r="7">
      <c r="A7" s="4" t="inlineStr">
        <is>
          <t>Short-term lease cost</t>
        </is>
      </c>
      <c r="B7" s="6" t="n">
        <v>332</v>
      </c>
      <c r="C7" s="6" t="n">
        <v>620</v>
      </c>
    </row>
    <row r="8">
      <c r="A8" s="4" t="inlineStr">
        <is>
          <t>Variable lease cost</t>
        </is>
      </c>
      <c r="B8" s="6" t="n">
        <v>286</v>
      </c>
      <c r="C8" s="6" t="n">
        <v>280</v>
      </c>
    </row>
    <row r="9">
      <c r="A9" s="4" t="inlineStr">
        <is>
          <t>Sublease income</t>
        </is>
      </c>
      <c r="B9" s="6" t="n">
        <v>-145</v>
      </c>
      <c r="C9" s="6" t="n">
        <v>-249</v>
      </c>
    </row>
    <row r="10">
      <c r="A10" s="4" t="inlineStr">
        <is>
          <t>Total lease cost</t>
        </is>
      </c>
      <c r="B10" s="5" t="n">
        <v>13338</v>
      </c>
      <c r="C10" s="5" t="n">
        <v>137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5" customWidth="1" min="2" max="2"/>
    <col width="33" customWidth="1" min="3" max="3"/>
    <col width="33" customWidth="1" min="4" max="4"/>
    <col width="33" customWidth="1" min="5" max="5"/>
  </cols>
  <sheetData>
    <row r="1">
      <c r="A1" s="1" t="inlineStr">
        <is>
          <t>Leases and Leasing Commitments - Additional Information (Details) $ in Thousands</t>
        </is>
      </c>
      <c r="B1" s="2" t="inlineStr">
        <is>
          <t>12 Months Ended</t>
        </is>
      </c>
    </row>
    <row r="2">
      <c r="B2" s="2" t="inlineStr">
        <is>
          <t>Dec. 31, 2019USD ($)RenewalOptions</t>
        </is>
      </c>
      <c r="C2" s="2" t="inlineStr">
        <is>
          <t>Dec. 31, 2021USD ($)</t>
        </is>
      </c>
      <c r="D2" s="2" t="inlineStr">
        <is>
          <t>Dec. 31, 2020USD ($)</t>
        </is>
      </c>
      <c r="E2" s="2" t="inlineStr">
        <is>
          <t>Jan. 01, 2020USD ($)</t>
        </is>
      </c>
    </row>
    <row r="3">
      <c r="A3" s="3" t="inlineStr">
        <is>
          <t>Lessee, Lease, Description [Line Items]</t>
        </is>
      </c>
    </row>
    <row r="4">
      <c r="A4" s="4" t="inlineStr">
        <is>
          <t>Finance lease ROU assets</t>
        </is>
      </c>
      <c r="C4" s="5" t="n">
        <v>74275</v>
      </c>
      <c r="D4" s="5" t="n">
        <v>85137</v>
      </c>
      <c r="E4" s="5" t="n">
        <v>11037</v>
      </c>
    </row>
    <row r="5">
      <c r="A5" s="4" t="inlineStr">
        <is>
          <t>Finance Lease, Right-of-Use Asset, Statement of Financial Position [Extensible Enumeration]</t>
        </is>
      </c>
      <c r="C5" s="4" t="inlineStr">
        <is>
          <t>Property Plant And Equipment Net</t>
        </is>
      </c>
      <c r="D5" s="4" t="inlineStr">
        <is>
          <t>Property Plant And Equipment Net</t>
        </is>
      </c>
      <c r="E5" s="4" t="inlineStr">
        <is>
          <t>Property Plant And Equipment Net</t>
        </is>
      </c>
    </row>
    <row r="6">
      <c r="A6" s="4" t="inlineStr">
        <is>
          <t>Finance lease liability</t>
        </is>
      </c>
      <c r="C6" s="5" t="n">
        <v>61842</v>
      </c>
      <c r="E6" s="5" t="n">
        <v>12249</v>
      </c>
    </row>
    <row r="7">
      <c r="A7" s="4" t="inlineStr">
        <is>
          <t>Rental expense</t>
        </is>
      </c>
      <c r="B7" s="5" t="n">
        <v>3978</v>
      </c>
    </row>
    <row r="8">
      <c r="A8" s="4" t="inlineStr">
        <is>
          <t>Capital lease initial term</t>
        </is>
      </c>
      <c r="B8" s="4" t="inlineStr">
        <is>
          <t>15 years</t>
        </is>
      </c>
    </row>
    <row r="9">
      <c r="A9" s="4" t="inlineStr">
        <is>
          <t>Capital lease number of renewal options | RenewalOptions</t>
        </is>
      </c>
      <c r="B9" s="6" t="n">
        <v>4</v>
      </c>
    </row>
    <row r="10">
      <c r="A10" s="4" t="inlineStr">
        <is>
          <t>Capital lease renewal term</t>
        </is>
      </c>
      <c r="B10" s="4" t="inlineStr">
        <is>
          <t>5 years</t>
        </is>
      </c>
    </row>
    <row r="11">
      <c r="A11" s="4" t="inlineStr">
        <is>
          <t>Capital lease period of contract</t>
        </is>
      </c>
      <c r="B11" s="4" t="inlineStr">
        <is>
          <t>35 years</t>
        </is>
      </c>
    </row>
    <row r="12">
      <c r="A12" s="4" t="inlineStr">
        <is>
          <t>ASU No. 2016-02</t>
        </is>
      </c>
    </row>
    <row r="13">
      <c r="A13" s="3" t="inlineStr">
        <is>
          <t>Lessee, Lease, Description [Line Items]</t>
        </is>
      </c>
    </row>
    <row r="14">
      <c r="A14" s="4" t="inlineStr">
        <is>
          <t>Change in accounting principle, ASU, adopted [true false]</t>
        </is>
      </c>
      <c r="E14" s="4" t="inlineStr">
        <is>
          <t>true</t>
        </is>
      </c>
    </row>
    <row r="15">
      <c r="A15" s="4" t="inlineStr">
        <is>
          <t>Change in accounting principle, ASU, Adoption date</t>
        </is>
      </c>
      <c r="E15" s="4" t="inlineStr">
        <is>
          <t>Jan. 1,
		2020</t>
        </is>
      </c>
    </row>
    <row r="16">
      <c r="A16" s="4" t="inlineStr">
        <is>
          <t>Minimum</t>
        </is>
      </c>
    </row>
    <row r="17">
      <c r="A17" s="3" t="inlineStr">
        <is>
          <t>Lessee, Lease, Description [Line Items]</t>
        </is>
      </c>
    </row>
    <row r="18">
      <c r="A18" s="4" t="inlineStr">
        <is>
          <t>Capital lease obligations term</t>
        </is>
      </c>
      <c r="B18" s="4" t="inlineStr">
        <is>
          <t>1 year</t>
        </is>
      </c>
    </row>
    <row r="19">
      <c r="A19" s="4" t="inlineStr">
        <is>
          <t>Maximum</t>
        </is>
      </c>
    </row>
    <row r="20">
      <c r="A20" s="3" t="inlineStr">
        <is>
          <t>Lessee, Lease, Description [Line Items]</t>
        </is>
      </c>
    </row>
    <row r="21">
      <c r="A21" s="4" t="inlineStr">
        <is>
          <t>Capital lease obligations term</t>
        </is>
      </c>
      <c r="B21"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Leases and Leasing Commitments - Schedule of Gross Finance Lease ROU Assets (Details) - USD ($) $ in Thousands</t>
        </is>
      </c>
      <c r="B1" s="2" t="inlineStr">
        <is>
          <t>Dec. 31, 2021</t>
        </is>
      </c>
      <c r="C1" s="2" t="inlineStr">
        <is>
          <t>Dec. 31, 2020</t>
        </is>
      </c>
      <c r="D1" s="2" t="inlineStr">
        <is>
          <t>Jan. 01, 2020</t>
        </is>
      </c>
    </row>
    <row r="2">
      <c r="A2" s="3" t="inlineStr">
        <is>
          <t>Leases [Abstract]</t>
        </is>
      </c>
    </row>
    <row r="3">
      <c r="A3" s="4" t="inlineStr">
        <is>
          <t>Finance lease ROU assets</t>
        </is>
      </c>
      <c r="B3" s="5" t="n">
        <v>74275</v>
      </c>
      <c r="C3" s="5" t="n">
        <v>85137</v>
      </c>
      <c r="D3" s="5" t="n">
        <v>11037</v>
      </c>
    </row>
    <row r="4">
      <c r="A4" s="4" t="inlineStr">
        <is>
          <t>Finance lease, right-of-use asset, statement of financial position [extensible enumeration]</t>
        </is>
      </c>
      <c r="B4" s="4" t="inlineStr">
        <is>
          <t>Property and equipment, net</t>
        </is>
      </c>
      <c r="C4" s="4" t="inlineStr">
        <is>
          <t>Property and equipment, net</t>
        </is>
      </c>
      <c r="D4" s="4" t="inlineStr">
        <is>
          <t>Property and equipment, ne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99649</v>
      </c>
      <c r="C4" s="5" t="n">
        <v>-101246</v>
      </c>
      <c r="D4" s="5" t="n">
        <v>-93546</v>
      </c>
    </row>
    <row r="5">
      <c r="A5" s="3" t="inlineStr">
        <is>
          <t>Adjustments to reconcile net loss to net cash used by operating activities</t>
        </is>
      </c>
    </row>
    <row r="6">
      <c r="A6" s="4" t="inlineStr">
        <is>
          <t>Depreciation and amortization expense</t>
        </is>
      </c>
      <c r="B6" s="6" t="n">
        <v>30738</v>
      </c>
      <c r="C6" s="6" t="n">
        <v>27514</v>
      </c>
      <c r="D6" s="6" t="n">
        <v>22340</v>
      </c>
    </row>
    <row r="7">
      <c r="A7" s="4" t="inlineStr">
        <is>
          <t>Amortization of deferred financing costs</t>
        </is>
      </c>
      <c r="B7" s="6" t="n">
        <v>1357</v>
      </c>
      <c r="C7" s="6" t="n">
        <v>1182</v>
      </c>
      <c r="D7" s="6" t="n">
        <v>1184</v>
      </c>
    </row>
    <row r="8">
      <c r="A8" s="4" t="inlineStr">
        <is>
          <t>Provision for doubtful accounts</t>
        </is>
      </c>
      <c r="B8" s="6" t="n">
        <v>2147</v>
      </c>
      <c r="C8" s="6" t="n">
        <v>1442</v>
      </c>
      <c r="D8" s="6" t="n">
        <v>901</v>
      </c>
    </row>
    <row r="9">
      <c r="A9" s="4" t="inlineStr">
        <is>
          <t>Stock-based compensation</t>
        </is>
      </c>
      <c r="B9" s="6" t="n">
        <v>21428</v>
      </c>
      <c r="C9" s="6" t="n">
        <v>1630</v>
      </c>
      <c r="D9" s="6" t="n">
        <v>1379</v>
      </c>
    </row>
    <row r="10">
      <c r="A10" s="4" t="inlineStr">
        <is>
          <t>Fair value adjustment of contingent consideration</t>
        </is>
      </c>
      <c r="B10" s="6" t="n">
        <v>-122</v>
      </c>
    </row>
    <row r="11">
      <c r="A11" s="4" t="inlineStr">
        <is>
          <t>Warrants vested in connection with consulting services</t>
        </is>
      </c>
      <c r="C11" s="6" t="n">
        <v>101</v>
      </c>
      <c r="D11" s="6" t="n">
        <v>202</v>
      </c>
    </row>
    <row r="12">
      <c r="A12" s="4" t="inlineStr">
        <is>
          <t>Accrued interest</t>
        </is>
      </c>
      <c r="B12" s="6" t="n">
        <v>881</v>
      </c>
      <c r="C12" s="6" t="n">
        <v>913</v>
      </c>
      <c r="D12" s="6" t="n">
        <v>878</v>
      </c>
    </row>
    <row r="13">
      <c r="A13" s="4" t="inlineStr">
        <is>
          <t>Impairment and write-off on intangible and right-of-use assets</t>
        </is>
      </c>
      <c r="B13" s="6" t="n">
        <v>1412</v>
      </c>
      <c r="C13" s="6" t="n">
        <v>997</v>
      </c>
      <c r="D13" s="6" t="n">
        <v>7891</v>
      </c>
    </row>
    <row r="14">
      <c r="A14" s="4" t="inlineStr">
        <is>
          <t>Loss on fixed asset disposal</t>
        </is>
      </c>
      <c r="B14" s="6" t="n">
        <v>36</v>
      </c>
      <c r="C14" s="6" t="n">
        <v>14</v>
      </c>
      <c r="D14" s="6" t="n">
        <v>11</v>
      </c>
    </row>
    <row r="15">
      <c r="A15" s="4" t="inlineStr">
        <is>
          <t>Payment of third party fees related to debt modification</t>
        </is>
      </c>
      <c r="D15" s="6" t="n">
        <v>-593</v>
      </c>
    </row>
    <row r="16">
      <c r="A16" s="4" t="inlineStr">
        <is>
          <t>Payment of third party fees related to debt modification - related party</t>
        </is>
      </c>
      <c r="D16" s="6" t="n">
        <v>-2645</v>
      </c>
    </row>
    <row r="17">
      <c r="A17" s="4" t="inlineStr">
        <is>
          <t>Value of donated common stock</t>
        </is>
      </c>
      <c r="B17" s="6" t="n">
        <v>4143</v>
      </c>
    </row>
    <row r="18">
      <c r="A18" s="4" t="inlineStr">
        <is>
          <t>Noncash expense on contract modification - related party</t>
        </is>
      </c>
      <c r="B18" s="6" t="n">
        <v>50000</v>
      </c>
    </row>
    <row r="19">
      <c r="A19" s="4" t="inlineStr">
        <is>
          <t>Fair value adjustment to derivative instrument</t>
        </is>
      </c>
      <c r="B19" s="6" t="n">
        <v>26128</v>
      </c>
      <c r="C19" s="6" t="n">
        <v>7537</v>
      </c>
      <c r="D19" s="6" t="n">
        <v>555</v>
      </c>
    </row>
    <row r="20">
      <c r="A20" s="4" t="inlineStr">
        <is>
          <t>Deferred income taxes</t>
        </is>
      </c>
      <c r="B20" s="6" t="n">
        <v>-4728</v>
      </c>
      <c r="C20" s="6" t="n">
        <v>181</v>
      </c>
      <c r="D20" s="6" t="n">
        <v>60</v>
      </c>
    </row>
    <row r="21">
      <c r="A21" s="3" t="inlineStr">
        <is>
          <t>Changes in operating assets and liabilities</t>
        </is>
      </c>
    </row>
    <row r="22">
      <c r="A22" s="4" t="inlineStr">
        <is>
          <t>Accounts receivable</t>
        </is>
      </c>
      <c r="B22" s="6" t="n">
        <v>-4713</v>
      </c>
      <c r="C22" s="6" t="n">
        <v>-5711</v>
      </c>
      <c r="D22" s="6" t="n">
        <v>-2328</v>
      </c>
    </row>
    <row r="23">
      <c r="A23" s="4" t="inlineStr">
        <is>
          <t>Prepaid expenses and other current assets</t>
        </is>
      </c>
      <c r="B23" s="6" t="n">
        <v>-1759</v>
      </c>
      <c r="C23" s="6" t="n">
        <v>-1245</v>
      </c>
      <c r="D23" s="6" t="n">
        <v>-1099</v>
      </c>
    </row>
    <row r="24">
      <c r="A24" s="4" t="inlineStr">
        <is>
          <t>Other noncurrent assets</t>
        </is>
      </c>
      <c r="B24" s="6" t="n">
        <v>-2367</v>
      </c>
      <c r="C24" s="6" t="n">
        <v>359</v>
      </c>
      <c r="D24" s="6" t="n">
        <v>-340</v>
      </c>
    </row>
    <row r="25">
      <c r="A25" s="4" t="inlineStr">
        <is>
          <t>Deferred customer origination costs</t>
        </is>
      </c>
      <c r="B25" s="6" t="n">
        <v>-4152</v>
      </c>
      <c r="C25" s="6" t="n">
        <v>-2876</v>
      </c>
      <c r="D25" s="6" t="n">
        <v>-4646</v>
      </c>
    </row>
    <row r="26">
      <c r="A26" s="4" t="inlineStr">
        <is>
          <t>Accounts payable</t>
        </is>
      </c>
      <c r="B26" s="6" t="n">
        <v>-12377</v>
      </c>
      <c r="C26" s="6" t="n">
        <v>14149</v>
      </c>
      <c r="D26" s="6" t="n">
        <v>3665</v>
      </c>
    </row>
    <row r="27">
      <c r="A27" s="4" t="inlineStr">
        <is>
          <t>Deferred revenue</t>
        </is>
      </c>
      <c r="B27" s="6" t="n">
        <v>21910</v>
      </c>
      <c r="C27" s="6" t="n">
        <v>289</v>
      </c>
      <c r="D27" s="6" t="n">
        <v>235</v>
      </c>
    </row>
    <row r="28">
      <c r="A28" s="4" t="inlineStr">
        <is>
          <t>Accrued expenses and other liabilities</t>
        </is>
      </c>
      <c r="B28" s="6" t="n">
        <v>1560</v>
      </c>
      <c r="C28" s="6" t="n">
        <v>11619</v>
      </c>
      <c r="D28" s="6" t="n">
        <v>3725</v>
      </c>
    </row>
    <row r="29">
      <c r="A29" s="4" t="inlineStr">
        <is>
          <t>Operating lease liabilities</t>
        </is>
      </c>
      <c r="B29" s="6" t="n">
        <v>-540</v>
      </c>
      <c r="C29" s="6" t="n">
        <v>-978</v>
      </c>
    </row>
    <row r="30">
      <c r="A30" s="4" t="inlineStr">
        <is>
          <t>Deferred rent and tenant improvement allowance</t>
        </is>
      </c>
      <c r="D30" s="6" t="n">
        <v>380</v>
      </c>
    </row>
    <row r="31">
      <c r="A31" s="4" t="inlineStr">
        <is>
          <t>Total adjustments</t>
        </is>
      </c>
      <c r="B31" s="6" t="n">
        <v>130982</v>
      </c>
      <c r="C31" s="6" t="n">
        <v>57117</v>
      </c>
      <c r="D31" s="6" t="n">
        <v>31755</v>
      </c>
    </row>
    <row r="32">
      <c r="A32" s="4" t="inlineStr">
        <is>
          <t>Net cash used in operating activities</t>
        </is>
      </c>
      <c r="B32" s="6" t="n">
        <v>-68667</v>
      </c>
      <c r="C32" s="6" t="n">
        <v>-44129</v>
      </c>
      <c r="D32" s="6" t="n">
        <v>-61791</v>
      </c>
    </row>
    <row r="33">
      <c r="A33" s="3" t="inlineStr">
        <is>
          <t>Cash flows from investing activities</t>
        </is>
      </c>
    </row>
    <row r="34">
      <c r="A34" s="4" t="inlineStr">
        <is>
          <t>Purchases of equipment</t>
        </is>
      </c>
      <c r="B34" s="6" t="n">
        <v>-1395</v>
      </c>
      <c r="C34" s="6" t="n">
        <v>-703</v>
      </c>
      <c r="D34" s="6" t="n">
        <v>-1905</v>
      </c>
    </row>
    <row r="35">
      <c r="A35" s="4" t="inlineStr">
        <is>
          <t>Purchases of real estate</t>
        </is>
      </c>
      <c r="B35" s="6" t="n">
        <v>-14050</v>
      </c>
      <c r="C35" s="6" t="n">
        <v>25</v>
      </c>
      <c r="D35" s="6" t="n">
        <v>-39</v>
      </c>
    </row>
    <row r="36">
      <c r="A36" s="4" t="inlineStr">
        <is>
          <t>Purchases of intangible assets</t>
        </is>
      </c>
      <c r="B36" s="6" t="n">
        <v>-16931</v>
      </c>
      <c r="C36" s="6" t="n">
        <v>-11346</v>
      </c>
      <c r="D36" s="6" t="n">
        <v>-7349</v>
      </c>
    </row>
    <row r="37">
      <c r="A37" s="4" t="inlineStr">
        <is>
          <t>Proceeds from sales of property and equipment</t>
        </is>
      </c>
      <c r="B37" s="6" t="n">
        <v>5</v>
      </c>
    </row>
    <row r="38">
      <c r="A38" s="4" t="inlineStr">
        <is>
          <t>Acquisition of business, net of cash acquired</t>
        </is>
      </c>
      <c r="B38" s="6" t="n">
        <v>-46089</v>
      </c>
      <c r="C38" s="6" t="n">
        <v>-19829</v>
      </c>
      <c r="D38" s="6" t="n">
        <v>-105834</v>
      </c>
    </row>
    <row r="39">
      <c r="A39" s="4" t="inlineStr">
        <is>
          <t>Contingent consideration and deferred obligation payments near acquisition date</t>
        </is>
      </c>
      <c r="B39" s="6" t="n">
        <v>-1292</v>
      </c>
    </row>
    <row r="40">
      <c r="A40" s="4" t="inlineStr">
        <is>
          <t>Supplier advances, net</t>
        </is>
      </c>
      <c r="B40" s="6" t="n">
        <v>-4355</v>
      </c>
      <c r="C40" s="6" t="n">
        <v>-4707</v>
      </c>
      <c r="D40" s="6" t="n">
        <v>-1728</v>
      </c>
    </row>
    <row r="41">
      <c r="A41" s="4" t="inlineStr">
        <is>
          <t>Net cash used in investing activities</t>
        </is>
      </c>
      <c r="B41" s="6" t="n">
        <v>-84107</v>
      </c>
      <c r="C41" s="6" t="n">
        <v>-36560</v>
      </c>
      <c r="D41" s="6" t="n">
        <v>-116855</v>
      </c>
    </row>
    <row r="42">
      <c r="A42" s="3" t="inlineStr">
        <is>
          <t>Cash flows from financing activities</t>
        </is>
      </c>
    </row>
    <row r="43">
      <c r="A43" s="4" t="inlineStr">
        <is>
          <t>Proceeds from issuance of common stock upon initial public offering, net of underwriting discounts and commissions and other offering costs, including exercise of overallotment option</t>
        </is>
      </c>
      <c r="B43" s="6" t="n">
        <v>627981</v>
      </c>
    </row>
    <row r="44">
      <c r="A44" s="4" t="inlineStr">
        <is>
          <t>Proceeds from the issuance of long-term debt</t>
        </is>
      </c>
      <c r="B44" s="6" t="n">
        <v>3471</v>
      </c>
      <c r="C44" s="6" t="n">
        <v>4472</v>
      </c>
      <c r="D44" s="6" t="n">
        <v>96081</v>
      </c>
    </row>
    <row r="45">
      <c r="A45" s="4" t="inlineStr">
        <is>
          <t>Repayments of long-term debt</t>
        </is>
      </c>
      <c r="D45" s="6" t="n">
        <v>-70781</v>
      </c>
    </row>
    <row r="46">
      <c r="A46" s="4" t="inlineStr">
        <is>
          <t>Principal payments on land promissory note</t>
        </is>
      </c>
      <c r="B46" s="6" t="n">
        <v>-1000</v>
      </c>
      <c r="C46" s="6" t="n">
        <v>-1000</v>
      </c>
      <c r="D46" s="6" t="n">
        <v>-1000</v>
      </c>
    </row>
    <row r="47">
      <c r="A47" s="4" t="inlineStr">
        <is>
          <t>Principal payments on finance leases</t>
        </is>
      </c>
      <c r="B47" s="6" t="n">
        <v>-1139</v>
      </c>
      <c r="C47" s="6" t="n">
        <v>-1582</v>
      </c>
      <c r="D47" s="6" t="n">
        <v>-1777</v>
      </c>
    </row>
    <row r="48">
      <c r="A48" s="4" t="inlineStr">
        <is>
          <t>Proceeds from issuance of preferred and common stock</t>
        </is>
      </c>
      <c r="B48" s="6" t="n">
        <v>2820</v>
      </c>
      <c r="C48" s="6" t="n">
        <v>322288</v>
      </c>
      <c r="D48" s="6" t="n">
        <v>260488</v>
      </c>
    </row>
    <row r="49">
      <c r="A49" s="4" t="inlineStr">
        <is>
          <t>Common stock repurchased</t>
        </is>
      </c>
      <c r="C49" s="6" t="n">
        <v>-148763</v>
      </c>
    </row>
    <row r="50">
      <c r="A50" s="4" t="inlineStr">
        <is>
          <t>Convertible preferred stock redeemed</t>
        </is>
      </c>
      <c r="B50" s="6" t="n">
        <v>-169000</v>
      </c>
      <c r="C50" s="6" t="n">
        <v>-46980</v>
      </c>
      <c r="D50" s="6" t="n">
        <v>-11184</v>
      </c>
    </row>
    <row r="51">
      <c r="A51" s="4" t="inlineStr">
        <is>
          <t>Transaction costs related to issuance of stock</t>
        </is>
      </c>
      <c r="C51" s="6" t="n">
        <v>-1327</v>
      </c>
      <c r="D51" s="6" t="n">
        <v>-1241</v>
      </c>
    </row>
    <row r="52">
      <c r="A52" s="4" t="inlineStr">
        <is>
          <t>Transaction costs related to issuance of stock - related party</t>
        </is>
      </c>
      <c r="C52" s="6" t="n">
        <v>-19227</v>
      </c>
      <c r="D52" s="6" t="n">
        <v>-11428</v>
      </c>
    </row>
    <row r="53">
      <c r="A53" s="4" t="inlineStr">
        <is>
          <t>Debt issuance costs</t>
        </is>
      </c>
      <c r="D53" s="6" t="n">
        <v>-2106</v>
      </c>
    </row>
    <row r="54">
      <c r="A54" s="4" t="inlineStr">
        <is>
          <t>Payment on earn-out agreement</t>
        </is>
      </c>
      <c r="D54" s="6" t="n">
        <v>-500</v>
      </c>
    </row>
    <row r="55">
      <c r="A55" s="4" t="inlineStr">
        <is>
          <t>Payment service obligations</t>
        </is>
      </c>
      <c r="B55" s="6" t="n">
        <v>1104726</v>
      </c>
      <c r="C55" s="6" t="n">
        <v>85913</v>
      </c>
      <c r="D55" s="6" t="n">
        <v>51707</v>
      </c>
    </row>
    <row r="56">
      <c r="A56" s="4" t="inlineStr">
        <is>
          <t>Net cash provided by financing activities</t>
        </is>
      </c>
      <c r="B56" s="6" t="n">
        <v>1567859</v>
      </c>
      <c r="C56" s="6" t="n">
        <v>193794</v>
      </c>
      <c r="D56" s="6" t="n">
        <v>308259</v>
      </c>
    </row>
    <row r="57">
      <c r="A57" s="4" t="inlineStr">
        <is>
          <t>Net increase in cash, cash equivalents, and restricted funds held for customers</t>
        </is>
      </c>
      <c r="B57" s="6" t="n">
        <v>1415085</v>
      </c>
      <c r="C57" s="6" t="n">
        <v>113105</v>
      </c>
      <c r="D57" s="6" t="n">
        <v>129613</v>
      </c>
    </row>
    <row r="58">
      <c r="A58" s="3" t="inlineStr">
        <is>
          <t>Cash, cash equivalents, and restricted funds held for customers</t>
        </is>
      </c>
    </row>
    <row r="59">
      <c r="A59" s="4" t="inlineStr">
        <is>
          <t>Cash, cash equivalents, and restricted funds held for customers, beginning of year</t>
        </is>
      </c>
      <c r="B59" s="6" t="n">
        <v>390078</v>
      </c>
      <c r="C59" s="6" t="n">
        <v>276973</v>
      </c>
      <c r="D59" s="6" t="n">
        <v>147360</v>
      </c>
    </row>
    <row r="60">
      <c r="A60" s="4" t="inlineStr">
        <is>
          <t>Cash, cash equivalents, and restricted funds held for customers, end of year</t>
        </is>
      </c>
      <c r="B60" s="6" t="n">
        <v>1805163</v>
      </c>
      <c r="C60" s="6" t="n">
        <v>390078</v>
      </c>
      <c r="D60" s="6" t="n">
        <v>276973</v>
      </c>
    </row>
    <row r="61">
      <c r="A61" s="3" t="inlineStr">
        <is>
          <t>Supplementary information of noncash investing and financing activities</t>
        </is>
      </c>
    </row>
    <row r="62">
      <c r="A62" s="4" t="inlineStr">
        <is>
          <t>Right-of-use assets obtained in exchange for new finance lease obligations</t>
        </is>
      </c>
      <c r="B62" s="6" t="n">
        <v>174</v>
      </c>
      <c r="C62" s="6" t="n">
        <v>544</v>
      </c>
      <c r="D62" s="6" t="n">
        <v>1110</v>
      </c>
    </row>
    <row r="63">
      <c r="A63" s="4" t="inlineStr">
        <is>
          <t>Right-of-use assets obtained in exchange for new operating lease obligations</t>
        </is>
      </c>
      <c r="B63" s="6" t="n">
        <v>877</v>
      </c>
      <c r="C63" s="6" t="n">
        <v>163</v>
      </c>
    </row>
    <row r="64">
      <c r="A64" s="4" t="inlineStr">
        <is>
          <t>Purchase of real estate in exchange for promissory note</t>
        </is>
      </c>
      <c r="B64" s="6" t="n">
        <v>21500</v>
      </c>
    </row>
    <row r="65">
      <c r="A65" s="4" t="inlineStr">
        <is>
          <t>Common stock issued on conversion of convertible preferred stock and convertible common stock liability</t>
        </is>
      </c>
      <c r="B65" s="6" t="n">
        <v>724649</v>
      </c>
    </row>
    <row r="66">
      <c r="A66" s="4" t="inlineStr">
        <is>
          <t>Common stock issued in business combination</t>
        </is>
      </c>
      <c r="B66" s="6" t="n">
        <v>31000</v>
      </c>
      <c r="C66" s="6" t="n">
        <v>5988</v>
      </c>
      <c r="D66" s="6" t="n">
        <v>9514</v>
      </c>
    </row>
    <row r="67">
      <c r="A67" s="4" t="inlineStr">
        <is>
          <t>Common stock issued as contingent consideration</t>
        </is>
      </c>
      <c r="B67" s="6" t="n">
        <v>500</v>
      </c>
    </row>
    <row r="68">
      <c r="A68" s="4" t="inlineStr">
        <is>
          <t>Initial fair value of contingent consideration and deferred payment obligation at acquisition date</t>
        </is>
      </c>
      <c r="B68" s="6" t="n">
        <v>2672</v>
      </c>
    </row>
    <row r="69">
      <c r="A69" s="4" t="inlineStr">
        <is>
          <t>Property and equipment purchases in accounts payable and accrued expenses</t>
        </is>
      </c>
      <c r="B69" s="6" t="n">
        <v>768</v>
      </c>
      <c r="D69" s="6" t="n">
        <v>84</v>
      </c>
    </row>
    <row r="70">
      <c r="A70" s="4" t="inlineStr">
        <is>
          <t>Interest paid on notes payable</t>
        </is>
      </c>
      <c r="B70" s="6" t="n">
        <v>10486</v>
      </c>
      <c r="C70" s="6" t="n">
        <v>10798</v>
      </c>
      <c r="D70" s="6" t="n">
        <v>9605</v>
      </c>
    </row>
    <row r="71">
      <c r="A71" s="4" t="inlineStr">
        <is>
          <t>Interest paid on finance leases</t>
        </is>
      </c>
      <c r="B71" s="6" t="n">
        <v>7384</v>
      </c>
      <c r="C71" s="5" t="n">
        <v>7187</v>
      </c>
      <c r="D71" s="6" t="n">
        <v>5631</v>
      </c>
    </row>
    <row r="72">
      <c r="A72" s="4" t="inlineStr">
        <is>
          <t>Options issued in connection with bonus compensation</t>
        </is>
      </c>
      <c r="B72" s="5" t="n">
        <v>49</v>
      </c>
      <c r="D72" s="5" t="n">
        <v>1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Leases and Leasing Commitments - Summary of Other Information Related to Leases (Details)</t>
        </is>
      </c>
      <c r="B1" s="2" t="inlineStr">
        <is>
          <t>Dec. 31, 2021</t>
        </is>
      </c>
    </row>
    <row r="2">
      <c r="A2" s="3" t="inlineStr">
        <is>
          <t>Weighted average remaining lease term</t>
        </is>
      </c>
    </row>
    <row r="3">
      <c r="A3" s="4" t="inlineStr">
        <is>
          <t>Corporate offices operating leases</t>
        </is>
      </c>
      <c r="B3" s="4" t="inlineStr">
        <is>
          <t>4 years</t>
        </is>
      </c>
    </row>
    <row r="4">
      <c r="A4" s="3" t="inlineStr">
        <is>
          <t>Weighted average discount rate</t>
        </is>
      </c>
    </row>
    <row r="5">
      <c r="A5" s="4" t="inlineStr">
        <is>
          <t>Corporate offices operating leases</t>
        </is>
      </c>
      <c r="B5" s="4" t="inlineStr">
        <is>
          <t>10.60%</t>
        </is>
      </c>
    </row>
    <row r="6">
      <c r="A6" s="4" t="inlineStr">
        <is>
          <t>Corporate Offices</t>
        </is>
      </c>
    </row>
    <row r="7">
      <c r="A7" s="3" t="inlineStr">
        <is>
          <t>Weighted average remaining lease term</t>
        </is>
      </c>
    </row>
    <row r="8">
      <c r="A8" s="4" t="inlineStr">
        <is>
          <t>Finance leases</t>
        </is>
      </c>
      <c r="B8" s="4" t="inlineStr">
        <is>
          <t>30 years</t>
        </is>
      </c>
    </row>
    <row r="9">
      <c r="A9" s="3" t="inlineStr">
        <is>
          <t>Weighted average discount rate</t>
        </is>
      </c>
    </row>
    <row r="10">
      <c r="A10" s="4" t="inlineStr">
        <is>
          <t>Finance leases</t>
        </is>
      </c>
      <c r="B10" s="4" t="inlineStr">
        <is>
          <t>10.60%</t>
        </is>
      </c>
    </row>
    <row r="11">
      <c r="A11" s="4" t="inlineStr">
        <is>
          <t>IT Equipment</t>
        </is>
      </c>
    </row>
    <row r="12">
      <c r="A12" s="3" t="inlineStr">
        <is>
          <t>Weighted average remaining lease term</t>
        </is>
      </c>
    </row>
    <row r="13">
      <c r="A13" s="4" t="inlineStr">
        <is>
          <t>Finance leases</t>
        </is>
      </c>
      <c r="B13" s="4" t="inlineStr">
        <is>
          <t>1 year</t>
        </is>
      </c>
    </row>
    <row r="14">
      <c r="A14" s="3" t="inlineStr">
        <is>
          <t>Weighted average discount rate</t>
        </is>
      </c>
    </row>
    <row r="15">
      <c r="A15" s="4" t="inlineStr">
        <is>
          <t>Finance leases</t>
        </is>
      </c>
      <c r="B15" s="4" t="inlineStr">
        <is>
          <t>6.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Leasing Commitments - Schedule of Maturities of Lease Liabilities Under Non-cancelable Operating and Finance Leases (Details) - USD ($) $ in Thousands</t>
        </is>
      </c>
      <c r="B1" s="2" t="inlineStr">
        <is>
          <t>Dec. 31, 2021</t>
        </is>
      </c>
      <c r="C1" s="2" t="inlineStr">
        <is>
          <t>Jan. 01, 2020</t>
        </is>
      </c>
    </row>
    <row r="2">
      <c r="A2" s="3" t="inlineStr">
        <is>
          <t>Operating Leases</t>
        </is>
      </c>
    </row>
    <row r="3">
      <c r="A3" s="4" t="inlineStr">
        <is>
          <t>2022</t>
        </is>
      </c>
      <c r="B3" s="5" t="n">
        <v>1472</v>
      </c>
    </row>
    <row r="4">
      <c r="A4" s="4" t="inlineStr">
        <is>
          <t>2023</t>
        </is>
      </c>
      <c r="B4" s="6" t="n">
        <v>1446</v>
      </c>
    </row>
    <row r="5">
      <c r="A5" s="4" t="inlineStr">
        <is>
          <t>2024</t>
        </is>
      </c>
      <c r="B5" s="6" t="n">
        <v>1289</v>
      </c>
    </row>
    <row r="6">
      <c r="A6" s="4" t="inlineStr">
        <is>
          <t>2025</t>
        </is>
      </c>
      <c r="B6" s="6" t="n">
        <v>1042</v>
      </c>
    </row>
    <row r="7">
      <c r="A7" s="4" t="inlineStr">
        <is>
          <t>2026</t>
        </is>
      </c>
      <c r="B7" s="6" t="n">
        <v>229</v>
      </c>
    </row>
    <row r="8">
      <c r="A8" s="4" t="inlineStr">
        <is>
          <t>Thereafter</t>
        </is>
      </c>
      <c r="B8" s="6" t="n">
        <v>63</v>
      </c>
    </row>
    <row r="9">
      <c r="A9" s="4" t="inlineStr">
        <is>
          <t>Total minimum lease payments</t>
        </is>
      </c>
      <c r="B9" s="6" t="n">
        <v>5541</v>
      </c>
    </row>
    <row r="10">
      <c r="A10" s="4" t="inlineStr">
        <is>
          <t>Less: Imputed interest</t>
        </is>
      </c>
      <c r="B10" s="6" t="n">
        <v>-1045</v>
      </c>
    </row>
    <row r="11">
      <c r="A11" s="4" t="inlineStr">
        <is>
          <t>Net lease obligation</t>
        </is>
      </c>
      <c r="B11" s="6" t="n">
        <v>4496</v>
      </c>
    </row>
    <row r="12">
      <c r="A12" s="3" t="inlineStr">
        <is>
          <t>Financing Leases</t>
        </is>
      </c>
    </row>
    <row r="13">
      <c r="A13" s="4" t="inlineStr">
        <is>
          <t>2022</t>
        </is>
      </c>
      <c r="B13" s="6" t="n">
        <v>6406</v>
      </c>
    </row>
    <row r="14">
      <c r="A14" s="4" t="inlineStr">
        <is>
          <t>2023</t>
        </is>
      </c>
      <c r="B14" s="6" t="n">
        <v>6061</v>
      </c>
    </row>
    <row r="15">
      <c r="A15" s="4" t="inlineStr">
        <is>
          <t>2024</t>
        </is>
      </c>
      <c r="B15" s="6" t="n">
        <v>5944</v>
      </c>
    </row>
    <row r="16">
      <c r="A16" s="4" t="inlineStr">
        <is>
          <t>2025</t>
        </is>
      </c>
      <c r="B16" s="6" t="n">
        <v>6053</v>
      </c>
    </row>
    <row r="17">
      <c r="A17" s="4" t="inlineStr">
        <is>
          <t>2026</t>
        </is>
      </c>
      <c r="B17" s="6" t="n">
        <v>6174</v>
      </c>
    </row>
    <row r="18">
      <c r="A18" s="4" t="inlineStr">
        <is>
          <t>Thereafter</t>
        </is>
      </c>
      <c r="B18" s="6" t="n">
        <v>203634</v>
      </c>
    </row>
    <row r="19">
      <c r="A19" s="4" t="inlineStr">
        <is>
          <t>Total minimum lease payments</t>
        </is>
      </c>
      <c r="B19" s="6" t="n">
        <v>234272</v>
      </c>
    </row>
    <row r="20">
      <c r="A20" s="4" t="inlineStr">
        <is>
          <t>Less: Imputed interest</t>
        </is>
      </c>
      <c r="B20" s="6" t="n">
        <v>-172430</v>
      </c>
    </row>
    <row r="21">
      <c r="A21" s="4" t="inlineStr">
        <is>
          <t>Net lease obligation</t>
        </is>
      </c>
      <c r="B21" s="5" t="n">
        <v>61842</v>
      </c>
      <c r="C21" s="5" t="n">
        <v>122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1</t>
        </is>
      </c>
      <c r="C1" s="2" t="inlineStr">
        <is>
          <t>Dec. 31, 2020</t>
        </is>
      </c>
    </row>
    <row r="2">
      <c r="A2" s="3" t="inlineStr">
        <is>
          <t>Debt Instrument [Line Items]</t>
        </is>
      </c>
    </row>
    <row r="3">
      <c r="A3" s="4" t="inlineStr">
        <is>
          <t>Total principal due</t>
        </is>
      </c>
      <c r="B3" s="5" t="n">
        <v>127523</v>
      </c>
      <c r="C3" s="5" t="n">
        <v>103552</v>
      </c>
    </row>
    <row r="4">
      <c r="A4" s="4" t="inlineStr">
        <is>
          <t>Current portion of promissory note</t>
        </is>
      </c>
      <c r="B4" s="6" t="n">
        <v>-4800</v>
      </c>
      <c r="C4" s="6" t="n">
        <v>-1000</v>
      </c>
    </row>
    <row r="5">
      <c r="A5" s="4" t="inlineStr">
        <is>
          <t>Unamortized portion of debt issuance costs</t>
        </is>
      </c>
      <c r="B5" s="6" t="n">
        <v>-2843</v>
      </c>
      <c r="C5" s="6" t="n">
        <v>-4106</v>
      </c>
    </row>
    <row r="6">
      <c r="A6" s="4" t="inlineStr">
        <is>
          <t>Long term debt</t>
        </is>
      </c>
      <c r="B6" s="6" t="n">
        <v>119880</v>
      </c>
      <c r="C6" s="6" t="n">
        <v>98446</v>
      </c>
    </row>
    <row r="7">
      <c r="A7" s="4" t="inlineStr">
        <is>
          <t>Term Loan Facility</t>
        </is>
      </c>
    </row>
    <row r="8">
      <c r="A8" s="3" t="inlineStr">
        <is>
          <t>Debt Instrument [Line Items]</t>
        </is>
      </c>
    </row>
    <row r="9">
      <c r="A9" s="4" t="inlineStr">
        <is>
          <t>Total principal due</t>
        </is>
      </c>
      <c r="B9" s="6" t="n">
        <v>95000</v>
      </c>
      <c r="C9" s="6" t="n">
        <v>95000</v>
      </c>
    </row>
    <row r="10">
      <c r="A10" s="4" t="inlineStr">
        <is>
          <t>Delayed Draw Term Loan</t>
        </is>
      </c>
    </row>
    <row r="11">
      <c r="A11" s="3" t="inlineStr">
        <is>
          <t>Debt Instrument [Line Items]</t>
        </is>
      </c>
    </row>
    <row r="12">
      <c r="A12" s="4" t="inlineStr">
        <is>
          <t>Total principal due</t>
        </is>
      </c>
      <c r="B12" s="6" t="n">
        <v>9023</v>
      </c>
      <c r="C12" s="6" t="n">
        <v>5552</v>
      </c>
    </row>
    <row r="13">
      <c r="A13" s="4" t="inlineStr">
        <is>
          <t>Promissory Note Payable for Land Acquisition</t>
        </is>
      </c>
    </row>
    <row r="14">
      <c r="A14" s="3" t="inlineStr">
        <is>
          <t>Debt Instrument [Line Items]</t>
        </is>
      </c>
    </row>
    <row r="15">
      <c r="A15" s="4" t="inlineStr">
        <is>
          <t>Total principal due</t>
        </is>
      </c>
      <c r="B15" s="5" t="n">
        <v>23500</v>
      </c>
      <c r="C15" s="5" t="n">
        <v>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78" customWidth="1" min="1" max="1"/>
    <col width="21" customWidth="1" min="2" max="2"/>
    <col width="32" customWidth="1" min="3" max="3"/>
    <col width="21" customWidth="1" min="4" max="4"/>
    <col width="21" customWidth="1" min="5" max="5"/>
    <col width="21" customWidth="1" min="6" max="6"/>
    <col width="21" customWidth="1" min="7" max="7"/>
  </cols>
  <sheetData>
    <row r="1">
      <c r="A1" s="1" t="inlineStr">
        <is>
          <t>Long-Term Debt - Additional Information (Details)</t>
        </is>
      </c>
      <c r="B1" s="2" t="inlineStr">
        <is>
          <t>Oct. 01, 2019USD ($)</t>
        </is>
      </c>
      <c r="C1" s="2" t="inlineStr">
        <is>
          <t>Nov. 15, 2018USD ($)LandParcels</t>
        </is>
      </c>
      <c r="D1" s="2" t="inlineStr">
        <is>
          <t>Dec. 31, 2021USD ($)</t>
        </is>
      </c>
      <c r="E1" s="2" t="inlineStr">
        <is>
          <t>Dec. 31, 2021USD ($)</t>
        </is>
      </c>
      <c r="F1" s="2" t="inlineStr">
        <is>
          <t>Dec. 31, 2020USD ($)</t>
        </is>
      </c>
      <c r="G1" s="2" t="inlineStr">
        <is>
          <t>Dec. 31, 2019USD ($)</t>
        </is>
      </c>
    </row>
    <row r="2">
      <c r="A2" s="3" t="inlineStr">
        <is>
          <t>Debt Instrument [Line Items]</t>
        </is>
      </c>
    </row>
    <row r="3">
      <c r="A3" s="4" t="inlineStr">
        <is>
          <t>Deferred financing costs</t>
        </is>
      </c>
      <c r="D3" s="5" t="n">
        <v>2843000</v>
      </c>
      <c r="E3" s="5" t="n">
        <v>2843000</v>
      </c>
      <c r="F3" s="5" t="n">
        <v>4106000</v>
      </c>
      <c r="G3" s="5" t="n">
        <v>5194000</v>
      </c>
    </row>
    <row r="4">
      <c r="A4" s="4" t="inlineStr">
        <is>
          <t>Amortization of deferred financing costs</t>
        </is>
      </c>
      <c r="E4" s="6" t="n">
        <v>1357000</v>
      </c>
      <c r="F4" s="6" t="n">
        <v>1182000</v>
      </c>
      <c r="G4" s="6" t="n">
        <v>1184000</v>
      </c>
    </row>
    <row r="5">
      <c r="A5" s="4" t="inlineStr">
        <is>
          <t>2019 Credit Agreement</t>
        </is>
      </c>
    </row>
    <row r="6">
      <c r="A6" s="3" t="inlineStr">
        <is>
          <t>Debt Instrument [Line Items]</t>
        </is>
      </c>
    </row>
    <row r="7">
      <c r="A7" s="4" t="inlineStr">
        <is>
          <t>Line of credit facility, maximum borrowing capacity</t>
        </is>
      </c>
      <c r="B7" s="5" t="n">
        <v>163500000</v>
      </c>
    </row>
    <row r="8">
      <c r="A8" s="4" t="inlineStr">
        <is>
          <t>Cash burn rate, threshold amount</t>
        </is>
      </c>
      <c r="B8" s="5" t="n">
        <v>-2500000</v>
      </c>
    </row>
    <row r="9">
      <c r="A9" s="4" t="inlineStr">
        <is>
          <t>Line of credit facility remaining borrowing capacity</t>
        </is>
      </c>
      <c r="D9" s="5" t="n">
        <v>23524000</v>
      </c>
      <c r="E9" s="6" t="n">
        <v>23524000</v>
      </c>
    </row>
    <row r="10">
      <c r="A10" s="4" t="inlineStr">
        <is>
          <t>2019 Credit Agreement | First Three Years of Credit Agreement | Minimum</t>
        </is>
      </c>
    </row>
    <row r="11">
      <c r="A11" s="3" t="inlineStr">
        <is>
          <t>Debt Instrument [Line Items]</t>
        </is>
      </c>
    </row>
    <row r="12">
      <c r="A12" s="4" t="inlineStr">
        <is>
          <t>Debt instrument, basis spread on variable rate</t>
        </is>
      </c>
      <c r="B12" s="4" t="inlineStr">
        <is>
          <t>8.00%</t>
        </is>
      </c>
    </row>
    <row r="13">
      <c r="A13" s="4" t="inlineStr">
        <is>
          <t>2019 Credit Agreement | First Three Years of Credit Agreement | Maximum</t>
        </is>
      </c>
    </row>
    <row r="14">
      <c r="A14" s="3" t="inlineStr">
        <is>
          <t>Debt Instrument [Line Items]</t>
        </is>
      </c>
    </row>
    <row r="15">
      <c r="A15" s="4" t="inlineStr">
        <is>
          <t>Debt instrument, basis spread on variable rate</t>
        </is>
      </c>
      <c r="B15" s="4" t="inlineStr">
        <is>
          <t>9.00%</t>
        </is>
      </c>
    </row>
    <row r="16">
      <c r="A16" s="4" t="inlineStr">
        <is>
          <t>2019 Credit Agreement | After Third Anniversary of Credit Agreement | Minimum</t>
        </is>
      </c>
    </row>
    <row r="17">
      <c r="A17" s="3" t="inlineStr">
        <is>
          <t>Debt Instrument [Line Items]</t>
        </is>
      </c>
    </row>
    <row r="18">
      <c r="A18" s="4" t="inlineStr">
        <is>
          <t>Debt instrument, basis spread on variable rate</t>
        </is>
      </c>
      <c r="B18" s="4" t="inlineStr">
        <is>
          <t>7.50%</t>
        </is>
      </c>
    </row>
    <row r="19">
      <c r="A19" s="4" t="inlineStr">
        <is>
          <t>2019 Credit Agreement | After Third Anniversary of Credit Agreement | Maximum</t>
        </is>
      </c>
    </row>
    <row r="20">
      <c r="A20" s="3" t="inlineStr">
        <is>
          <t>Debt Instrument [Line Items]</t>
        </is>
      </c>
    </row>
    <row r="21">
      <c r="A21" s="4" t="inlineStr">
        <is>
          <t>Debt instrument, basis spread on variable rate</t>
        </is>
      </c>
      <c r="B21" s="4" t="inlineStr">
        <is>
          <t>8.00%</t>
        </is>
      </c>
    </row>
    <row r="22">
      <c r="A22" s="4" t="inlineStr">
        <is>
          <t>2019 Credit Agreement | Base Rate | Minimum</t>
        </is>
      </c>
    </row>
    <row r="23">
      <c r="A23" s="3" t="inlineStr">
        <is>
          <t>Debt Instrument [Line Items]</t>
        </is>
      </c>
    </row>
    <row r="24">
      <c r="A24" s="4" t="inlineStr">
        <is>
          <t>Debt instrument, basis spread on variable rate</t>
        </is>
      </c>
      <c r="B24" s="4" t="inlineStr">
        <is>
          <t>0.50%</t>
        </is>
      </c>
    </row>
    <row r="25">
      <c r="A25" s="4" t="inlineStr">
        <is>
          <t>2019 Credit Agreement | Base Rate | Maximum</t>
        </is>
      </c>
    </row>
    <row r="26">
      <c r="A26" s="3" t="inlineStr">
        <is>
          <t>Debt Instrument [Line Items]</t>
        </is>
      </c>
    </row>
    <row r="27">
      <c r="A27" s="4" t="inlineStr">
        <is>
          <t>Debt instrument, basis spread on variable rate</t>
        </is>
      </c>
      <c r="B27" s="4" t="inlineStr">
        <is>
          <t>4.00%</t>
        </is>
      </c>
    </row>
    <row r="28">
      <c r="A28" s="4" t="inlineStr">
        <is>
          <t>2019 Credit Agreement | LIBOR | Maximum</t>
        </is>
      </c>
    </row>
    <row r="29">
      <c r="A29" s="3" t="inlineStr">
        <is>
          <t>Debt Instrument [Line Items]</t>
        </is>
      </c>
    </row>
    <row r="30">
      <c r="A30" s="4" t="inlineStr">
        <is>
          <t>Debt instrument, interest payment period</t>
        </is>
      </c>
      <c r="B30" s="4" t="inlineStr">
        <is>
          <t>3 months</t>
        </is>
      </c>
    </row>
    <row r="31">
      <c r="A31" s="4" t="inlineStr">
        <is>
          <t>2019 Term Loans</t>
        </is>
      </c>
    </row>
    <row r="32">
      <c r="A32" s="3" t="inlineStr">
        <is>
          <t>Debt Instrument [Line Items]</t>
        </is>
      </c>
    </row>
    <row r="33">
      <c r="A33" s="4" t="inlineStr">
        <is>
          <t>Line of credit facility, maximum borrowing capacity</t>
        </is>
      </c>
      <c r="B33" s="5" t="n">
        <v>95000000</v>
      </c>
    </row>
    <row r="34">
      <c r="A34" s="4" t="inlineStr">
        <is>
          <t>Line of credit facility, maturity date</t>
        </is>
      </c>
      <c r="B34" s="4" t="inlineStr">
        <is>
          <t>Apr. 1,
		2024</t>
        </is>
      </c>
    </row>
    <row r="35">
      <c r="A35" s="4" t="inlineStr">
        <is>
          <t>2019 Term Loans | First Three Years of Credit Agreement | Maximum</t>
        </is>
      </c>
    </row>
    <row r="36">
      <c r="A36" s="3" t="inlineStr">
        <is>
          <t>Debt Instrument [Line Items]</t>
        </is>
      </c>
    </row>
    <row r="37">
      <c r="A37" s="4" t="inlineStr">
        <is>
          <t>Interest rate</t>
        </is>
      </c>
      <c r="B37" s="4" t="inlineStr">
        <is>
          <t>4.50%</t>
        </is>
      </c>
    </row>
    <row r="38">
      <c r="A38" s="4" t="inlineStr">
        <is>
          <t>Delayed Draw Term Loan</t>
        </is>
      </c>
    </row>
    <row r="39">
      <c r="A39" s="3" t="inlineStr">
        <is>
          <t>Debt Instrument [Line Items]</t>
        </is>
      </c>
    </row>
    <row r="40">
      <c r="A40" s="4" t="inlineStr">
        <is>
          <t>Line of credit facility, maximum borrowing capacity</t>
        </is>
      </c>
      <c r="B40" s="5" t="n">
        <v>30000000</v>
      </c>
    </row>
    <row r="41">
      <c r="A41" s="4" t="inlineStr">
        <is>
          <t>Line of credit facility, minimum increment amount</t>
        </is>
      </c>
      <c r="B41" s="6" t="n">
        <v>5000000</v>
      </c>
    </row>
    <row r="42">
      <c r="A42" s="4" t="inlineStr">
        <is>
          <t>Line of credit facility, additional incremental amount</t>
        </is>
      </c>
      <c r="B42" s="5" t="n">
        <v>500000</v>
      </c>
    </row>
    <row r="43">
      <c r="A43" s="4" t="inlineStr">
        <is>
          <t>Line of credit facility, unused capacity, commitment fee percentage</t>
        </is>
      </c>
      <c r="B43" s="4" t="inlineStr">
        <is>
          <t>0.50%</t>
        </is>
      </c>
    </row>
    <row r="44">
      <c r="A44" s="4" t="inlineStr">
        <is>
          <t>Line of credit facility, maturity date</t>
        </is>
      </c>
      <c r="B44" s="4" t="inlineStr">
        <is>
          <t>Oct. 1,
		2021</t>
        </is>
      </c>
    </row>
    <row r="45">
      <c r="A45" s="4" t="inlineStr">
        <is>
          <t>Interest DDTL</t>
        </is>
      </c>
    </row>
    <row r="46">
      <c r="A46" s="3" t="inlineStr">
        <is>
          <t>Debt Instrument [Line Items]</t>
        </is>
      </c>
    </row>
    <row r="47">
      <c r="A47" s="4" t="inlineStr">
        <is>
          <t>Line of credit facility, maximum borrowing capacity</t>
        </is>
      </c>
      <c r="B47" s="5" t="n">
        <v>18500000</v>
      </c>
    </row>
    <row r="48">
      <c r="A48" s="4" t="inlineStr">
        <is>
          <t>Line of credit facility, additional borrowing</t>
        </is>
      </c>
      <c r="E48" s="5" t="n">
        <v>3471000</v>
      </c>
    </row>
    <row r="49">
      <c r="A49" s="4" t="inlineStr">
        <is>
          <t>Line of credit facility, maturity date</t>
        </is>
      </c>
      <c r="B49" s="4" t="inlineStr">
        <is>
          <t>Apr. 1,
		2024</t>
        </is>
      </c>
    </row>
    <row r="50">
      <c r="A50" s="4" t="inlineStr">
        <is>
          <t>Interest DDTL | 9.0 % Delayed Draw Term Loan</t>
        </is>
      </c>
    </row>
    <row r="51">
      <c r="A51" s="3" t="inlineStr">
        <is>
          <t>Debt Instrument [Line Items]</t>
        </is>
      </c>
    </row>
    <row r="52">
      <c r="A52" s="4" t="inlineStr">
        <is>
          <t>Interest rate</t>
        </is>
      </c>
      <c r="D52" s="4" t="inlineStr">
        <is>
          <t>9.00%</t>
        </is>
      </c>
      <c r="E52" s="4" t="inlineStr">
        <is>
          <t>9.00%</t>
        </is>
      </c>
    </row>
    <row r="53">
      <c r="A53" s="4" t="inlineStr">
        <is>
          <t>Interest DDTL | 10.0% Delayed Draw Term Loan</t>
        </is>
      </c>
    </row>
    <row r="54">
      <c r="A54" s="3" t="inlineStr">
        <is>
          <t>Debt Instrument [Line Items]</t>
        </is>
      </c>
    </row>
    <row r="55">
      <c r="A55" s="4" t="inlineStr">
        <is>
          <t>Interest rate</t>
        </is>
      </c>
      <c r="D55" s="4" t="inlineStr">
        <is>
          <t>10.00%</t>
        </is>
      </c>
      <c r="E55" s="4" t="inlineStr">
        <is>
          <t>10.00%</t>
        </is>
      </c>
    </row>
    <row r="56">
      <c r="A56" s="4" t="inlineStr">
        <is>
          <t>2019 Revolver</t>
        </is>
      </c>
    </row>
    <row r="57">
      <c r="A57" s="3" t="inlineStr">
        <is>
          <t>Debt Instrument [Line Items]</t>
        </is>
      </c>
    </row>
    <row r="58">
      <c r="A58" s="4" t="inlineStr">
        <is>
          <t>Line of credit facility, maximum borrowing capacity</t>
        </is>
      </c>
      <c r="B58" s="5" t="n">
        <v>20000000</v>
      </c>
    </row>
    <row r="59">
      <c r="A59" s="4" t="inlineStr">
        <is>
          <t>Line of credit facility, minimum increment amount</t>
        </is>
      </c>
      <c r="B59" s="6" t="n">
        <v>500000</v>
      </c>
    </row>
    <row r="60">
      <c r="A60" s="4" t="inlineStr">
        <is>
          <t>Line of credit facility, additional incremental amount</t>
        </is>
      </c>
      <c r="B60" s="5" t="n">
        <v>100000</v>
      </c>
    </row>
    <row r="61">
      <c r="A61" s="4" t="inlineStr">
        <is>
          <t>Line of credit facility, unused capacity, commitment fee percentage</t>
        </is>
      </c>
      <c r="B61" s="4" t="inlineStr">
        <is>
          <t>0.50%</t>
        </is>
      </c>
    </row>
    <row r="62">
      <c r="A62" s="4" t="inlineStr">
        <is>
          <t>Line of credit facility, maturity date</t>
        </is>
      </c>
      <c r="B62" s="4" t="inlineStr">
        <is>
          <t>Oct. 1,
		2023</t>
        </is>
      </c>
    </row>
    <row r="63">
      <c r="A63" s="4" t="inlineStr">
        <is>
          <t>Line of credit facility, outstanding amount</t>
        </is>
      </c>
      <c r="D63" s="5" t="n">
        <v>0</v>
      </c>
      <c r="E63" s="5" t="n">
        <v>0</v>
      </c>
      <c r="F63" s="6" t="n">
        <v>0</v>
      </c>
    </row>
    <row r="64">
      <c r="A64" s="4" t="inlineStr">
        <is>
          <t>Other Noncurrent Assets and Deposits</t>
        </is>
      </c>
    </row>
    <row r="65">
      <c r="A65" s="3" t="inlineStr">
        <is>
          <t>Debt Instrument [Line Items]</t>
        </is>
      </c>
    </row>
    <row r="66">
      <c r="A66" s="4" t="inlineStr">
        <is>
          <t>Deferred financing costs</t>
        </is>
      </c>
      <c r="D66" s="5" t="n">
        <v>164000</v>
      </c>
      <c r="E66" s="5" t="n">
        <v>164000</v>
      </c>
      <c r="F66" s="5" t="n">
        <v>258000</v>
      </c>
      <c r="G66" s="5" t="n">
        <v>352000</v>
      </c>
    </row>
    <row r="67">
      <c r="A67" s="4" t="inlineStr">
        <is>
          <t>Promissory Note</t>
        </is>
      </c>
    </row>
    <row r="68">
      <c r="A68" s="3" t="inlineStr">
        <is>
          <t>Debt Instrument [Line Items]</t>
        </is>
      </c>
    </row>
    <row r="69">
      <c r="A69" s="4" t="inlineStr">
        <is>
          <t>Interest rate</t>
        </is>
      </c>
      <c r="C69" s="4" t="inlineStr">
        <is>
          <t>6.75%</t>
        </is>
      </c>
      <c r="D69" s="4" t="inlineStr">
        <is>
          <t>6.75%</t>
        </is>
      </c>
      <c r="E69" s="4" t="inlineStr">
        <is>
          <t>6.75%</t>
        </is>
      </c>
    </row>
    <row r="70">
      <c r="A70" s="4" t="inlineStr">
        <is>
          <t>Number of land parcels purchased | LandParcels</t>
        </is>
      </c>
      <c r="C70" s="6" t="n">
        <v>2</v>
      </c>
    </row>
    <row r="71">
      <c r="A71" s="4" t="inlineStr">
        <is>
          <t>Debt instrument, principal amount</t>
        </is>
      </c>
      <c r="C71" s="5" t="n">
        <v>5000000</v>
      </c>
      <c r="D71" s="5" t="n">
        <v>21500000</v>
      </c>
      <c r="E71" s="5" t="n">
        <v>21500000</v>
      </c>
    </row>
    <row r="72">
      <c r="A72" s="4" t="inlineStr">
        <is>
          <t>Debt instrument, periodic payment, principal</t>
        </is>
      </c>
      <c r="C72" s="5" t="n">
        <v>1000000</v>
      </c>
      <c r="D72" s="5" t="n">
        <v>4300000</v>
      </c>
    </row>
    <row r="73">
      <c r="A73" s="4" t="inlineStr">
        <is>
          <t>Debt instrument, maturity date</t>
        </is>
      </c>
      <c r="C73" s="4" t="inlineStr">
        <is>
          <t>Nov. 15,
		2023</t>
        </is>
      </c>
      <c r="D73" s="4" t="inlineStr">
        <is>
          <t>May 15,
		2026</t>
        </is>
      </c>
    </row>
    <row r="74">
      <c r="A74" s="4" t="inlineStr">
        <is>
          <t>Debt instrument, starting date on maturity</t>
        </is>
      </c>
      <c r="D74" s="4" t="inlineStr">
        <is>
          <t>Dec. 1,
		2022</t>
        </is>
      </c>
    </row>
    <row r="75">
      <c r="A75" s="4" t="inlineStr">
        <is>
          <t>Debt instrument, periodic payment</t>
        </is>
      </c>
      <c r="D75" s="5" t="n">
        <v>4300000</v>
      </c>
    </row>
    <row r="76">
      <c r="A76" s="4" t="inlineStr">
        <is>
          <t>Debt instrument, annual principal payment</t>
        </is>
      </c>
      <c r="D76" s="5" t="n">
        <v>500000</v>
      </c>
      <c r="E76" s="5" t="n">
        <v>500000</v>
      </c>
    </row>
    <row r="77">
      <c r="A77" s="4" t="inlineStr">
        <is>
          <t>Promissory note extended term date</t>
        </is>
      </c>
      <c r="D77" s="4" t="inlineStr">
        <is>
          <t>Nov. 15,
		20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Aggregate Future Maturities of Long-Term Debt (Details) $ in Thousands</t>
        </is>
      </c>
      <c r="B1" s="2" t="inlineStr">
        <is>
          <t>Dec. 31, 2021USD ($)</t>
        </is>
      </c>
    </row>
    <row r="2">
      <c r="A2" s="3" t="inlineStr">
        <is>
          <t>Debt Disclosure [Abstract]</t>
        </is>
      </c>
    </row>
    <row r="3">
      <c r="A3" s="4" t="inlineStr">
        <is>
          <t>2022</t>
        </is>
      </c>
      <c r="B3" s="5" t="n">
        <v>4800</v>
      </c>
    </row>
    <row r="4">
      <c r="A4" s="4" t="inlineStr">
        <is>
          <t>2023</t>
        </is>
      </c>
      <c r="B4" s="6" t="n">
        <v>4800</v>
      </c>
    </row>
    <row r="5">
      <c r="A5" s="4" t="inlineStr">
        <is>
          <t>2024</t>
        </is>
      </c>
      <c r="B5" s="6" t="n">
        <v>108823</v>
      </c>
    </row>
    <row r="6">
      <c r="A6" s="4" t="inlineStr">
        <is>
          <t>2025</t>
        </is>
      </c>
      <c r="B6" s="6" t="n">
        <v>4800</v>
      </c>
    </row>
    <row r="7">
      <c r="A7" s="4" t="inlineStr">
        <is>
          <t>2026</t>
        </is>
      </c>
      <c r="B7" s="6" t="n">
        <v>4300</v>
      </c>
    </row>
    <row r="8">
      <c r="A8" s="4" t="inlineStr">
        <is>
          <t>Total</t>
        </is>
      </c>
      <c r="B8" s="5" t="n">
        <v>1275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7" customWidth="1" min="2" max="2"/>
  </cols>
  <sheetData>
    <row r="1">
      <c r="A1" s="1" t="inlineStr">
        <is>
          <t>Preferred Stock - Schedule of Preferred Stock Classified as Mezzanine Equity (Details) $ in Thousands</t>
        </is>
      </c>
      <c r="B1" s="2" t="inlineStr">
        <is>
          <t>Dec. 31, 2020USD ($)shares</t>
        </is>
      </c>
    </row>
    <row r="2">
      <c r="A2" s="3" t="inlineStr">
        <is>
          <t>Temporary Equity [Line Items]</t>
        </is>
      </c>
    </row>
    <row r="3">
      <c r="A3" s="4" t="inlineStr">
        <is>
          <t>Shares Authorized</t>
        </is>
      </c>
      <c r="B3" s="6" t="n">
        <v>40472166</v>
      </c>
    </row>
    <row r="4">
      <c r="A4" s="4" t="inlineStr">
        <is>
          <t>Shares Issued</t>
        </is>
      </c>
      <c r="B4" s="6" t="n">
        <v>30081996</v>
      </c>
    </row>
    <row r="5">
      <c r="A5" s="4" t="inlineStr">
        <is>
          <t>Shares Outstanding</t>
        </is>
      </c>
      <c r="B5" s="6" t="n">
        <v>30081996</v>
      </c>
    </row>
    <row r="6">
      <c r="A6" s="4" t="inlineStr">
        <is>
          <t>Liquidation Preference | $</t>
        </is>
      </c>
      <c r="B6" s="5" t="n">
        <v>884842</v>
      </c>
    </row>
    <row r="7">
      <c r="A7" s="4" t="inlineStr">
        <is>
          <t>Carrying Value | $</t>
        </is>
      </c>
      <c r="B7" s="5" t="n">
        <v>832625</v>
      </c>
    </row>
    <row r="8">
      <c r="A8" s="4" t="inlineStr">
        <is>
          <t>Series A</t>
        </is>
      </c>
    </row>
    <row r="9">
      <c r="A9" s="3" t="inlineStr">
        <is>
          <t>Temporary Equity [Line Items]</t>
        </is>
      </c>
    </row>
    <row r="10">
      <c r="A10" s="4" t="inlineStr">
        <is>
          <t>Shares Authorized</t>
        </is>
      </c>
      <c r="B10" s="6" t="n">
        <v>2000000</v>
      </c>
    </row>
    <row r="11">
      <c r="A11" s="4" t="inlineStr">
        <is>
          <t>Shares Issued</t>
        </is>
      </c>
      <c r="B11" s="6" t="n">
        <v>625547</v>
      </c>
    </row>
    <row r="12">
      <c r="A12" s="4" t="inlineStr">
        <is>
          <t>Shares Outstanding</t>
        </is>
      </c>
      <c r="B12" s="6" t="n">
        <v>625547</v>
      </c>
    </row>
    <row r="13">
      <c r="A13" s="4" t="inlineStr">
        <is>
          <t>Liquidation Preference | $</t>
        </is>
      </c>
      <c r="B13" s="5" t="n">
        <v>440</v>
      </c>
    </row>
    <row r="14">
      <c r="A14" s="4" t="inlineStr">
        <is>
          <t>Carrying Value | $</t>
        </is>
      </c>
      <c r="B14" s="5" t="n">
        <v>440</v>
      </c>
    </row>
    <row r="15">
      <c r="A15" s="4" t="inlineStr">
        <is>
          <t>Series B</t>
        </is>
      </c>
    </row>
    <row r="16">
      <c r="A16" s="3" t="inlineStr">
        <is>
          <t>Temporary Equity [Line Items]</t>
        </is>
      </c>
    </row>
    <row r="17">
      <c r="A17" s="4" t="inlineStr">
        <is>
          <t>Shares Authorized</t>
        </is>
      </c>
      <c r="B17" s="6" t="n">
        <v>5000000</v>
      </c>
    </row>
    <row r="18">
      <c r="A18" s="4" t="inlineStr">
        <is>
          <t>Shares Issued</t>
        </is>
      </c>
      <c r="B18" s="6" t="n">
        <v>1622366</v>
      </c>
    </row>
    <row r="19">
      <c r="A19" s="4" t="inlineStr">
        <is>
          <t>Shares Outstanding</t>
        </is>
      </c>
      <c r="B19" s="6" t="n">
        <v>1622366</v>
      </c>
    </row>
    <row r="20">
      <c r="A20" s="4" t="inlineStr">
        <is>
          <t>Liquidation Preference | $</t>
        </is>
      </c>
      <c r="B20" s="5" t="n">
        <v>851</v>
      </c>
    </row>
    <row r="21">
      <c r="A21" s="4" t="inlineStr">
        <is>
          <t>Carrying Value | $</t>
        </is>
      </c>
      <c r="B21" s="5" t="n">
        <v>851</v>
      </c>
    </row>
    <row r="22">
      <c r="A22" s="4" t="inlineStr">
        <is>
          <t>Series C</t>
        </is>
      </c>
    </row>
    <row r="23">
      <c r="A23" s="3" t="inlineStr">
        <is>
          <t>Temporary Equity [Line Items]</t>
        </is>
      </c>
    </row>
    <row r="24">
      <c r="A24" s="4" t="inlineStr">
        <is>
          <t>Shares Authorized</t>
        </is>
      </c>
      <c r="B24" s="6" t="n">
        <v>4200000</v>
      </c>
    </row>
    <row r="25">
      <c r="A25" s="4" t="inlineStr">
        <is>
          <t>Shares Issued</t>
        </is>
      </c>
      <c r="B25" s="6" t="n">
        <v>1004770</v>
      </c>
    </row>
    <row r="26">
      <c r="A26" s="4" t="inlineStr">
        <is>
          <t>Shares Outstanding</t>
        </is>
      </c>
      <c r="B26" s="6" t="n">
        <v>1004770</v>
      </c>
    </row>
    <row r="27">
      <c r="A27" s="4" t="inlineStr">
        <is>
          <t>Liquidation Preference | $</t>
        </is>
      </c>
      <c r="B27" s="5" t="n">
        <v>851</v>
      </c>
    </row>
    <row r="28">
      <c r="A28" s="4" t="inlineStr">
        <is>
          <t>Carrying Value | $</t>
        </is>
      </c>
      <c r="B28" s="5" t="n">
        <v>851</v>
      </c>
    </row>
    <row r="29">
      <c r="A29" s="4" t="inlineStr">
        <is>
          <t>Series D</t>
        </is>
      </c>
    </row>
    <row r="30">
      <c r="A30" s="3" t="inlineStr">
        <is>
          <t>Temporary Equity [Line Items]</t>
        </is>
      </c>
    </row>
    <row r="31">
      <c r="A31" s="4" t="inlineStr">
        <is>
          <t>Shares Authorized</t>
        </is>
      </c>
      <c r="B31" s="6" t="n">
        <v>1500000</v>
      </c>
    </row>
    <row r="32">
      <c r="A32" s="4" t="inlineStr">
        <is>
          <t>Shares Issued</t>
        </is>
      </c>
      <c r="B32" s="6" t="n">
        <v>1360447</v>
      </c>
    </row>
    <row r="33">
      <c r="A33" s="4" t="inlineStr">
        <is>
          <t>Shares Outstanding</t>
        </is>
      </c>
      <c r="B33" s="6" t="n">
        <v>1360447</v>
      </c>
    </row>
    <row r="34">
      <c r="A34" s="4" t="inlineStr">
        <is>
          <t>Liquidation Preference | $</t>
        </is>
      </c>
      <c r="B34" s="5" t="n">
        <v>9278</v>
      </c>
    </row>
    <row r="35">
      <c r="A35" s="4" t="inlineStr">
        <is>
          <t>Carrying Value | $</t>
        </is>
      </c>
      <c r="B35" s="5" t="n">
        <v>9278</v>
      </c>
    </row>
    <row r="36">
      <c r="A36" s="4" t="inlineStr">
        <is>
          <t>Series E</t>
        </is>
      </c>
    </row>
    <row r="37">
      <c r="A37" s="3" t="inlineStr">
        <is>
          <t>Temporary Equity [Line Items]</t>
        </is>
      </c>
    </row>
    <row r="38">
      <c r="A38" s="4" t="inlineStr">
        <is>
          <t>Shares Authorized</t>
        </is>
      </c>
      <c r="B38" s="6" t="n">
        <v>9800000</v>
      </c>
    </row>
    <row r="39">
      <c r="A39" s="4" t="inlineStr">
        <is>
          <t>Shares Issued</t>
        </is>
      </c>
      <c r="B39" s="6" t="n">
        <v>9250303</v>
      </c>
    </row>
    <row r="40">
      <c r="A40" s="4" t="inlineStr">
        <is>
          <t>Shares Outstanding</t>
        </is>
      </c>
      <c r="B40" s="6" t="n">
        <v>9250303</v>
      </c>
    </row>
    <row r="41">
      <c r="A41" s="4" t="inlineStr">
        <is>
          <t>Liquidation Preference | $</t>
        </is>
      </c>
      <c r="B41" s="5" t="n">
        <v>172380</v>
      </c>
    </row>
    <row r="42">
      <c r="A42" s="4" t="inlineStr">
        <is>
          <t>Carrying Value | $</t>
        </is>
      </c>
      <c r="B42" s="5" t="n">
        <v>167648</v>
      </c>
    </row>
    <row r="43">
      <c r="A43" s="4" t="inlineStr">
        <is>
          <t>Series F</t>
        </is>
      </c>
    </row>
    <row r="44">
      <c r="A44" s="3" t="inlineStr">
        <is>
          <t>Temporary Equity [Line Items]</t>
        </is>
      </c>
    </row>
    <row r="45">
      <c r="A45" s="4" t="inlineStr">
        <is>
          <t>Shares Authorized</t>
        </is>
      </c>
      <c r="B45" s="6" t="n">
        <v>14500000</v>
      </c>
    </row>
    <row r="46">
      <c r="A46" s="4" t="inlineStr">
        <is>
          <t>Shares Issued</t>
        </is>
      </c>
      <c r="B46" s="6" t="n">
        <v>13405900</v>
      </c>
    </row>
    <row r="47">
      <c r="A47" s="4" t="inlineStr">
        <is>
          <t>Shares Outstanding</t>
        </is>
      </c>
      <c r="B47" s="6" t="n">
        <v>13405900</v>
      </c>
    </row>
    <row r="48">
      <c r="A48" s="4" t="inlineStr">
        <is>
          <t>Liquidation Preference | $</t>
        </is>
      </c>
      <c r="B48" s="5" t="n">
        <v>530954</v>
      </c>
    </row>
    <row r="49">
      <c r="A49" s="4" t="inlineStr">
        <is>
          <t>Carrying Value | $</t>
        </is>
      </c>
      <c r="B49" s="5" t="n">
        <v>508110</v>
      </c>
    </row>
    <row r="50">
      <c r="A50" s="4" t="inlineStr">
        <is>
          <t>Junior Series 1</t>
        </is>
      </c>
    </row>
    <row r="51">
      <c r="A51" s="3" t="inlineStr">
        <is>
          <t>Temporary Equity [Line Items]</t>
        </is>
      </c>
    </row>
    <row r="52">
      <c r="A52" s="4" t="inlineStr">
        <is>
          <t>Shares Authorized</t>
        </is>
      </c>
      <c r="B52" s="6" t="n">
        <v>400000</v>
      </c>
    </row>
    <row r="53">
      <c r="A53" s="4" t="inlineStr">
        <is>
          <t>Shares Issued</t>
        </is>
      </c>
      <c r="B53" s="6" t="n">
        <v>90497</v>
      </c>
    </row>
    <row r="54">
      <c r="A54" s="4" t="inlineStr">
        <is>
          <t>Shares Outstanding</t>
        </is>
      </c>
      <c r="B54" s="6" t="n">
        <v>90497</v>
      </c>
    </row>
    <row r="55">
      <c r="A55" s="4" t="inlineStr">
        <is>
          <t>Liquidation Preference | $</t>
        </is>
      </c>
      <c r="B55" s="5" t="n">
        <v>1088</v>
      </c>
    </row>
    <row r="56">
      <c r="A56" s="4" t="inlineStr">
        <is>
          <t>Carrying Value | $</t>
        </is>
      </c>
      <c r="B56" s="5" t="n">
        <v>1088</v>
      </c>
    </row>
    <row r="57">
      <c r="A57" s="4" t="inlineStr">
        <is>
          <t>Senior Preferred</t>
        </is>
      </c>
    </row>
    <row r="58">
      <c r="A58" s="3" t="inlineStr">
        <is>
          <t>Temporary Equity [Line Items]</t>
        </is>
      </c>
    </row>
    <row r="59">
      <c r="A59" s="4" t="inlineStr">
        <is>
          <t>Shares Authorized</t>
        </is>
      </c>
      <c r="B59" s="6" t="n">
        <v>2722166</v>
      </c>
    </row>
    <row r="60">
      <c r="A60" s="4" t="inlineStr">
        <is>
          <t>Shares Issued</t>
        </is>
      </c>
      <c r="B60" s="6" t="n">
        <v>2722166</v>
      </c>
    </row>
    <row r="61">
      <c r="A61" s="4" t="inlineStr">
        <is>
          <t>Shares Outstanding</t>
        </is>
      </c>
      <c r="B61" s="6" t="n">
        <v>2722166</v>
      </c>
    </row>
    <row r="62">
      <c r="A62" s="4" t="inlineStr">
        <is>
          <t>Liquidation Preference | $</t>
        </is>
      </c>
      <c r="B62" s="5" t="n">
        <v>169000</v>
      </c>
    </row>
    <row r="63">
      <c r="A63" s="4" t="inlineStr">
        <is>
          <t>Carrying Value | $</t>
        </is>
      </c>
      <c r="B63" s="5" t="n">
        <v>144359</v>
      </c>
    </row>
    <row r="64">
      <c r="A64" s="4" t="inlineStr">
        <is>
          <t>Redeemable Preferred</t>
        </is>
      </c>
    </row>
    <row r="65">
      <c r="A65" s="3" t="inlineStr">
        <is>
          <t>Temporary Equity [Line Items]</t>
        </is>
      </c>
    </row>
    <row r="66">
      <c r="A66" s="4" t="inlineStr">
        <is>
          <t>Shares Authorized</t>
        </is>
      </c>
      <c r="B66" s="6" t="n">
        <v>3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30" customWidth="1" min="3" max="3"/>
    <col width="14" customWidth="1" min="4" max="4"/>
    <col width="30" customWidth="1" min="5" max="5"/>
  </cols>
  <sheetData>
    <row r="1">
      <c r="A1" s="1" t="inlineStr">
        <is>
          <t>Preferred Stock - Additional Information (Details) $ / shares in Units, $ in Thousands</t>
        </is>
      </c>
      <c r="B1" s="2" t="inlineStr">
        <is>
          <t>Oct. 15, 2021USD ($)shares</t>
        </is>
      </c>
      <c r="C1" s="2" t="inlineStr">
        <is>
          <t>Dec. 31, 2021$ / sharesshares</t>
        </is>
      </c>
      <c r="D1" s="2" t="inlineStr">
        <is>
          <t>Sep. 30, 2021</t>
        </is>
      </c>
      <c r="E1" s="2" t="inlineStr">
        <is>
          <t>Dec. 31, 2020$ / sharesshares</t>
        </is>
      </c>
    </row>
    <row r="2">
      <c r="A2" s="3" t="inlineStr">
        <is>
          <t>Temporary Equity [Line Items]</t>
        </is>
      </c>
    </row>
    <row r="3">
      <c r="A3" s="4" t="inlineStr">
        <is>
          <t>Temporary equity, par or stated value per share | $ / shares</t>
        </is>
      </c>
      <c r="C3" s="7" t="n">
        <v>0.001</v>
      </c>
      <c r="E3" s="7" t="n">
        <v>0.001</v>
      </c>
    </row>
    <row r="4">
      <c r="A4" s="4" t="inlineStr">
        <is>
          <t>Shares Authorized</t>
        </is>
      </c>
      <c r="E4" s="6" t="n">
        <v>40472166</v>
      </c>
    </row>
    <row r="5">
      <c r="A5" s="4" t="inlineStr">
        <is>
          <t>Preferred stock converted into shares of common stock</t>
        </is>
      </c>
      <c r="D5" s="6" t="n">
        <v>4</v>
      </c>
    </row>
    <row r="6">
      <c r="A6" s="4" t="inlineStr">
        <is>
          <t>Number of common shares issuable for convertible preferred stock conversion</t>
        </is>
      </c>
      <c r="B6" s="6" t="n">
        <v>111142439</v>
      </c>
    </row>
    <row r="7">
      <c r="A7" s="4" t="inlineStr">
        <is>
          <t>Preferred stock, redemption amount | $</t>
        </is>
      </c>
      <c r="B7" s="5" t="n">
        <v>169000</v>
      </c>
    </row>
    <row r="8">
      <c r="A8" s="4" t="inlineStr">
        <is>
          <t>Number of shares issued for convertible common stock</t>
        </is>
      </c>
      <c r="B8" s="6" t="n">
        <v>1455306</v>
      </c>
    </row>
    <row r="9">
      <c r="A9" s="4" t="inlineStr">
        <is>
          <t>Preferred stock, shares outstanding</t>
        </is>
      </c>
      <c r="C9" s="6" t="n">
        <v>0</v>
      </c>
    </row>
    <row r="10">
      <c r="A10" s="4" t="inlineStr">
        <is>
          <t>Redeemable Preferred</t>
        </is>
      </c>
    </row>
    <row r="11">
      <c r="A11" s="3" t="inlineStr">
        <is>
          <t>Temporary Equity [Line Items]</t>
        </is>
      </c>
    </row>
    <row r="12">
      <c r="A12" s="4" t="inlineStr">
        <is>
          <t>Shares Authorized</t>
        </is>
      </c>
      <c r="E12" s="6" t="n">
        <v>350000</v>
      </c>
    </row>
    <row r="13">
      <c r="A13" s="4" t="inlineStr">
        <is>
          <t>Series A</t>
        </is>
      </c>
    </row>
    <row r="14">
      <c r="A14" s="3" t="inlineStr">
        <is>
          <t>Temporary Equity [Line Items]</t>
        </is>
      </c>
    </row>
    <row r="15">
      <c r="A15" s="4" t="inlineStr">
        <is>
          <t>Shares Authorized</t>
        </is>
      </c>
      <c r="E15" s="6" t="n">
        <v>2000000</v>
      </c>
    </row>
    <row r="16">
      <c r="A16" s="4" t="inlineStr">
        <is>
          <t>Senior Preferred Stock</t>
        </is>
      </c>
    </row>
    <row r="17">
      <c r="A17" s="3" t="inlineStr">
        <is>
          <t>Temporary Equity [Line Items]</t>
        </is>
      </c>
    </row>
    <row r="18">
      <c r="A18" s="4" t="inlineStr">
        <is>
          <t>Shares Authorized</t>
        </is>
      </c>
      <c r="E18" s="6" t="n">
        <v>27221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and Convertible Common Stock Liability - Additional Information (Details) - USD ($) $ / shares in Units, $ in Thousands</t>
        </is>
      </c>
      <c r="B1" s="2" t="inlineStr">
        <is>
          <t>Nov. 18, 2021</t>
        </is>
      </c>
      <c r="C1" s="2" t="inlineStr">
        <is>
          <t>Oct. 15, 2021</t>
        </is>
      </c>
      <c r="D1" s="2" t="inlineStr">
        <is>
          <t>Oct. 01, 2021</t>
        </is>
      </c>
      <c r="E1" s="2" t="inlineStr">
        <is>
          <t>Jul. 24, 2021</t>
        </is>
      </c>
      <c r="F1" s="2" t="inlineStr">
        <is>
          <t>Jul. 08, 2021</t>
        </is>
      </c>
      <c r="G1" s="2" t="inlineStr">
        <is>
          <t>Jun. 24, 2021</t>
        </is>
      </c>
      <c r="H1" s="2" t="inlineStr">
        <is>
          <t>Jul. 31, 2021</t>
        </is>
      </c>
      <c r="I1" s="2" t="inlineStr">
        <is>
          <t>Dec. 31, 2021</t>
        </is>
      </c>
      <c r="J1" s="2" t="inlineStr">
        <is>
          <t>Dec. 31, 2021</t>
        </is>
      </c>
      <c r="K1" s="2" t="inlineStr">
        <is>
          <t>Dec. 31, 2020</t>
        </is>
      </c>
      <c r="L1" s="2" t="inlineStr">
        <is>
          <t>Dec. 31, 2019</t>
        </is>
      </c>
      <c r="M1" s="2" t="inlineStr">
        <is>
          <t>Dec. 31, 2018</t>
        </is>
      </c>
    </row>
    <row r="2">
      <c r="A2" s="3" t="inlineStr">
        <is>
          <t>Class Of Stock [Line Items]</t>
        </is>
      </c>
    </row>
    <row r="3">
      <c r="A3" s="4" t="inlineStr">
        <is>
          <t>Common stock, par or stated value per share</t>
        </is>
      </c>
      <c r="C3" s="7" t="n">
        <v>0.001</v>
      </c>
      <c r="I3" s="7" t="n">
        <v>0.001</v>
      </c>
      <c r="J3" s="7" t="n">
        <v>0.001</v>
      </c>
      <c r="K3" s="7" t="n">
        <v>0.001</v>
      </c>
    </row>
    <row r="4">
      <c r="A4" s="4" t="inlineStr">
        <is>
          <t>Common stock, shares authorized</t>
        </is>
      </c>
      <c r="C4" s="6" t="n">
        <v>1600000000</v>
      </c>
      <c r="I4" s="6" t="n">
        <v>1600000000</v>
      </c>
      <c r="J4" s="6" t="n">
        <v>1600000000</v>
      </c>
      <c r="K4" s="6" t="n">
        <v>240000000</v>
      </c>
    </row>
    <row r="5">
      <c r="A5" s="4" t="inlineStr">
        <is>
          <t>Preferred stock, shares authorized</t>
        </is>
      </c>
      <c r="C5" s="6" t="n">
        <v>50000000</v>
      </c>
      <c r="I5" s="6" t="n">
        <v>50000000</v>
      </c>
      <c r="J5" s="6" t="n">
        <v>50000000</v>
      </c>
    </row>
    <row r="6">
      <c r="A6" s="4" t="inlineStr">
        <is>
          <t>Preferred stock par value</t>
        </is>
      </c>
      <c r="C6" s="7" t="n">
        <v>0.001</v>
      </c>
      <c r="I6" s="7" t="n">
        <v>0.001</v>
      </c>
      <c r="J6" s="7" t="n">
        <v>0.001</v>
      </c>
    </row>
    <row r="7">
      <c r="A7" s="4" t="inlineStr">
        <is>
          <t>Stock offering costs</t>
        </is>
      </c>
      <c r="K7" s="5" t="n">
        <v>1327</v>
      </c>
      <c r="L7" s="5" t="n">
        <v>1241</v>
      </c>
    </row>
    <row r="8">
      <c r="A8" s="4" t="inlineStr">
        <is>
          <t>Warrants outstanding</t>
        </is>
      </c>
      <c r="C8" s="6" t="n">
        <v>797652</v>
      </c>
    </row>
    <row r="9">
      <c r="A9" s="4" t="inlineStr">
        <is>
          <t>Common stock, shares, outstanding</t>
        </is>
      </c>
      <c r="I9" s="6" t="n">
        <v>196804844</v>
      </c>
      <c r="J9" s="6" t="n">
        <v>196804844</v>
      </c>
      <c r="K9" s="6" t="n">
        <v>50054880</v>
      </c>
    </row>
    <row r="10">
      <c r="A10" s="4" t="inlineStr">
        <is>
          <t>Number of shares issued for convertible common stock</t>
        </is>
      </c>
      <c r="C10" s="6" t="n">
        <v>1455306</v>
      </c>
    </row>
    <row r="11">
      <c r="A11" s="4" t="inlineStr">
        <is>
          <t>Stock based compensation expense</t>
        </is>
      </c>
      <c r="J11" s="5" t="n">
        <v>21428</v>
      </c>
      <c r="K11" s="5" t="n">
        <v>1630</v>
      </c>
      <c r="L11" s="6" t="n">
        <v>1379</v>
      </c>
    </row>
    <row r="12">
      <c r="A12" s="4" t="inlineStr">
        <is>
          <t>General and Administrative</t>
        </is>
      </c>
    </row>
    <row r="13">
      <c r="A13" s="3" t="inlineStr">
        <is>
          <t>Class Of Stock [Line Items]</t>
        </is>
      </c>
    </row>
    <row r="14">
      <c r="A14" s="4" t="inlineStr">
        <is>
          <t>Stock based compensation expense</t>
        </is>
      </c>
      <c r="J14" s="5" t="n">
        <v>9873</v>
      </c>
      <c r="K14" s="5" t="n">
        <v>840</v>
      </c>
      <c r="L14" s="5" t="n">
        <v>805</v>
      </c>
    </row>
    <row r="15">
      <c r="A15" s="4" t="inlineStr">
        <is>
          <t>IPO</t>
        </is>
      </c>
    </row>
    <row r="16">
      <c r="A16" s="3" t="inlineStr">
        <is>
          <t>Class Of Stock [Line Items]</t>
        </is>
      </c>
    </row>
    <row r="17">
      <c r="A17" s="4" t="inlineStr">
        <is>
          <t>Number of shares sold</t>
        </is>
      </c>
      <c r="C17" s="6" t="n">
        <v>26400000</v>
      </c>
    </row>
    <row r="18">
      <c r="A18" s="4" t="inlineStr">
        <is>
          <t>Net proceeds from issuance of common stock</t>
        </is>
      </c>
      <c r="C18" s="5" t="n">
        <v>620400</v>
      </c>
    </row>
    <row r="19">
      <c r="A19" s="4" t="inlineStr">
        <is>
          <t>Public offering price</t>
        </is>
      </c>
      <c r="C19" s="5" t="n">
        <v>25</v>
      </c>
    </row>
    <row r="20">
      <c r="A20" s="4" t="inlineStr">
        <is>
          <t>Stock offering costs</t>
        </is>
      </c>
      <c r="C20" s="5" t="n">
        <v>39000</v>
      </c>
    </row>
    <row r="21">
      <c r="A21" s="4" t="inlineStr">
        <is>
          <t>Additional stock offering costs</t>
        </is>
      </c>
      <c r="C21" s="6" t="n">
        <v>11825</v>
      </c>
    </row>
    <row r="22">
      <c r="A22" s="4" t="inlineStr">
        <is>
          <t>Stock offering costs, direct and incremental</t>
        </is>
      </c>
      <c r="C22" s="5" t="n">
        <v>5225</v>
      </c>
    </row>
    <row r="23">
      <c r="A23" s="4" t="inlineStr">
        <is>
          <t>Overallotment Option</t>
        </is>
      </c>
    </row>
    <row r="24">
      <c r="A24" s="3" t="inlineStr">
        <is>
          <t>Class Of Stock [Line Items]</t>
        </is>
      </c>
    </row>
    <row r="25">
      <c r="A25" s="4" t="inlineStr">
        <is>
          <t>Number of shares sold</t>
        </is>
      </c>
      <c r="B25" s="6" t="n">
        <v>544928</v>
      </c>
    </row>
    <row r="26">
      <c r="A26" s="4" t="inlineStr">
        <is>
          <t>Net proceeds from issuance of common stock</t>
        </is>
      </c>
      <c r="B26" s="5" t="n">
        <v>12806</v>
      </c>
    </row>
    <row r="27">
      <c r="A27" s="4" t="inlineStr">
        <is>
          <t>Public offering price</t>
        </is>
      </c>
      <c r="B27" s="5" t="n">
        <v>25</v>
      </c>
    </row>
    <row r="28">
      <c r="A28" s="4" t="inlineStr">
        <is>
          <t>Stock offering costs</t>
        </is>
      </c>
      <c r="B28" s="5" t="n">
        <v>817</v>
      </c>
    </row>
    <row r="29">
      <c r="A29" s="4" t="inlineStr">
        <is>
          <t>Donor Advised Fund</t>
        </is>
      </c>
    </row>
    <row r="30">
      <c r="A30" s="3" t="inlineStr">
        <is>
          <t>Class Of Stock [Line Items]</t>
        </is>
      </c>
    </row>
    <row r="31">
      <c r="A31" s="4" t="inlineStr">
        <is>
          <t>Percentage of issued and outstanding shares reserved</t>
        </is>
      </c>
      <c r="G31" s="4" t="inlineStr">
        <is>
          <t>1.00%</t>
        </is>
      </c>
    </row>
    <row r="32">
      <c r="A32" s="4" t="inlineStr">
        <is>
          <t>Philanthropic Partner | Donor Advised Fund</t>
        </is>
      </c>
    </row>
    <row r="33">
      <c r="A33" s="3" t="inlineStr">
        <is>
          <t>Class Of Stock [Line Items]</t>
        </is>
      </c>
    </row>
    <row r="34">
      <c r="A34" s="4" t="inlineStr">
        <is>
          <t>Common stock reserved for future issuance</t>
        </is>
      </c>
      <c r="G34" s="6" t="n">
        <v>1657296</v>
      </c>
    </row>
    <row r="35">
      <c r="A35" s="4" t="inlineStr">
        <is>
          <t>Vesting period</t>
        </is>
      </c>
      <c r="D35" s="4" t="inlineStr">
        <is>
          <t>10 years</t>
        </is>
      </c>
      <c r="G35" s="4" t="inlineStr">
        <is>
          <t>10 years</t>
        </is>
      </c>
    </row>
    <row r="36">
      <c r="A36" s="4" t="inlineStr">
        <is>
          <t>Percentage of annual ongoing grants of pledged shares</t>
        </is>
      </c>
      <c r="D36" s="4" t="inlineStr">
        <is>
          <t>10.00%</t>
        </is>
      </c>
    </row>
    <row r="37">
      <c r="A37" s="4" t="inlineStr">
        <is>
          <t>Philanthropic Partner | Donor Advised Fund | First Anniversary</t>
        </is>
      </c>
    </row>
    <row r="38">
      <c r="A38" s="3" t="inlineStr">
        <is>
          <t>Class Of Stock [Line Items]</t>
        </is>
      </c>
    </row>
    <row r="39">
      <c r="A39" s="4" t="inlineStr">
        <is>
          <t>Shares issuances of common stock</t>
        </is>
      </c>
      <c r="C39" s="6" t="n">
        <v>165729</v>
      </c>
    </row>
    <row r="40">
      <c r="A40" s="4" t="inlineStr">
        <is>
          <t>Philanthropic Partner | Donor Advised Fund | First Anniversary | General and Administrative</t>
        </is>
      </c>
    </row>
    <row r="41">
      <c r="A41" s="3" t="inlineStr">
        <is>
          <t>Class Of Stock [Line Items]</t>
        </is>
      </c>
    </row>
    <row r="42">
      <c r="A42" s="4" t="inlineStr">
        <is>
          <t>Stock based compensation expense</t>
        </is>
      </c>
      <c r="I42" s="5" t="n">
        <v>4143</v>
      </c>
    </row>
    <row r="43">
      <c r="A43" s="4" t="inlineStr">
        <is>
          <t>FastPay | IPO</t>
        </is>
      </c>
    </row>
    <row r="44">
      <c r="A44" s="3" t="inlineStr">
        <is>
          <t>Class Of Stock [Line Items]</t>
        </is>
      </c>
    </row>
    <row r="45">
      <c r="A45" s="4" t="inlineStr">
        <is>
          <t>Public offering price</t>
        </is>
      </c>
      <c r="C45" s="5" t="n">
        <v>25</v>
      </c>
    </row>
    <row r="46">
      <c r="A46" s="4" t="inlineStr">
        <is>
          <t>Common Stock</t>
        </is>
      </c>
    </row>
    <row r="47">
      <c r="A47" s="3" t="inlineStr">
        <is>
          <t>Class Of Stock [Line Items]</t>
        </is>
      </c>
    </row>
    <row r="48">
      <c r="A48" s="4" t="inlineStr">
        <is>
          <t>Warrants converted into number of common stock shares</t>
        </is>
      </c>
      <c r="C48" s="6" t="n">
        <v>740190</v>
      </c>
    </row>
    <row r="49">
      <c r="A49" s="4" t="inlineStr">
        <is>
          <t>Common stock, shares, outstanding</t>
        </is>
      </c>
      <c r="I49" s="6" t="n">
        <v>196804844</v>
      </c>
      <c r="J49" s="6" t="n">
        <v>196804844</v>
      </c>
      <c r="K49" s="6" t="n">
        <v>50054880</v>
      </c>
      <c r="L49" s="6" t="n">
        <v>44014700</v>
      </c>
      <c r="M49" s="6" t="n">
        <v>41745676</v>
      </c>
    </row>
    <row r="50">
      <c r="A50" s="4" t="inlineStr">
        <is>
          <t>Shares issuances of common stock</t>
        </is>
      </c>
      <c r="J50" s="6" t="n">
        <v>6301372</v>
      </c>
    </row>
    <row r="51">
      <c r="A51" s="4" t="inlineStr">
        <is>
          <t>Weighted average price per share</t>
        </is>
      </c>
      <c r="I51" s="8" t="n">
        <v>13.38</v>
      </c>
      <c r="J51" s="8" t="n">
        <v>13.38</v>
      </c>
    </row>
    <row r="52">
      <c r="A52" s="4" t="inlineStr">
        <is>
          <t>Remaining issuances shares</t>
        </is>
      </c>
      <c r="J52" s="6" t="n">
        <v>4080636</v>
      </c>
    </row>
    <row r="53">
      <c r="A53" s="4" t="inlineStr">
        <is>
          <t>Common stock shares issued upon conversion of convertible securities</t>
        </is>
      </c>
      <c r="C53" s="6" t="n">
        <v>1455306</v>
      </c>
      <c r="J53" s="6" t="n">
        <v>111142439</v>
      </c>
    </row>
    <row r="54">
      <c r="A54" s="4" t="inlineStr">
        <is>
          <t>Common Stock | Employee Stock Options</t>
        </is>
      </c>
    </row>
    <row r="55">
      <c r="A55" s="3" t="inlineStr">
        <is>
          <t>Class Of Stock [Line Items]</t>
        </is>
      </c>
    </row>
    <row r="56">
      <c r="A56" s="4" t="inlineStr">
        <is>
          <t>Shares issuances of common stock</t>
        </is>
      </c>
      <c r="J56" s="6" t="n">
        <v>960765</v>
      </c>
    </row>
    <row r="57">
      <c r="A57" s="4" t="inlineStr">
        <is>
          <t>Common Stock | FastPay</t>
        </is>
      </c>
    </row>
    <row r="58">
      <c r="A58" s="3" t="inlineStr">
        <is>
          <t>Class Of Stock [Line Items]</t>
        </is>
      </c>
    </row>
    <row r="59">
      <c r="A59" s="4" t="inlineStr">
        <is>
          <t>Business combination, shares issued</t>
        </is>
      </c>
      <c r="F59" s="6" t="n">
        <v>1239973</v>
      </c>
      <c r="H59" s="6" t="n">
        <v>1239973</v>
      </c>
      <c r="J59" s="6" t="n">
        <v>1259971</v>
      </c>
    </row>
    <row r="60">
      <c r="A60" s="4" t="inlineStr">
        <is>
          <t>Business combination, contingent consideration, shares issued</t>
        </is>
      </c>
      <c r="E60" s="6" t="n">
        <v>19998</v>
      </c>
      <c r="H60" s="6" t="n">
        <v>19998</v>
      </c>
    </row>
    <row r="61">
      <c r="A61" s="4" t="inlineStr">
        <is>
          <t>Business combination return and cancellation of previously issued shares</t>
        </is>
      </c>
      <c r="C61" s="6" t="n">
        <v>1310777</v>
      </c>
    </row>
    <row r="62">
      <c r="A62" s="4" t="inlineStr">
        <is>
          <t>Business combination return and cancellation of contingent consideration shares</t>
        </is>
      </c>
      <c r="C62" s="6" t="n">
        <v>20806</v>
      </c>
    </row>
    <row r="63">
      <c r="A63" s="4" t="inlineStr">
        <is>
          <t>Convertible Common Stock</t>
        </is>
      </c>
    </row>
    <row r="64">
      <c r="A64" s="3" t="inlineStr">
        <is>
          <t>Class Of Stock [Line Items]</t>
        </is>
      </c>
    </row>
    <row r="65">
      <c r="A65" s="4" t="inlineStr">
        <is>
          <t>Common stock, shares, outstanding</t>
        </is>
      </c>
      <c r="C65" s="6" t="n">
        <v>0</v>
      </c>
    </row>
    <row r="66">
      <c r="A66" s="4" t="inlineStr">
        <is>
          <t>Convertible common stock liability period</t>
        </is>
      </c>
      <c r="C66" s="4" t="inlineStr">
        <is>
          <t>15 years</t>
        </is>
      </c>
    </row>
    <row r="67">
      <c r="A67" s="4" t="inlineStr">
        <is>
          <t>Conversion base price per common share</t>
        </is>
      </c>
      <c r="C67" s="8" t="n">
        <v>11.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Convertible Common Stock Liability - Changes in Fair Value of Derivative Liability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Basis Unobservable Input Reconciliation [Abstract]</t>
        </is>
      </c>
    </row>
    <row r="4">
      <c r="A4" s="4" t="inlineStr">
        <is>
          <t>Fair value, beginning of period</t>
        </is>
      </c>
      <c r="B4" s="5" t="n">
        <v>10254</v>
      </c>
      <c r="C4" s="5" t="n">
        <v>2717</v>
      </c>
      <c r="D4" s="5" t="n">
        <v>2162</v>
      </c>
    </row>
    <row r="5">
      <c r="A5" s="4" t="inlineStr">
        <is>
          <t>Change in fair value</t>
        </is>
      </c>
      <c r="B5" s="6" t="n">
        <v>26128</v>
      </c>
      <c r="C5" s="6" t="n">
        <v>7537</v>
      </c>
      <c r="D5" s="6" t="n">
        <v>555</v>
      </c>
    </row>
    <row r="6">
      <c r="A6" s="4" t="inlineStr">
        <is>
          <t>Redeemed</t>
        </is>
      </c>
      <c r="B6" s="5" t="n">
        <v>-36382</v>
      </c>
    </row>
    <row r="7">
      <c r="A7" s="4" t="inlineStr">
        <is>
          <t>Fair value, end of period</t>
        </is>
      </c>
      <c r="C7" s="5" t="n">
        <v>10254</v>
      </c>
      <c r="D7" s="5" t="n">
        <v>27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 width="14" customWidth="1" min="6" max="6"/>
  </cols>
  <sheetData>
    <row r="1">
      <c r="A1" s="1" t="inlineStr">
        <is>
          <t>Stock-Based Compensation - Additional Information (Details) - USD ($)</t>
        </is>
      </c>
      <c r="B1" s="2" t="inlineStr">
        <is>
          <t>Jan. 01, 2022</t>
        </is>
      </c>
      <c r="C1" s="2" t="inlineStr">
        <is>
          <t>Oct. 15, 2021</t>
        </is>
      </c>
      <c r="D1" s="2" t="inlineStr">
        <is>
          <t>Dec. 31, 2021</t>
        </is>
      </c>
      <c r="E1" s="2" t="inlineStr">
        <is>
          <t>Dec. 31, 2020</t>
        </is>
      </c>
      <c r="F1" s="2" t="inlineStr">
        <is>
          <t>Dec. 31, 2019</t>
        </is>
      </c>
    </row>
    <row r="2">
      <c r="A2" s="3" t="inlineStr">
        <is>
          <t>Share Based Compensation Arrangement By Share Based Payment Award [Line Items]</t>
        </is>
      </c>
    </row>
    <row r="3">
      <c r="A3" s="4" t="inlineStr">
        <is>
          <t>New awards granted under prior plans</t>
        </is>
      </c>
      <c r="C3" s="6" t="n">
        <v>0</v>
      </c>
    </row>
    <row r="4">
      <c r="A4" s="4" t="inlineStr">
        <is>
          <t>Stock based compensation expense</t>
        </is>
      </c>
      <c r="D4" s="5" t="n">
        <v>21428000</v>
      </c>
      <c r="E4" s="5" t="n">
        <v>1630000</v>
      </c>
      <c r="F4" s="5" t="n">
        <v>1379000</v>
      </c>
    </row>
    <row r="5">
      <c r="A5" s="4" t="inlineStr">
        <is>
          <t>Unamortized stock-based compensation expense</t>
        </is>
      </c>
      <c r="D5" s="5" t="n">
        <v>10909000</v>
      </c>
    </row>
    <row r="6">
      <c r="A6" s="4" t="inlineStr">
        <is>
          <t>Weighted-average grant date fair value of options granted</t>
        </is>
      </c>
      <c r="D6" s="8" t="n">
        <v>5.32</v>
      </c>
      <c r="E6" s="8" t="n">
        <v>4.32</v>
      </c>
      <c r="F6" s="8" t="n">
        <v>1.5</v>
      </c>
    </row>
    <row r="7">
      <c r="A7" s="4" t="inlineStr">
        <is>
          <t>Share-based compensation arrangement fair value of shares vested</t>
        </is>
      </c>
      <c r="D7" s="5" t="n">
        <v>2598000</v>
      </c>
      <c r="E7" s="5" t="n">
        <v>1519000</v>
      </c>
      <c r="F7" s="5" t="n">
        <v>1040000</v>
      </c>
    </row>
    <row r="8">
      <c r="A8" s="4" t="inlineStr">
        <is>
          <t>Total cash received from exercises of share options</t>
        </is>
      </c>
      <c r="D8" s="6" t="n">
        <v>2820000</v>
      </c>
      <c r="E8" s="6" t="n">
        <v>1878000</v>
      </c>
      <c r="F8" s="6" t="n">
        <v>594000</v>
      </c>
    </row>
    <row r="9">
      <c r="A9" s="4" t="inlineStr">
        <is>
          <t>Total intrinsic value of options exercised</t>
        </is>
      </c>
      <c r="D9" s="5" t="n">
        <v>9547000</v>
      </c>
      <c r="E9" s="5" t="n">
        <v>3685000</v>
      </c>
      <c r="F9" s="5" t="n">
        <v>1049000</v>
      </c>
    </row>
    <row r="10">
      <c r="A10" s="4" t="inlineStr">
        <is>
          <t>Expected dividend yield</t>
        </is>
      </c>
      <c r="D10" s="4" t="inlineStr">
        <is>
          <t>0.00%</t>
        </is>
      </c>
      <c r="E10" s="4" t="inlineStr">
        <is>
          <t>0.00%</t>
        </is>
      </c>
      <c r="F10" s="4" t="inlineStr">
        <is>
          <t>0.00%</t>
        </is>
      </c>
    </row>
    <row r="11">
      <c r="A11" s="4" t="inlineStr">
        <is>
          <t>Restricted Stock Units</t>
        </is>
      </c>
    </row>
    <row r="12">
      <c r="A12" s="3" t="inlineStr">
        <is>
          <t>Share Based Compensation Arrangement By Share Based Payment Award [Line Items]</t>
        </is>
      </c>
    </row>
    <row r="13">
      <c r="A13" s="4" t="inlineStr">
        <is>
          <t>New awards granted under prior plans</t>
        </is>
      </c>
      <c r="D13" s="6" t="n">
        <v>2799758</v>
      </c>
    </row>
    <row r="14">
      <c r="A14" s="4" t="inlineStr">
        <is>
          <t>Vesting period</t>
        </is>
      </c>
      <c r="D14" s="4" t="inlineStr">
        <is>
          <t>1 year</t>
        </is>
      </c>
    </row>
    <row r="15">
      <c r="A15" s="4" t="inlineStr">
        <is>
          <t>Shares of common stock vested and will be released in March 2022</t>
        </is>
      </c>
      <c r="D15" s="6" t="n">
        <v>347637</v>
      </c>
    </row>
    <row r="16">
      <c r="A16" s="4" t="inlineStr">
        <is>
          <t>Unamortized stock-based compensation expense</t>
        </is>
      </c>
      <c r="D16" s="5" t="n">
        <v>26632000</v>
      </c>
    </row>
    <row r="17">
      <c r="A17" s="4" t="inlineStr">
        <is>
          <t>Weighted average amortization period</t>
        </is>
      </c>
      <c r="D17" s="4" t="inlineStr">
        <is>
          <t>1 year 10 months 24 days</t>
        </is>
      </c>
    </row>
    <row r="18">
      <c r="A18" s="4" t="inlineStr">
        <is>
          <t>Restricted Stock Units | Minimum</t>
        </is>
      </c>
    </row>
    <row r="19">
      <c r="A19" s="3" t="inlineStr">
        <is>
          <t>Share Based Compensation Arrangement By Share Based Payment Award [Line Items]</t>
        </is>
      </c>
    </row>
    <row r="20">
      <c r="A20" s="4" t="inlineStr">
        <is>
          <t>Vesting period</t>
        </is>
      </c>
      <c r="D20" s="4" t="inlineStr">
        <is>
          <t>2 years</t>
        </is>
      </c>
    </row>
    <row r="21">
      <c r="A21" s="4" t="inlineStr">
        <is>
          <t>Restricted Stock Units | Maximum</t>
        </is>
      </c>
    </row>
    <row r="22">
      <c r="A22" s="3" t="inlineStr">
        <is>
          <t>Share Based Compensation Arrangement By Share Based Payment Award [Line Items]</t>
        </is>
      </c>
    </row>
    <row r="23">
      <c r="A23" s="4" t="inlineStr">
        <is>
          <t>Vesting period</t>
        </is>
      </c>
      <c r="D23" s="4" t="inlineStr">
        <is>
          <t>4 years</t>
        </is>
      </c>
    </row>
    <row r="24">
      <c r="A24" s="4" t="inlineStr">
        <is>
          <t>Stock Options</t>
        </is>
      </c>
    </row>
    <row r="25">
      <c r="A25" s="3" t="inlineStr">
        <is>
          <t>Share Based Compensation Arrangement By Share Based Payment Award [Line Items]</t>
        </is>
      </c>
    </row>
    <row r="26">
      <c r="A26" s="4" t="inlineStr">
        <is>
          <t>Weighted average amortization period</t>
        </is>
      </c>
      <c r="D26" s="4" t="inlineStr">
        <is>
          <t>2 years 9 months 18 days</t>
        </is>
      </c>
    </row>
    <row r="27">
      <c r="A27" s="4" t="inlineStr">
        <is>
          <t>Stock Options | Minimum</t>
        </is>
      </c>
    </row>
    <row r="28">
      <c r="A28" s="3" t="inlineStr">
        <is>
          <t>Share Based Compensation Arrangement By Share Based Payment Award [Line Items]</t>
        </is>
      </c>
    </row>
    <row r="29">
      <c r="A29" s="4" t="inlineStr">
        <is>
          <t>Vesting period</t>
        </is>
      </c>
      <c r="D29" s="4" t="inlineStr">
        <is>
          <t>3 years</t>
        </is>
      </c>
    </row>
    <row r="30">
      <c r="A30" s="4" t="inlineStr">
        <is>
          <t>Granting period</t>
        </is>
      </c>
      <c r="D30" s="4" t="inlineStr">
        <is>
          <t>5 years</t>
        </is>
      </c>
    </row>
    <row r="31">
      <c r="A31" s="4" t="inlineStr">
        <is>
          <t>Stock Options | Maximum</t>
        </is>
      </c>
    </row>
    <row r="32">
      <c r="A32" s="3" t="inlineStr">
        <is>
          <t>Share Based Compensation Arrangement By Share Based Payment Award [Line Items]</t>
        </is>
      </c>
    </row>
    <row r="33">
      <c r="A33" s="4" t="inlineStr">
        <is>
          <t>Vesting period</t>
        </is>
      </c>
      <c r="D33" s="4" t="inlineStr">
        <is>
          <t>4 years</t>
        </is>
      </c>
    </row>
    <row r="34">
      <c r="A34" s="4" t="inlineStr">
        <is>
          <t>Granting period</t>
        </is>
      </c>
      <c r="D34" s="4" t="inlineStr">
        <is>
          <t>10 years</t>
        </is>
      </c>
    </row>
    <row r="35">
      <c r="A35" s="4" t="inlineStr">
        <is>
          <t>2021 Plan</t>
        </is>
      </c>
    </row>
    <row r="36">
      <c r="A36" s="3" t="inlineStr">
        <is>
          <t>Share Based Compensation Arrangement By Share Based Payment Award [Line Items]</t>
        </is>
      </c>
    </row>
    <row r="37">
      <c r="A37" s="4" t="inlineStr">
        <is>
          <t>Number of shares authorized</t>
        </is>
      </c>
      <c r="C37" s="6" t="n">
        <v>26013196</v>
      </c>
    </row>
    <row r="38">
      <c r="A38" s="4" t="inlineStr">
        <is>
          <t>Increase in number of shares authorized</t>
        </is>
      </c>
      <c r="C38" s="6" t="n">
        <v>18023020</v>
      </c>
    </row>
    <row r="39">
      <c r="A39" s="4" t="inlineStr">
        <is>
          <t>2021 Plan | Subsequent Event</t>
        </is>
      </c>
    </row>
    <row r="40">
      <c r="A40" s="3" t="inlineStr">
        <is>
          <t>Share Based Compensation Arrangement By Share Based Payment Award [Line Items]</t>
        </is>
      </c>
    </row>
    <row r="41">
      <c r="A41" s="4" t="inlineStr">
        <is>
          <t>Number of shares authorized</t>
        </is>
      </c>
      <c r="B41" s="6" t="n">
        <v>26013196</v>
      </c>
    </row>
    <row r="42">
      <c r="A42" s="4" t="inlineStr">
        <is>
          <t>Percentage of common stock outstanding</t>
        </is>
      </c>
      <c r="B42" s="4" t="inlineStr">
        <is>
          <t>5.00%</t>
        </is>
      </c>
    </row>
    <row r="43">
      <c r="A43" s="4" t="inlineStr">
        <is>
          <t>Increase in number of shares authorized</t>
        </is>
      </c>
      <c r="B43" s="6" t="n">
        <v>9840242</v>
      </c>
    </row>
    <row r="44">
      <c r="A44" s="4" t="inlineStr">
        <is>
          <t>2021 Plan | Maximum | Subsequent Event</t>
        </is>
      </c>
    </row>
    <row r="45">
      <c r="A45" s="3" t="inlineStr">
        <is>
          <t>Share Based Compensation Arrangement By Share Based Payment Award [Line Items]</t>
        </is>
      </c>
    </row>
    <row r="46">
      <c r="A46" s="4" t="inlineStr">
        <is>
          <t>Increase in number of shares authorized</t>
        </is>
      </c>
      <c r="B46" s="6" t="n">
        <v>18023020</v>
      </c>
    </row>
    <row r="47">
      <c r="A47" s="4" t="inlineStr">
        <is>
          <t>2021 Plan | Restricted Stock Units</t>
        </is>
      </c>
    </row>
    <row r="48">
      <c r="A48" s="3" t="inlineStr">
        <is>
          <t>Share Based Compensation Arrangement By Share Based Payment Award [Line Items]</t>
        </is>
      </c>
    </row>
    <row r="49">
      <c r="A49" s="4" t="inlineStr">
        <is>
          <t>Vesting period</t>
        </is>
      </c>
      <c r="D49" s="4" t="inlineStr">
        <is>
          <t>7 years</t>
        </is>
      </c>
    </row>
    <row r="50">
      <c r="A50" s="4" t="inlineStr">
        <is>
          <t>Stock based compensation expense</t>
        </is>
      </c>
      <c r="D50" s="5" t="n">
        <v>0</v>
      </c>
    </row>
    <row r="51">
      <c r="A51" s="4" t="inlineStr">
        <is>
          <t>Expiration period</t>
        </is>
      </c>
      <c r="D51"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12 Months Ended</t>
        </is>
      </c>
    </row>
    <row r="2">
      <c r="B2" s="2" t="inlineStr">
        <is>
          <t>Dec. 31, 2021</t>
        </is>
      </c>
    </row>
    <row r="3">
      <c r="A3" s="3" t="inlineStr">
        <is>
          <t>Organization, Consolidation and Presentation of Financial Statements [Abstract]</t>
        </is>
      </c>
    </row>
    <row r="4">
      <c r="A4" s="4" t="inlineStr">
        <is>
          <t>Formation and Business of the Company</t>
        </is>
      </c>
      <c r="B4" s="4" t="inlineStr">
        <is>
          <t xml:space="preserve">1. Formation and Business of the Company Formation AvidXchange, Inc. was incorporated in the state of Delaware in 2000. In July 2021, the Company consummated a reorganization by interposing a holding company between AvidXchange, Inc. and its stockholders. After the reorganization, all of the stockholders of AvidXchange, Inc. became stockholders of AvidXchange Holdings, Inc. and AvidXchange, Inc. became a wholly owned subsidiary of AvidXchange Holdings, Inc. To accomplish the reorganization, the Company formed AvidXchange Holdings, Inc., which was incorporated in Delaware on January 27, 2021, and AvidXchange Merger Sub, Inc. (“Merger Sub”) as a wholly owned subsidiary of AvidXchange Holdings, Inc. The Company merged AvidXchange, Inc. with and into Merger Sub, with AvidXchange, Inc. as the surviving entity, by issuing identical shares of stock of AvidXchange Holdings, Inc. to the stockholders of AvidXchange, Inc. in exchange for their equity interest in AvidXchange, Inc. The merger was considered a transaction between entities under common control. Upon the effective date of the reorganization, July 9, 2021, AvidXchange Holdings, Inc. recognized the assets and liabilities of AvidXchange, Inc. at their carrying values within its financial statements. AvidXchange Holdings, Inc. and its wholly owned subsidiaries are collectively referred to as “AvidXchange” or “the Company” in the accompanying consolidated financial statements after the reorganization. Business AvidXchange provides accounts payable (“AP”) automation software and payment solutions for middle market businesses and their suppliers. The Company’s cloud-based, software and payment platform digitizes and automates the AP workflow for middle market businesses (AvidXchange’s “buyer” customers), and their service providers and vendors (AvidXchange’s “supplier” customers). The Company provides solutions and services throughout North America spanning multiple industries including real estate, homeowners associations (“HOA”), construction, financial services (including banks and credit unions), healthcare facilities, social services, education, and media. AvidXchange’s software solutions are delivered primarily through a software-as-a-service (“SaaS”) platform that connects buyer customers using the Company’s AP automation products with a network of their vendors, including supplier customers that have enrolled in AvidXchange’s electronic payments network (the “AvidPay Network”). This platform provides a multitude of solutions including electronic invoice capture, intelligent workflow routing, and automated payments, which can provide AvidXchange’s buyer and supplier customers with reduced costs, improved productivity, and reduction of paper from the traditional AP and payment processes. The Company markets its solutions to buyers through both a direct salesforce and indirectly through strategic channel partnerships with banks and financial institutions as well as software and technology business partners. AvidXchange attracts buyer customers to the AvidPay Network through establishing a simple, easy-to-use network that helps integrate various buyers through a standard invoice and pay network. Supplier customers are selected to join the AvidPay Network by their buyer clients. AvidXchange has completed strategic acquisitions that have expanded the customer relationships available to subscribe to its payment services solutions and gain access to new markets. The operating activities of the legal entities acquired are fully interdependent and integrated with the AvidXchange operations. The Company views its operations and manages its business as one segment and one reporting unit. In December 2020, AvidXchange acquired Core Associates Holdings, LLC (“Core Associates”), the maker of TimberScan, an AP approval processing and content management software that has enabled the Company to further expand into the construction sector. In July 2021, AvidXchange acquired the equity interests of FastPay, a leading provider of payments automation solutions for the media industry. See Note 4 for information regarding business combinations. Stock Split and Initial Public Offering On September 30, 2021, the Company effected a four -for-one forward stock split of all then-outstanding common stock, without any change in the par value per share, and a corresponding adjustment to the respective conversion prices for outstanding preferred stock and not shares of preferred stock outstanding. The Company has retroactively adjusted all share and per share amounts to reflect the stock split. On October 15, 2021, the Company closed its initial public offering ("IPO") and its convertible preferred stock, convertible common stock, and warrants converted into shares of common stock. See Note 9 for information regarding these transac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tock-Based Compensation - Schedule of Stock-Based Awards Granted is Estimated Date of Grant Using the Black-Scholes Option-Pricing (Detail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Expected dividend yield</t>
        </is>
      </c>
      <c r="B4" s="4" t="inlineStr">
        <is>
          <t>0.00%</t>
        </is>
      </c>
      <c r="C4" s="4" t="inlineStr">
        <is>
          <t>0.00%</t>
        </is>
      </c>
      <c r="D4" s="4" t="inlineStr">
        <is>
          <t>0.00%</t>
        </is>
      </c>
    </row>
    <row r="5">
      <c r="A5" s="4" t="inlineStr">
        <is>
          <t>Expected volatility, minimum</t>
        </is>
      </c>
      <c r="B5" s="4" t="inlineStr">
        <is>
          <t>43.59%</t>
        </is>
      </c>
      <c r="C5" s="4" t="inlineStr">
        <is>
          <t>44.67%</t>
        </is>
      </c>
      <c r="D5" s="4" t="inlineStr">
        <is>
          <t>34.82%</t>
        </is>
      </c>
    </row>
    <row r="6">
      <c r="A6" s="4" t="inlineStr">
        <is>
          <t>Expected volatility, maximum</t>
        </is>
      </c>
      <c r="B6" s="4" t="inlineStr">
        <is>
          <t>45.24%</t>
        </is>
      </c>
      <c r="C6" s="4" t="inlineStr">
        <is>
          <t>45.35%</t>
        </is>
      </c>
      <c r="D6" s="4" t="inlineStr">
        <is>
          <t>37.79%</t>
        </is>
      </c>
    </row>
    <row r="7">
      <c r="A7" s="4" t="inlineStr">
        <is>
          <t>Risk-free interest rate, minimum</t>
        </is>
      </c>
      <c r="B7" s="4" t="inlineStr">
        <is>
          <t>0.62%</t>
        </is>
      </c>
      <c r="C7" s="4" t="inlineStr">
        <is>
          <t>0.27%</t>
        </is>
      </c>
      <c r="D7" s="4" t="inlineStr">
        <is>
          <t>1.50%</t>
        </is>
      </c>
    </row>
    <row r="8">
      <c r="A8" s="4" t="inlineStr">
        <is>
          <t>Risk-free interest rate, maximum</t>
        </is>
      </c>
      <c r="B8" s="4" t="inlineStr">
        <is>
          <t>1.13%</t>
        </is>
      </c>
      <c r="C8" s="4" t="inlineStr">
        <is>
          <t>0.40%</t>
        </is>
      </c>
      <c r="D8" s="4" t="inlineStr">
        <is>
          <t>2.41%</t>
        </is>
      </c>
    </row>
    <row r="9">
      <c r="A9" s="4" t="inlineStr">
        <is>
          <t>Expected term in years</t>
        </is>
      </c>
      <c r="B9" s="4" t="inlineStr">
        <is>
          <t>5 years 11 months 23 days</t>
        </is>
      </c>
      <c r="C9" s="4" t="inlineStr">
        <is>
          <t>5 years 9 months 3 days</t>
        </is>
      </c>
      <c r="D9" s="4" t="inlineStr">
        <is>
          <t>5 years 11 months 4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Stock Options Outstanding, Beginning balance</t>
        </is>
      </c>
      <c r="B4" s="6" t="n">
        <v>4208700</v>
      </c>
    </row>
    <row r="5">
      <c r="A5" s="4" t="inlineStr">
        <is>
          <t>Number of Stock Options, Granted</t>
        </is>
      </c>
      <c r="B5" s="6" t="n">
        <v>2336211</v>
      </c>
    </row>
    <row r="6">
      <c r="A6" s="4" t="inlineStr">
        <is>
          <t>Number of Stock Options, Exercised</t>
        </is>
      </c>
      <c r="B6" s="6" t="n">
        <v>-960765</v>
      </c>
    </row>
    <row r="7">
      <c r="A7" s="4" t="inlineStr">
        <is>
          <t>Number of Stock Options, Cancelled</t>
        </is>
      </c>
      <c r="B7" s="6" t="n">
        <v>-276164</v>
      </c>
    </row>
    <row r="8">
      <c r="A8" s="4" t="inlineStr">
        <is>
          <t>Number of Stock Options, Expired</t>
        </is>
      </c>
      <c r="B8" s="6" t="n">
        <v>-6836</v>
      </c>
    </row>
    <row r="9">
      <c r="A9" s="4" t="inlineStr">
        <is>
          <t>Number of Stock Options Outstanding, Ending balance</t>
        </is>
      </c>
      <c r="B9" s="6" t="n">
        <v>5301146</v>
      </c>
      <c r="C9" s="6" t="n">
        <v>4208700</v>
      </c>
    </row>
    <row r="10">
      <c r="A10" s="4" t="inlineStr">
        <is>
          <t>Number of Stock Options, Vested and exercisable</t>
        </is>
      </c>
      <c r="B10" s="6" t="n">
        <v>2157599</v>
      </c>
    </row>
    <row r="11">
      <c r="A11" s="4" t="inlineStr">
        <is>
          <t>Number of Stock Options, Vested and expected to vest</t>
        </is>
      </c>
      <c r="B11" s="6" t="n">
        <v>5119614</v>
      </c>
    </row>
    <row r="12">
      <c r="A12" s="4" t="inlineStr">
        <is>
          <t>Weighted Average Exercise Price, Beginning balance</t>
        </is>
      </c>
      <c r="B12" s="8" t="n">
        <v>4.53</v>
      </c>
    </row>
    <row r="13">
      <c r="A13" s="4" t="inlineStr">
        <is>
          <t>Weighted Average Exercise Price, Granted</t>
        </is>
      </c>
      <c r="B13" s="9" t="n">
        <v>12.58</v>
      </c>
    </row>
    <row r="14">
      <c r="A14" s="4" t="inlineStr">
        <is>
          <t>Weighted Average Exercise Price, Exercised</t>
        </is>
      </c>
      <c r="B14" s="9" t="n">
        <v>2.94</v>
      </c>
    </row>
    <row r="15">
      <c r="A15" s="4" t="inlineStr">
        <is>
          <t>Weighted Average Exercise Price, Cancelled</t>
        </is>
      </c>
      <c r="B15" s="9" t="n">
        <v>6.97</v>
      </c>
    </row>
    <row r="16">
      <c r="A16" s="4" t="inlineStr">
        <is>
          <t>Weighted Average Exercise Price, Expired</t>
        </is>
      </c>
      <c r="B16" s="9" t="n">
        <v>0.06</v>
      </c>
    </row>
    <row r="17">
      <c r="A17" s="4" t="inlineStr">
        <is>
          <t>Weighted Average Exercise Price, Ending balance</t>
        </is>
      </c>
      <c r="B17" s="9" t="n">
        <v>8.25</v>
      </c>
      <c r="C17" s="8" t="n">
        <v>4.53</v>
      </c>
    </row>
    <row r="18">
      <c r="A18" s="4" t="inlineStr">
        <is>
          <t>Weighted Average Exercise Price, Vested and exercisable</t>
        </is>
      </c>
      <c r="B18" s="9" t="n">
        <v>4.47</v>
      </c>
    </row>
    <row r="19">
      <c r="A19" s="4" t="inlineStr">
        <is>
          <t>Weighted Average Exercise Price, Vested and expected to vest</t>
        </is>
      </c>
      <c r="B19" s="8" t="n">
        <v>8.119999999999999</v>
      </c>
    </row>
    <row r="20">
      <c r="A20" s="4" t="inlineStr">
        <is>
          <t>Weighted Average Remaining Contractual Life</t>
        </is>
      </c>
      <c r="B20" s="4" t="inlineStr">
        <is>
          <t>7 years 8 months 15 days</t>
        </is>
      </c>
      <c r="C20" s="4" t="inlineStr">
        <is>
          <t>7 years 2 months 12 days</t>
        </is>
      </c>
    </row>
    <row r="21">
      <c r="A21" s="4" t="inlineStr">
        <is>
          <t>Weighted Average Remaining Contractual Life, Vested and exercisable</t>
        </is>
      </c>
      <c r="B21" s="4" t="inlineStr">
        <is>
          <t>6 years 1 month 24 days</t>
        </is>
      </c>
    </row>
    <row r="22">
      <c r="A22" s="4" t="inlineStr">
        <is>
          <t>Weighted Average Remaining Contractual Life, Vested and expected to vest</t>
        </is>
      </c>
      <c r="B22" s="4" t="inlineStr">
        <is>
          <t>7 years 7 months 28 days</t>
        </is>
      </c>
    </row>
    <row r="23">
      <c r="A23" s="4" t="inlineStr">
        <is>
          <t>Aggregate Intrinsic Value</t>
        </is>
      </c>
      <c r="B23" s="5" t="n">
        <v>36853</v>
      </c>
      <c r="C23" s="5" t="n">
        <v>31852</v>
      </c>
    </row>
    <row r="24">
      <c r="A24" s="4" t="inlineStr">
        <is>
          <t>Aggregate Intrinsic Value, Vested and exercisable</t>
        </is>
      </c>
      <c r="B24" s="6" t="n">
        <v>22884</v>
      </c>
    </row>
    <row r="25">
      <c r="A25" s="4" t="inlineStr">
        <is>
          <t>Aggregate Intrinsic Value, Vested and expected to vest</t>
        </is>
      </c>
      <c r="B25" s="5" t="n">
        <v>362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SUs Activity (Details) - Restricted Stock Units $ / shares in Units, $ in Thousands</t>
        </is>
      </c>
      <c r="B1" s="2" t="inlineStr">
        <is>
          <t>12 Months Ended</t>
        </is>
      </c>
    </row>
    <row r="2">
      <c r="B2" s="2" t="inlineStr">
        <is>
          <t>Dec. 31, 2021USD ($)$ / sharesshares</t>
        </is>
      </c>
    </row>
    <row r="3">
      <c r="A3" s="3" t="inlineStr">
        <is>
          <t>Share Based Compensation Arrangement By Share Based Payment Award [Line Items]</t>
        </is>
      </c>
    </row>
    <row r="4">
      <c r="A4" s="4" t="inlineStr">
        <is>
          <t>Number of Restricted Stock, Beginning balance | shares</t>
        </is>
      </c>
      <c r="B4" s="6" t="n">
        <v>914148</v>
      </c>
    </row>
    <row r="5">
      <c r="A5" s="4" t="inlineStr">
        <is>
          <t>Number of Restricted Stock, Granted | shares</t>
        </is>
      </c>
      <c r="B5" s="6" t="n">
        <v>2799758</v>
      </c>
    </row>
    <row r="6">
      <c r="A6" s="4" t="inlineStr">
        <is>
          <t>Number of Restricted Stock, Cancelled | shares</t>
        </is>
      </c>
      <c r="B6" s="6" t="n">
        <v>-237065</v>
      </c>
    </row>
    <row r="7">
      <c r="A7" s="4" t="inlineStr">
        <is>
          <t>Number of Restricted Stock Outstanding, Ending balance | shares</t>
        </is>
      </c>
      <c r="B7" s="6" t="n">
        <v>3476841</v>
      </c>
    </row>
    <row r="8">
      <c r="A8" s="4" t="inlineStr">
        <is>
          <t>Weighted Average Grant Date Fair Value, Beginning balance | $ / shares</t>
        </is>
      </c>
      <c r="B8" s="8" t="n">
        <v>10.42</v>
      </c>
    </row>
    <row r="9">
      <c r="A9" s="4" t="inlineStr">
        <is>
          <t>Weighted Average Grant Date Fair Value, Granted | $ / shares</t>
        </is>
      </c>
      <c r="B9" s="9" t="n">
        <v>14.15</v>
      </c>
    </row>
    <row r="10">
      <c r="A10" s="4" t="inlineStr">
        <is>
          <t>Weighted Average Grant Date Fair Value, Cancelled | $ / shares</t>
        </is>
      </c>
      <c r="B10" s="9" t="n">
        <v>11.49</v>
      </c>
    </row>
    <row r="11">
      <c r="A11" s="4" t="inlineStr">
        <is>
          <t>Weighted Average Grant Date Fair Value, Ending balance | $ / shares</t>
        </is>
      </c>
      <c r="B11" s="8" t="n">
        <v>13.37</v>
      </c>
    </row>
    <row r="12">
      <c r="A12" s="4" t="inlineStr">
        <is>
          <t>Aggregate Intrinsic Value, Ending balance | $</t>
        </is>
      </c>
      <c r="B12" s="5" t="n">
        <v>5236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21428</v>
      </c>
      <c r="C4" s="5" t="n">
        <v>1630</v>
      </c>
      <c r="D4" s="5" t="n">
        <v>1379</v>
      </c>
    </row>
    <row r="5">
      <c r="A5" s="4" t="inlineStr">
        <is>
          <t>Cost of Revenues</t>
        </is>
      </c>
    </row>
    <row r="6">
      <c r="A6" s="3" t="inlineStr">
        <is>
          <t>Share-based Payment Arrangement, Expensed and Capitalized, Amount [Line Items]</t>
        </is>
      </c>
    </row>
    <row r="7">
      <c r="A7" s="4" t="inlineStr">
        <is>
          <t>Stock-based compensation expense</t>
        </is>
      </c>
      <c r="B7" s="6" t="n">
        <v>2775</v>
      </c>
      <c r="C7" s="6" t="n">
        <v>169</v>
      </c>
      <c r="D7" s="6" t="n">
        <v>114</v>
      </c>
    </row>
    <row r="8">
      <c r="A8" s="4" t="inlineStr">
        <is>
          <t>Sales and Marketing</t>
        </is>
      </c>
    </row>
    <row r="9">
      <c r="A9" s="3" t="inlineStr">
        <is>
          <t>Share-based Payment Arrangement, Expensed and Capitalized, Amount [Line Items]</t>
        </is>
      </c>
    </row>
    <row r="10">
      <c r="A10" s="4" t="inlineStr">
        <is>
          <t>Stock-based compensation expense</t>
        </is>
      </c>
      <c r="B10" s="6" t="n">
        <v>4105</v>
      </c>
      <c r="C10" s="6" t="n">
        <v>394</v>
      </c>
      <c r="D10" s="6" t="n">
        <v>354</v>
      </c>
    </row>
    <row r="11">
      <c r="A11" s="4" t="inlineStr">
        <is>
          <t>Research and Development</t>
        </is>
      </c>
    </row>
    <row r="12">
      <c r="A12" s="3" t="inlineStr">
        <is>
          <t>Share-based Payment Arrangement, Expensed and Capitalized, Amount [Line Items]</t>
        </is>
      </c>
    </row>
    <row r="13">
      <c r="A13" s="4" t="inlineStr">
        <is>
          <t>Stock-based compensation expense</t>
        </is>
      </c>
      <c r="B13" s="6" t="n">
        <v>4675</v>
      </c>
      <c r="C13" s="6" t="n">
        <v>227</v>
      </c>
      <c r="D13" s="6" t="n">
        <v>106</v>
      </c>
    </row>
    <row r="14">
      <c r="A14" s="4" t="inlineStr">
        <is>
          <t>General and Administrative</t>
        </is>
      </c>
    </row>
    <row r="15">
      <c r="A15" s="3" t="inlineStr">
        <is>
          <t>Share-based Payment Arrangement, Expensed and Capitalized, Amount [Line Items]</t>
        </is>
      </c>
    </row>
    <row r="16">
      <c r="A16" s="4" t="inlineStr">
        <is>
          <t>Stock-based compensation expense</t>
        </is>
      </c>
      <c r="B16" s="5" t="n">
        <v>9873</v>
      </c>
      <c r="C16" s="5" t="n">
        <v>840</v>
      </c>
      <c r="D16" s="5" t="n">
        <v>8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itments and Contingencies - Additional Information (Details) - USD ($) $ in Thousands</t>
        </is>
      </c>
      <c r="B1" s="2" t="inlineStr">
        <is>
          <t>Feb. 01, 2023</t>
        </is>
      </c>
      <c r="C1" s="2" t="inlineStr">
        <is>
          <t>Dec. 31, 2021</t>
        </is>
      </c>
      <c r="D1" s="2" t="inlineStr">
        <is>
          <t>Dec. 31, 2020</t>
        </is>
      </c>
      <c r="E1" s="2" t="inlineStr">
        <is>
          <t>Dec. 31, 2019</t>
        </is>
      </c>
      <c r="F1" s="2" t="inlineStr">
        <is>
          <t>Mar. 31, 2019</t>
        </is>
      </c>
    </row>
    <row r="2">
      <c r="A2" s="3" t="inlineStr">
        <is>
          <t>Other Commitments [Line Items]</t>
        </is>
      </c>
    </row>
    <row r="3">
      <c r="A3" s="4" t="inlineStr">
        <is>
          <t>Term of agreement</t>
        </is>
      </c>
      <c r="C3" s="4" t="inlineStr">
        <is>
          <t>3 years</t>
        </is>
      </c>
    </row>
    <row r="4">
      <c r="A4" s="4" t="inlineStr">
        <is>
          <t>Agreement renewal period</t>
        </is>
      </c>
      <c r="C4" s="4" t="inlineStr">
        <is>
          <t>3 years</t>
        </is>
      </c>
    </row>
    <row r="5">
      <c r="A5" s="4" t="inlineStr">
        <is>
          <t>Payments for sponsorship</t>
        </is>
      </c>
      <c r="C5" s="5" t="n">
        <v>364</v>
      </c>
      <c r="D5" s="5" t="n">
        <v>357</v>
      </c>
      <c r="E5" s="5" t="n">
        <v>357</v>
      </c>
    </row>
    <row r="6">
      <c r="A6" s="4" t="inlineStr">
        <is>
          <t>Agreement extension date</t>
        </is>
      </c>
      <c r="C6" s="4" t="inlineStr">
        <is>
          <t>Feb. 28,
		2022</t>
        </is>
      </c>
    </row>
    <row r="7">
      <c r="A7" s="4" t="inlineStr">
        <is>
          <t>Renewal period</t>
        </is>
      </c>
      <c r="C7" s="4" t="inlineStr">
        <is>
          <t>2025-02</t>
        </is>
      </c>
    </row>
    <row r="8">
      <c r="A8" s="4" t="inlineStr">
        <is>
          <t>Forecast</t>
        </is>
      </c>
    </row>
    <row r="9">
      <c r="A9" s="3" t="inlineStr">
        <is>
          <t>Other Commitments [Line Items]</t>
        </is>
      </c>
    </row>
    <row r="10">
      <c r="A10" s="4" t="inlineStr">
        <is>
          <t>Cash payment for development fee</t>
        </is>
      </c>
      <c r="B10" s="5" t="n">
        <v>3827</v>
      </c>
    </row>
    <row r="11">
      <c r="A11" s="4" t="inlineStr">
        <is>
          <t>Letter of Credit</t>
        </is>
      </c>
    </row>
    <row r="12">
      <c r="A12" s="3" t="inlineStr">
        <is>
          <t>Other Commitments [Line Items]</t>
        </is>
      </c>
    </row>
    <row r="13">
      <c r="A13" s="4" t="inlineStr">
        <is>
          <t>Debt instument collateral amount</t>
        </is>
      </c>
      <c r="C13" s="5" t="n">
        <v>5953</v>
      </c>
    </row>
    <row r="14">
      <c r="A14" s="4" t="inlineStr">
        <is>
          <t>Debt Instrument, collateral fee</t>
        </is>
      </c>
      <c r="C14" s="4" t="inlineStr">
        <is>
          <t>2.00%</t>
        </is>
      </c>
    </row>
    <row r="15">
      <c r="A15" s="4" t="inlineStr">
        <is>
          <t>Expiration date</t>
        </is>
      </c>
      <c r="C15" s="4" t="inlineStr">
        <is>
          <t>Dec. 1,
		2023</t>
        </is>
      </c>
    </row>
    <row r="16">
      <c r="A16" s="4" t="inlineStr">
        <is>
          <t>2014 Incentives [Member]</t>
        </is>
      </c>
    </row>
    <row r="17">
      <c r="A17" s="3" t="inlineStr">
        <is>
          <t>Other Commitments [Line Items]</t>
        </is>
      </c>
    </row>
    <row r="18">
      <c r="A18" s="4" t="inlineStr">
        <is>
          <t>Fair value of incentives</t>
        </is>
      </c>
      <c r="C18" s="5" t="n">
        <v>8637</v>
      </c>
    </row>
    <row r="19">
      <c r="A19" s="4" t="inlineStr">
        <is>
          <t>Incentives annual installments, year</t>
        </is>
      </c>
      <c r="C19" s="4" t="inlineStr">
        <is>
          <t>2027</t>
        </is>
      </c>
    </row>
    <row r="20">
      <c r="A20" s="4" t="inlineStr">
        <is>
          <t>2019 Incentives [Member]</t>
        </is>
      </c>
    </row>
    <row r="21">
      <c r="A21" s="3" t="inlineStr">
        <is>
          <t>Other Commitments [Line Items]</t>
        </is>
      </c>
    </row>
    <row r="22">
      <c r="A22" s="4" t="inlineStr">
        <is>
          <t>Fair value of incentives</t>
        </is>
      </c>
      <c r="F22" s="5" t="n">
        <v>22937</v>
      </c>
    </row>
    <row r="23">
      <c r="A23" s="4" t="inlineStr">
        <is>
          <t>Term of incentive</t>
        </is>
      </c>
      <c r="C23" s="4" t="inlineStr">
        <is>
          <t>12 years</t>
        </is>
      </c>
    </row>
    <row r="24">
      <c r="A24" s="4" t="inlineStr">
        <is>
          <t>Payment for Incentive to vendor</t>
        </is>
      </c>
      <c r="C24" s="5" t="n">
        <v>31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Reduction in General and Administrative Expens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Business incentives</t>
        </is>
      </c>
      <c r="B4" s="5" t="n">
        <v>248</v>
      </c>
      <c r="C4" s="5" t="n">
        <v>1145</v>
      </c>
      <c r="D4" s="5" t="n">
        <v>11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Feb. 19, 2021</t>
        </is>
      </c>
      <c r="C1" s="2" t="inlineStr">
        <is>
          <t>Dec. 31, 2021</t>
        </is>
      </c>
      <c r="D1" s="2" t="inlineStr">
        <is>
          <t>Dec. 31, 2020</t>
        </is>
      </c>
      <c r="E1" s="2" t="inlineStr">
        <is>
          <t>Dec. 31, 2019</t>
        </is>
      </c>
      <c r="F1" s="2" t="inlineStr">
        <is>
          <t>Jul. 31, 2015</t>
        </is>
      </c>
    </row>
    <row r="2">
      <c r="A2" s="4" t="inlineStr">
        <is>
          <t>CEO</t>
        </is>
      </c>
    </row>
    <row r="3">
      <c r="A3" s="3" t="inlineStr">
        <is>
          <t>Related Party Transaction [Line Items]</t>
        </is>
      </c>
    </row>
    <row r="4">
      <c r="A4" s="4" t="inlineStr">
        <is>
          <t>Payments for software and consulting, staffing and non-advisory financial services</t>
        </is>
      </c>
      <c r="C4" s="5" t="n">
        <v>590000</v>
      </c>
      <c r="D4" s="5" t="n">
        <v>455000</v>
      </c>
      <c r="E4" s="5" t="n">
        <v>289000</v>
      </c>
    </row>
    <row r="5">
      <c r="A5" s="4" t="inlineStr">
        <is>
          <t>Board of Directors</t>
        </is>
      </c>
    </row>
    <row r="6">
      <c r="A6" s="3" t="inlineStr">
        <is>
          <t>Related Party Transaction [Line Items]</t>
        </is>
      </c>
    </row>
    <row r="7">
      <c r="A7" s="4" t="inlineStr">
        <is>
          <t>Payments for software and consulting, staffing and non-advisory financial services</t>
        </is>
      </c>
      <c r="C7" s="6" t="n">
        <v>418000</v>
      </c>
      <c r="D7" s="6" t="n">
        <v>142000</v>
      </c>
      <c r="E7" s="6" t="n">
        <v>0</v>
      </c>
    </row>
    <row r="8">
      <c r="A8" s="4" t="inlineStr">
        <is>
          <t>FT Partners</t>
        </is>
      </c>
    </row>
    <row r="9">
      <c r="A9" s="3" t="inlineStr">
        <is>
          <t>Related Party Transaction [Line Items]</t>
        </is>
      </c>
    </row>
    <row r="10">
      <c r="A10" s="4" t="inlineStr">
        <is>
          <t>Payment made to related parties</t>
        </is>
      </c>
      <c r="B10" s="5" t="n">
        <v>50000000</v>
      </c>
    </row>
    <row r="11">
      <c r="A11" s="4" t="inlineStr">
        <is>
          <t>Subscribed to purchase shares of common stock</t>
        </is>
      </c>
      <c r="B11" s="6" t="n">
        <v>4080636</v>
      </c>
    </row>
    <row r="12">
      <c r="A12" s="4" t="inlineStr">
        <is>
          <t>Consulting Agreements</t>
        </is>
      </c>
    </row>
    <row r="13">
      <c r="A13" s="3" t="inlineStr">
        <is>
          <t>Related Party Transaction [Line Items]</t>
        </is>
      </c>
    </row>
    <row r="14">
      <c r="A14" s="4" t="inlineStr">
        <is>
          <t>Warrants converted into number of common stock shares</t>
        </is>
      </c>
      <c r="F14" s="6" t="n">
        <v>704048</v>
      </c>
    </row>
    <row r="15">
      <c r="A15" s="4" t="inlineStr">
        <is>
          <t>Warrants vesting percentage</t>
        </is>
      </c>
      <c r="F15" s="4" t="inlineStr">
        <is>
          <t>20.00%</t>
        </is>
      </c>
    </row>
    <row r="16">
      <c r="A16" s="4" t="inlineStr">
        <is>
          <t>Warrants vesting percentage thereafter</t>
        </is>
      </c>
      <c r="F16" s="4" t="inlineStr">
        <is>
          <t>10.00%</t>
        </is>
      </c>
    </row>
    <row r="17">
      <c r="A17" s="4" t="inlineStr">
        <is>
          <t>Warrants vesting period</t>
        </is>
      </c>
      <c r="F17" s="4" t="inlineStr">
        <is>
          <t>60 months</t>
        </is>
      </c>
    </row>
    <row r="18">
      <c r="A18" s="4" t="inlineStr">
        <is>
          <t>Warrants exercise price</t>
        </is>
      </c>
      <c r="F18" s="8" t="n">
        <v>2.04</v>
      </c>
    </row>
    <row r="19">
      <c r="A19" s="4" t="inlineStr">
        <is>
          <t>Warrants fair value on issuance</t>
        </is>
      </c>
      <c r="F19" s="8" t="n">
        <v>1.43</v>
      </c>
    </row>
    <row r="20">
      <c r="A20" s="4" t="inlineStr">
        <is>
          <t>General and administrative expenses related to related party</t>
        </is>
      </c>
      <c r="C20" s="6" t="n">
        <v>0</v>
      </c>
      <c r="D20" s="6" t="n">
        <v>101000</v>
      </c>
      <c r="E20" s="6" t="n">
        <v>202000</v>
      </c>
    </row>
    <row r="21">
      <c r="A21" s="4" t="inlineStr">
        <is>
          <t>Reseller and Service Agreements | Board of Directors</t>
        </is>
      </c>
    </row>
    <row r="22">
      <c r="A22" s="3" t="inlineStr">
        <is>
          <t>Related Party Transaction [Line Items]</t>
        </is>
      </c>
    </row>
    <row r="23">
      <c r="A23" s="4" t="inlineStr">
        <is>
          <t>Related party transaction, payments received from related party</t>
        </is>
      </c>
      <c r="C23" s="6" t="n">
        <v>164000</v>
      </c>
      <c r="D23" s="6" t="n">
        <v>87000</v>
      </c>
      <c r="E23" s="6" t="n">
        <v>81000</v>
      </c>
    </row>
    <row r="24">
      <c r="A24" s="4" t="inlineStr">
        <is>
          <t>Related party transaction, payments made to related party</t>
        </is>
      </c>
      <c r="C24" s="5" t="n">
        <v>198000</v>
      </c>
      <c r="D24" s="5" t="n">
        <v>109000</v>
      </c>
      <c r="E24" s="5" t="n">
        <v>77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Current provision</t>
        </is>
      </c>
    </row>
    <row r="4">
      <c r="A4" s="4" t="inlineStr">
        <is>
          <t>State</t>
        </is>
      </c>
      <c r="B4" s="5" t="n">
        <v>68</v>
      </c>
      <c r="C4" s="5" t="n">
        <v>53</v>
      </c>
    </row>
    <row r="5">
      <c r="A5" s="4" t="inlineStr">
        <is>
          <t>Current provision</t>
        </is>
      </c>
      <c r="B5" s="6" t="n">
        <v>68</v>
      </c>
      <c r="C5" s="6" t="n">
        <v>53</v>
      </c>
    </row>
    <row r="6">
      <c r="A6" s="3" t="inlineStr">
        <is>
          <t>Deferred provision</t>
        </is>
      </c>
    </row>
    <row r="7">
      <c r="A7" s="4" t="inlineStr">
        <is>
          <t>Federal</t>
        </is>
      </c>
      <c r="B7" s="6" t="n">
        <v>-4015</v>
      </c>
      <c r="C7" s="6" t="n">
        <v>148</v>
      </c>
      <c r="D7" s="5" t="n">
        <v>50</v>
      </c>
    </row>
    <row r="8">
      <c r="A8" s="4" t="inlineStr">
        <is>
          <t>State</t>
        </is>
      </c>
      <c r="B8" s="6" t="n">
        <v>-713</v>
      </c>
      <c r="C8" s="6" t="n">
        <v>33</v>
      </c>
      <c r="D8" s="6" t="n">
        <v>10</v>
      </c>
    </row>
    <row r="9">
      <c r="A9" s="4" t="inlineStr">
        <is>
          <t>Deferred provision</t>
        </is>
      </c>
      <c r="B9" s="6" t="n">
        <v>-4728</v>
      </c>
      <c r="C9" s="6" t="n">
        <v>181</v>
      </c>
      <c r="D9" s="6" t="n">
        <v>60</v>
      </c>
    </row>
    <row r="10">
      <c r="A10" s="4" t="inlineStr">
        <is>
          <t>Provision for (benefit from) income taxes</t>
        </is>
      </c>
      <c r="B10" s="5" t="n">
        <v>-4660</v>
      </c>
      <c r="C10" s="5" t="n">
        <v>234</v>
      </c>
      <c r="D10" s="5" t="n">
        <v>6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63"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Federal statutory rate applicable to pre-tax loss</t>
        </is>
      </c>
      <c r="B4" s="4" t="inlineStr">
        <is>
          <t>21.00%</t>
        </is>
      </c>
    </row>
    <row r="5">
      <c r="A5" s="4" t="inlineStr">
        <is>
          <t>Increase in valuation allowance</t>
        </is>
      </c>
      <c r="B5" s="5" t="n">
        <v>37740</v>
      </c>
    </row>
    <row r="6">
      <c r="A6" s="4" t="inlineStr">
        <is>
          <t>Federal</t>
        </is>
      </c>
    </row>
    <row r="7">
      <c r="A7" s="3" t="inlineStr">
        <is>
          <t>Operating Loss Carryforwards [Line Items]</t>
        </is>
      </c>
    </row>
    <row r="8">
      <c r="A8" s="4" t="inlineStr">
        <is>
          <t>Net operating loss carryforwards</t>
        </is>
      </c>
      <c r="B8" s="5" t="n">
        <v>391745</v>
      </c>
      <c r="C8" s="5" t="n">
        <v>338812</v>
      </c>
    </row>
    <row r="9">
      <c r="A9" s="4" t="inlineStr">
        <is>
          <t>Net operating loss carryforwards expiration period</t>
        </is>
      </c>
      <c r="B9" s="4" t="inlineStr">
        <is>
          <t>expire in 2020 and will expire at various dates in the future.</t>
        </is>
      </c>
    </row>
    <row r="10">
      <c r="A10" s="4" t="inlineStr">
        <is>
          <t>State</t>
        </is>
      </c>
    </row>
    <row r="11">
      <c r="A11" s="3" t="inlineStr">
        <is>
          <t>Operating Loss Carryforwards [Line Items]</t>
        </is>
      </c>
    </row>
    <row r="12">
      <c r="A12" s="4" t="inlineStr">
        <is>
          <t>Net operating loss carryforwards</t>
        </is>
      </c>
      <c r="B12" s="5" t="n">
        <v>365168</v>
      </c>
      <c r="C12" s="5" t="n">
        <v>314771</v>
      </c>
    </row>
    <row r="13">
      <c r="A13" s="4" t="inlineStr">
        <is>
          <t>Net operating loss carryforwards expiration period</t>
        </is>
      </c>
      <c r="B13" s="4" t="inlineStr">
        <is>
          <t>expire in 2020 and will expire at various dates in the future.</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Federal Statutory Rate and Effective Income Tax Rate Used to Calculate Income Tax Provis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e-tax book loss</t>
        </is>
      </c>
      <c r="B4" s="5" t="n">
        <v>-42905</v>
      </c>
      <c r="C4" s="5" t="n">
        <v>-21213</v>
      </c>
      <c r="D4" s="5" t="n">
        <v>-19632</v>
      </c>
    </row>
    <row r="5">
      <c r="A5" s="4" t="inlineStr">
        <is>
          <t>State taxes (net of federal benefit)</t>
        </is>
      </c>
      <c r="B5" s="6" t="n">
        <v>-7603</v>
      </c>
      <c r="C5" s="6" t="n">
        <v>-4046</v>
      </c>
      <c r="D5" s="6" t="n">
        <v>-3930</v>
      </c>
    </row>
    <row r="6">
      <c r="A6" s="4" t="inlineStr">
        <is>
          <t>Convertible preferred stock mark-to-market adjustment</t>
        </is>
      </c>
      <c r="B6" s="6" t="n">
        <v>5487</v>
      </c>
      <c r="C6" s="6" t="n">
        <v>1583</v>
      </c>
    </row>
    <row r="7">
      <c r="A7" s="4" t="inlineStr">
        <is>
          <t>Permanent differences</t>
        </is>
      </c>
      <c r="B7" s="6" t="n">
        <v>1902</v>
      </c>
      <c r="C7" s="6" t="n">
        <v>-221</v>
      </c>
      <c r="D7" s="6" t="n">
        <v>464</v>
      </c>
    </row>
    <row r="8">
      <c r="A8" s="4" t="inlineStr">
        <is>
          <t>Change in valuation allowance</t>
        </is>
      </c>
      <c r="B8" s="6" t="n">
        <v>33548</v>
      </c>
      <c r="C8" s="6" t="n">
        <v>24339</v>
      </c>
      <c r="D8" s="6" t="n">
        <v>23146</v>
      </c>
    </row>
    <row r="9">
      <c r="A9" s="4" t="inlineStr">
        <is>
          <t>Net operating loss carryforward adjustment</t>
        </is>
      </c>
      <c r="B9" s="6" t="n">
        <v>2900</v>
      </c>
      <c r="C9" s="6" t="n">
        <v>186</v>
      </c>
    </row>
    <row r="10">
      <c r="A10" s="4" t="inlineStr">
        <is>
          <t>Other</t>
        </is>
      </c>
      <c r="B10" s="6" t="n">
        <v>2011</v>
      </c>
      <c r="C10" s="6" t="n">
        <v>-394</v>
      </c>
      <c r="D10" s="6" t="n">
        <v>12</v>
      </c>
    </row>
    <row r="11">
      <c r="A11" s="4" t="inlineStr">
        <is>
          <t>Provision for (benefit from) income taxes</t>
        </is>
      </c>
      <c r="B11" s="5" t="n">
        <v>-4660</v>
      </c>
      <c r="C11" s="5" t="n">
        <v>234</v>
      </c>
      <c r="D11" s="5" t="n">
        <v>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Consolidation and Presentation The accompanying consolidated financial statements have been prepared in accordance with accounting principles generally accepted in the United States of America (“U.S. GAAP”) and reflect the consolidated operations of the Company. All intercompany accounts and transactions have been eliminated in consolidation. There are no items of comprehensive income. Presentation of Convertible Preferred Stock The Company’s convertible preferred stock was classified as mezzanine equity in the accompanying balance sheets separate from all other stockholders’ equity accounts that are classified as permanent equity (e.g., common stock and accumulated deficit). The purpose of this classification was to convey that such securities may not be permanently part of equity and could result in a demand for cash or other assets of the entity in the future based on passage of time or upon the occurrence of certain events outside of the Company’s control. The Company’s convertible preferred stock is initially recorded at its original issuance price, net of issuance costs. The Company accreted the carrying amount of the convertible preferred stock using the interest method until January 2021 when it became probable that the instrument would not become redeemable, except for senior preferred stock which the Company continued to accrete until the IPO. These increases were recorded as charges against retained earnings, if any. In the absence of retained earnings, the amounts are recorded against the available balance of additional paid-in capital that has been generated from cash transactions until reduced to zero and any additional amounts are charged to accumulated deficit. Changes in the redemption value or the redemption date are considered to be changes in accounting estimates. In conjunction with the closing of its IPO on October 15, 2021, the convertible preferred stock was converted into shares of common stock. See Note 9 for information regarding these transactions. Use of Estimates The preparation of consolidated financial statements in conformity with U.S. GAAP requires management to make estimates and assumptions that affect the reported amounts of assets, liabilities, revenues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flected in these consolidated financial statements include, but are not limited to, the allowance for doubtful accounts, useful lives assigned to fixed and intangible assets, capitalization of internal-use software, deferral of customer origination costs, the fair value of intangible assets acquired in a business combination, the fair value of goodwill, the recoverability of deferred income taxes, the fair value of common stock prior to the IPO, and the fair value of the convertible common stock liability (or the “derivative instrument.”) The Company assesses estimates on an ongoing basis; however, actual results could materially differ from those estimates. Segments The Company operates and manages its business as one reportable segment, which is the same as the operating segment as defined under FASB Accounting Standards Codification (”ASC”) 280. The Company’s Chief Executive Officer, who is the chief operating decision maker, reviews financial information on a consolidated basis for purposes of making decisions regarding allocating resources and assessing performance. All tangible assets are held in the United States and all revenue is generated in the United States. Refer to “Concentrations” below and Note 3 Revenue from Contracts with Customers for additional entity-wide disclosures. Business Combinations Identifiable assets acquired, and the liabilities assumed, resulting from a business combination are recorded at their estimated fair values on the date of the acquisition. Goodwill represents the excess of the purchase price over the estimated fair value of the net assets acquired, including the amount assigned to identifiable intangible assets. When a business combination involves contingent consideration, the Company recognizes a liability equal to the estimated fair value of the contingent consideration obligation at the date of the acquisition. Subsequent changes in the estimated fair value of the contingent consideration are recognized in earnings in the period of the change. Shares of common stock issued as part of the purchase consideration are valued as of the date of the business combination. Revenue Recognition Refer to Note 3 — Revenue from Contracts with Customers for information related to the Company’s revenue recognition. Concentrations Significant Services A substantial portion of the Company’s revenue is derived from interchange fees earned on payment transactions processed as virtual commercial cards (“VCC”). For the years ended December 31, 2021, 2020 and 2019, interchange fee revenues from a single service provider represented approximately 47 % , 50 % and 53 % of total revenues, respectively. As of December 31, 2021 and 2020, 53 % and 62 % of accounts receivable, net, is comprised of amounts due from this service provider, respectively. As of December 31, 2021, 13 % of accounts receivable, net, is comprised of amounts due from a second service provider. Future regulation or changes by the card brand payment networks could have a substantial impact on the Company’s revenue from VCC transactions. If interchange rates decline, whether due to actions by the card brand payment networks, merchant/suppliers availing themselves of lower rates, or future regulation, the Company’s total operating revenues, operating results, prospects for future growth and overall business could be materially affected. Cash and Cash Equivalents The Company considers all highly liquid investments with a maturity of three months or less at the time of purchase to be cash equivalents. The carrying values of cash and cash equivalents approximate their fair values due to the short-term nature of these instruments. Cash in the Company’s bank accounts may exceed federally insured limits. Restricted Funds Held for Customers and Payment Service Obligations Restricted funds held for customers and the corresponding liability of payment service obligations represent funds that are collected from customers for payments to their suppliers. The Company is registered as a money services business (“MSB”) with the Financial Crimes Enforcement Network (“FinCEN”). Payment service obligations are comprised of outstanding daily transaction liabilities per state regulatory average daily transaction liability (“ADTL”) report requirements and other unregulated settlements with payees, which do not constitute a regulatory liability event under reporting requirements.
As of December 31,
2021 2020
Outstanding Transaction Liabilities $ 1,210,342 $ 132,654
Other unregulated settlements 32,004 4,966
Total payment service obligations $ 1,242,346 $ 137,620 The Company currently operates two models for the transmission of buyer customer funds. Under its legacy model, buyer customer funds are held in trust accounts that are maintained and operated by a trustee pending distribution. After customers’ funds are deposited in a trust account, the Company initiates payment transactions through external payment networks whereby the customers’ funds are distributed from the trust to the appropriate supplier. The Company is not the trustee or beneficiary of the trusts which hold these customer deposits; accordingly, the Company does not record these assets and offsetting liabilities on its consolidated balance sheets. The Company contractually earns interest on funds held for customers with associated counterparties. The amount of customer funds held in trust-related accounts was approximately $ 123,643 and $ 723,084 as of December 31, 2021 and 2020, respectively. The Company has also obtained a money transmitter license in all states which require licensure. This model enables AvidXchange to provide commercial payment services to businesses through its “for the benefit of customer” (“FBO”) bank accounts that are restricted for such purposes. The restricted funds held for customers are restricted for the purpose of satisfying the customer’s supplier obligations and are not available for general business use by the Company. The Company maintains these funds in liquid cash accounts and contractually earns interest on these funds held for customers. These funds are recognized as a restricted cash asset and a corresponding liability is recorded for payments due to their suppliers on the Company’s consolidated balance sheets. Restricted funds held for customers are included in the cash and cash equivalents on the consolidated statements of cash flows. The Company is continuing to work towards fully transitioning to this model. Accounts Receivable, Supplier Advances and Allowance for Doubtful Accounts Accounts receivable represent amounts due from the Company’s VCC service providers for interchange fees earned and from buyer customers who have been invoiced for the use of the Company’s software offerings, but payments have not been received. Accounts receivable from VCC service providers are presented net of an allowance for transactions subsequently cancelled that do not ultimately settle through the payment network. Accounts receivable from buyer customers are presented net of an allowance for doubtful accounts. In judging the adequacy of the allowances, the Company considers multiple factors including historical cancellation rate for electronic payments, historical bad debt experience, general economic conditions, and aging of the receivables. The allowance for VCC transactions subsequently cancelled and the allowance for buyer customer’s doubtful accounts are assessed at each period end and are recognized as a reduction of payment processing revenue and as bad debt expense within general and administrative expenses, respectively, in the consolidated statements of operations. A buyer customer receivable is written off against the allowance when it is determined that all collection efforts have been exhausted and the potential for recovery is considered remote. Historically, losses related to customer nonpayment have been immaterial and most of the accounts receivable balances have been current. Supplier advances receivable represent amounts that have been advanced as part of the AvidXchange’s Invoice Accelerator product but have not been collected. Advances are collected from the buyer customer once the buyer initiates the transfer of funds for the invoice that was previously advanced. If the buyer does not transfer the funds as expected, the Company is exposed to losses. The Company’s experience with such delinquencies by buyer customers have been immaterial. Supplier advances receivable are stated at their estimated net realizable value. A broad range of information is considered in the estimation process, including historical loss information, effects of COVID-19, age of receivables, communications with buyer and supplier customers, changes in their risk profile, and supplier experience and utilization of the program. The allowance for doubtful accounts for supplier advances is assessed at period end and the measurement of the allowance is included as a component of cost of revenues in the Company’s consolidated statements of operations. Supplier advances receivable balances are charged against the allowance when the Company determines it is probable the receivable will not be recovered after collection efforts and legal actions have been exhausted. The Company classifies the fees charged to supplier customers as cash flows from operating activities with the remaining accelerated advancements and recoupments classified as cash flows from investing activities on a net basis within the consolidated statements of cash flows. Property and Equipment Property and equipment are recorded at cost at the date of acquisition plus the cost of additions and improvements that increase the useful lives of assets. Depreciation and amortization are computed using the straight-line method over the estimated useful lives of the assets, which range from three to seven years , except for buildings which have estimated useful lives of up to 35 years . Assets recorded under leasehold improvements are amortized over the shorter of their useful lives or related lease terms. Repairs and maintenance expenditures are expensed as incurred. The cost and related accumulated depreciation and amortization of assets sold or disposed are removed from the accounts and the resulting gain or loss is reflected in operating expenses. The carrying value of all long-lived assets is reviewed for impairment whenever events or changes in circumstances indicate that the carrying value of an asset may not be recoverable, in accordance with ASC 360, Property, Plant, and Equipment. Assets under finance leases are recorded at the lower of the present value of the minimum lease payments or the fair value of the asset. The amortization period is based on whether ownership transfers at the end of the lease, including the presence of a bargain purchase option. If ownership transfers or the Company has the option for a bargain purchase, the asset is depreciated over its useful life. If neither of the above criteria are present, the asset is depreciated over the life of the lease. Amortization of assets recorded as finance leases is included in the line item depreciation and amortization in the Company’s consolidated statements of operations. Intangible Assets and Goodwill The Company capitalizes costs related to the development of its software services and certain projects for internal use in accordance with ASC 350, Intangibles – Goodwill and Other. These capitalized costs are primarily related to the integrated invoice processing and payment solutions and services hosted by the Company and accessed by its customers on a subscription and transaction basis. Costs incurred in the preliminary stages of development are expensed as incurred. Once an application has reached the development stage, internal and external costs, if direct,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costs are recorded as part of Intangible assets. Maintenance and training costs are expensed as incurred. Internally developed software is amortized on a straight-line basis over its estimated useful life, generally three years . Other identifiable intangible assets consist of acquired customer lists, technology and trade names, which were recorded at their fair values at the time of acquisition. Amortization is computed using the straight-line method over the estimated useful lives of the assets.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The Company evaluates goodwill for impairment as of October 31 each year or more frequently if events or changes in circumstances indicate that goodwill might be impaired. The Company is comprised of a single reporting unit. The Company has the option to first perform a qualitative assessment to determine whether it is more likely than not that the fair value of the Company is less than the carrying amount, including goodwill. If it is determined that it is more likely than not that the fair value of the Company is less than the carrying amount, a quantitative assessment is performed by comparing the fair value of a reporting unit with its carrying amount. An impairment charge is recognized for the amount by which the carrying amount exceeds the reporting unit’s fair value, not to exceed the total amount of goodwill allocated to that reporting unit. The Company also has the option to bypass the qualitative assessment and perform the quantitative assessment. Stock-Based Compensation Compensation cost for stock-based awards issued to employees and outside directors, including stock options and restricted stock units (“RSUs”), is measured at fair value on the date of grant. The fair value of stock options is estimated using a Black-Scholes option-pricing model, while the fair value of RSUs is determined using the fair value of the Company’s underlying common stock. Stock-based compensation expense is recognized on a straight-line basis over the requisite service period of the award. Stock-based compensation expense for RSUs with performance conditions is recognized over the requisite service period on an accelerated-basis as long as the performance condition in the form of a specified liquidity event is probable to occur. The impact of forfeitures on the recognition of expense is estimated based on actual forfeiture activity. In the case of equity issued in lieu of cash bonus, expense is recognized in the period the cash bonus was earned. Common Stock Repurchases The Company is incorporated in the State of Delaware and under the laws of that state shares of its own common stock that are acquired by the Company constitute authorized but unissued shares. The cost of the acquisition by the Company of shares of its own stock in excess of the aggregate par value of the shares first reduces additional paid-in-capital, to the extent available, with any residual cost applied as an increase to accumulated deficit. N et Loss per Share Basic net loss per share is computed by dividing net loss by the weighted-average number of common shares outstanding during the period. Diluted net loss per share is computed using the weighted average number of common shares outstanding during the period and, if dilutive, the weighted average number of potential shares of common stock.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on rights in any dividend paid by the Company and is deemed to be a participating security.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 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and convertible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 o common stockholders since dilutive common shares are not assumed to have been issued if their effect is anti-dilutive. Advertising Costs Advertising and marketing costs are included in operating expenses and are expensed as incurred. The Company incurred advertising and marketing costs of approximately $ 5,964 , $ 3,910 and $ 3,962 for the years ended December 31, 2021, 2020 and 2019 , respectively. Research and Development The Company expenses research and development costs as incurred. Research and development expenses consist primarily of engineering and product development, including employee compensation and the costs of outside contractors. Income Taxes Deferred income taxes are provided for temporary differences between the basis of the Company’s assets and liabilities for financial reporting and income tax purposes. Deferred tax assets and liabilities represent future tax return consequences for those differences which will either be deductible or taxable when the assets or liabilities are recovered or settled.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The Company evaluates both the positive and negative evidence that is relevant in assessing whether it will realize the deferred tax assets. A valuation allowance is recorded when it is more-likely-than-not that some of the deferred tax assets will not be realized. The Company recognizes all material tax positions, including uncertain tax positions, when it is more-likely-than-not that the position will be sustained based on its technical merits and if challenged by the relevant tax authorities. All tax years since 2018 are open for potential examination by taxing authorities as of December 31, 2021. However, tax authorities may have the right to examine prior periods where net operating losses or tax credits were generated and carried forward. The tax authorities may make adjustments up to the amount of the net operating loss or credit carryforward. No liabilities for uncertain income tax positions are recorded as of December 31, 2021 or 2020 . The Company’s policy is to record interest and penalties related to uncertain tax positions in income tax expense. Retirement Plan The Company has a 401(k) defined contribution plan. Under the plan, each employee meeting the minimum age requirement and with at least one month of service is eligible to participate. Vested benefits vary in accordance with years of credited service. The Company matching contribution is 100 percent of the first 3 percent and 50 percent of the next 2 percent of compensation that a participant contributes to the plan. The Company made contributions of $ 3,855 , $ 3,111 and $ 2,255 to the plan, net of forfeitures, for eligible and participating employees for the years ended December 31, 2021, 2020 and 2019 , respectively. Contributions are subject to certain IRS limitations. Nonqualified Deferred Compensation Plan The Company adopted a nonqualified, deferred compensation plan effective October 1, 2015, which is an unfunded plan created for the benefit of a select group of management or highly compensated employees. The purpose of the plan is to attract and retain key employees by providing them with an opportunity to defer receipt of a portion of their compensation. It is exempt from the participation, vesting, funding, and fiduciary requirements set forth in Title I of the Employee Retirement Income Security Act of 1974, as amended. Deferred amounts are not subject to forfeiture and are deemed invested among investment funds offered under the nonqualified deferred compensation plan, as directed by each participant.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The Company has recorded these assets and liabilities at their fair value. In association with this plan, $ 1,343 and $ 663 were included in other noncurrent assets and $ 1,387 and $ 787 were included in noncurrent liabilities as of December 31, 2021 and 2020 , respectively. Contingent Liabilities Contingent liabilities require significant judgment in estimating potential losses for legal claims. We review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time periods. Estimating probable losses requires analysis of multiple forecasts that often depend on judgments about potential actions by third parties such as regulators, and the estimated loss can change materially as individual claims develop. Fair Value Measurements The Company’s financial instruments consist of cash and cash equivalents, trade receivables, AP, debt, and the liability related to the convertible common stock conversion feature. The carrying amount of cash, trade receivables, and AP approximate fair value due to the short-term maturity. The estimated fair value of long- term debt is based on borrowing rates currently available to the Company for similar debt issues. The fair value approximates the carrying value of long-term debt. In accordance with applicable accounting standards, the Company utilizes a fair value hierarchy that prioritizes the inputs to valuation techniques used to measure fair value into three broad levels. The following is a brief description of those three levels:
Level 1 Observable inputs such as quoted market prices in active markets for identical assets or liabilities.
Level 2 Inputs other than quoted prices that are observable for the asset or liability, either directly or indirectly. These include quoted prices for similar assets or liabilities in active market and quoted prices for identical or similar assets or liabilities in markets that are not active.
Level 3 Unobservable inputs that reflect the reporting entity’s own assumptions. The fair value for such assets and liabilities is generally determined using pricing models, discounted cash flow methodologies, or similar techniques that incorporate the assumptions a market participant would use in pricing the asset or liability. When more than one level of input is used to determine the fair value, the financial instrument is classified as Level 1, 2 or 3 according to the lowest level input that has a significant impact on the fair value measurement. The Company performs a review of the fair value hierarchy classification on an annual basis. Changes in the observability of valuation inputs may result in a reclassification of certain financial assets or financial liabilities within the fair value hierarchy. The convertible common stock liability, which was converted on October 15, 2021 in connection with the Company's IPO, was stated at fair value and was considered a Level 3 input because the fair value measurement was based, in part, on significant inputs not observed in the market. The Company determined the fair value of the convertible common stock liability based on the Black-Scholes option- pricing model which utilizes the value of shares sold in the Company’s latest preferred stock financing and allocates the estimated equity value of the Company to each class of the Company’s outstanding securities using an option-pricing back-solve model, then a Monte Carlo simulation technique to estimate fair value of the convertible common stock liability.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xpects to use the extended transition period for any new or revised accounting standards during the period which the Company remains an emerging growth company. New Accounting Pronouncements Recently Adopted Accounting Standards On January 1, 2021 , the Company adopted ASU No. 2018-15, Intangibles — Goodwill and Other: Customer’s Accounting for Implementation Costs Incurred in a Cloud Computing Arrangement That Is a Service Contract , that provides guidance on capitalization of implementation costs incurred in a cloud computing arrangement that is a service contract. There was no impact on the Company’s consolidated financial statements upon adoption. On October 1, 2021 , the Company adopted ASU No. 2017-04, Intangibles — Goodwill and Other: Simplifying the Accounting for Goodwill Impairment . This guidance simplified the accounting for goodwill impairment by eliminating the need to determine the fair value of individual assets and liabilities of a reporting unit to measure the goodwill impairment. The guidance was used for the annual goodwill impairment tests performed as of October 31, 2021. Adoption did no t have a material impact on the Company's consolidated financial statements. Accounting Pronouncements Issued but Not Yet Adopted In June 2016, the Financial Accounting Standards Board (“FASB”) issued ASU 2016-13, Financial instruments, Credit Losses (Topic 326): Measurement of Credit Losses on Financial Instruments , which amends the guidance on the impairment of financial instruments by requiring measurement and recognition of expected credit losses for most financial assets, including trade receivables, and other instruments that are not measured at fair value through net income (the “CECL” framework). The guidance will replace the Company’s current accounts receivable and supplier advances receivable allowance for doubtful accounts methodology with the CECL framework. ASU 2016-13 was effective date for public business entities for fiscal years beginning after December 15, 2019. As an emerging growth company, the effective date for the Company is January 1, 2023. The Company is currently evaluating the impact of adopting this guidance on its consolidated financial statements and related disclosures. In December 2019, the FASB issued ASU No. 2019-12, Income Taxes (Topic 740): Simplifying the Accounting for Income Taxes which simplifies the accounting for income taxes by removing certain exceptions to the general principles in Topic 740. This standard was effective for public business entities for fiscal years, and interim periods within those years, beginning after December 15, 2020. As an emerging growth company, the effective date for the Company is January 1, 2022 for annual reporting periods and January 1, 2023 for interim periods. Early adoption is permitted. Certain amendments of this standard may be adopted on a retrospective basis, modified retrospective basis or prospective basis. The Company is currently evaluating the impact of adopting this guidance on its consolidated financial statements and related disclosures. In October 2021, the FASB issued ASU No. 2021-08, Business Combinations (Topic 805): Accounting for Contract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Deferred Tax Assets and Liabilities (Details) - USD ($) $ in Thousands</t>
        </is>
      </c>
      <c r="B1" s="2" t="inlineStr">
        <is>
          <t>Dec. 31, 2021</t>
        </is>
      </c>
      <c r="C1" s="2" t="inlineStr">
        <is>
          <t>Dec. 31, 2020</t>
        </is>
      </c>
      <c r="D1" s="2" t="inlineStr">
        <is>
          <t>Dec. 31, 2019</t>
        </is>
      </c>
    </row>
    <row r="2">
      <c r="A2" s="3" t="inlineStr">
        <is>
          <t>Assets</t>
        </is>
      </c>
    </row>
    <row r="3">
      <c r="A3" s="4" t="inlineStr">
        <is>
          <t>Allowance for doubtful accounts</t>
        </is>
      </c>
      <c r="B3" s="5" t="n">
        <v>868</v>
      </c>
      <c r="C3" s="5" t="n">
        <v>734</v>
      </c>
    </row>
    <row r="4">
      <c r="A4" s="4" t="inlineStr">
        <is>
          <t>Accrued expenses</t>
        </is>
      </c>
      <c r="B4" s="6" t="n">
        <v>4683</v>
      </c>
      <c r="C4" s="6" t="n">
        <v>3667</v>
      </c>
    </row>
    <row r="5">
      <c r="A5" s="4" t="inlineStr">
        <is>
          <t>Net operating loss carryforwards</t>
        </is>
      </c>
      <c r="B5" s="6" t="n">
        <v>95466</v>
      </c>
      <c r="C5" s="6" t="n">
        <v>84244</v>
      </c>
    </row>
    <row r="6">
      <c r="A6" s="4" t="inlineStr">
        <is>
          <t>Intangible assets</t>
        </is>
      </c>
      <c r="C6" s="6" t="n">
        <v>1485</v>
      </c>
    </row>
    <row r="7">
      <c r="A7" s="4" t="inlineStr">
        <is>
          <t>Stock-based compensation</t>
        </is>
      </c>
      <c r="B7" s="6" t="n">
        <v>4346</v>
      </c>
      <c r="C7" s="6" t="n">
        <v>345</v>
      </c>
    </row>
    <row r="8">
      <c r="A8" s="4" t="inlineStr">
        <is>
          <t>Debt issuance costs</t>
        </is>
      </c>
      <c r="B8" s="6" t="n">
        <v>110</v>
      </c>
      <c r="C8" s="6" t="n">
        <v>159</v>
      </c>
    </row>
    <row r="9">
      <c r="A9" s="4" t="inlineStr">
        <is>
          <t>Deferred revenue</t>
        </is>
      </c>
      <c r="B9" s="6" t="n">
        <v>7607</v>
      </c>
      <c r="C9" s="6" t="n">
        <v>1371</v>
      </c>
    </row>
    <row r="10">
      <c r="A10" s="4" t="inlineStr">
        <is>
          <t>Interest limitation</t>
        </is>
      </c>
      <c r="B10" s="6" t="n">
        <v>8720</v>
      </c>
      <c r="C10" s="6" t="n">
        <v>5515</v>
      </c>
    </row>
    <row r="11">
      <c r="A11" s="4" t="inlineStr">
        <is>
          <t>Transaction costs</t>
        </is>
      </c>
      <c r="B11" s="6" t="n">
        <v>582</v>
      </c>
      <c r="C11" s="6" t="n">
        <v>617</v>
      </c>
    </row>
    <row r="12">
      <c r="A12" s="4" t="inlineStr">
        <is>
          <t>Agreement with VCC vendor</t>
        </is>
      </c>
      <c r="B12" s="6" t="n">
        <v>5431</v>
      </c>
      <c r="C12" s="6" t="n">
        <v>2723</v>
      </c>
    </row>
    <row r="13">
      <c r="A13" s="4" t="inlineStr">
        <is>
          <t>Lease liability</t>
        </is>
      </c>
      <c r="B13" s="6" t="n">
        <v>16723</v>
      </c>
      <c r="C13" s="6" t="n">
        <v>19728</v>
      </c>
    </row>
    <row r="14">
      <c r="A14" s="4" t="inlineStr">
        <is>
          <t>Contract amendment</t>
        </is>
      </c>
      <c r="B14" s="6" t="n">
        <v>12499</v>
      </c>
    </row>
    <row r="15">
      <c r="A15" s="4" t="inlineStr">
        <is>
          <t>Property and equipment</t>
        </is>
      </c>
      <c r="B15" s="6" t="n">
        <v>2519</v>
      </c>
      <c r="C15" s="6" t="n">
        <v>29</v>
      </c>
    </row>
    <row r="16">
      <c r="A16" s="4" t="inlineStr">
        <is>
          <t>Other</t>
        </is>
      </c>
      <c r="B16" s="6" t="n">
        <v>3631</v>
      </c>
      <c r="C16" s="6" t="n">
        <v>205</v>
      </c>
    </row>
    <row r="17">
      <c r="A17" s="4" t="inlineStr">
        <is>
          <t>Total gross deferred tax assets</t>
        </is>
      </c>
      <c r="B17" s="6" t="n">
        <v>163185</v>
      </c>
      <c r="C17" s="6" t="n">
        <v>120822</v>
      </c>
    </row>
    <row r="18">
      <c r="A18" s="4" t="inlineStr">
        <is>
          <t>Less: Valuation allowance</t>
        </is>
      </c>
      <c r="B18" s="6" t="n">
        <v>-134062</v>
      </c>
      <c r="C18" s="6" t="n">
        <v>-96322</v>
      </c>
      <c r="D18" s="5" t="n">
        <v>-71867</v>
      </c>
    </row>
    <row r="19">
      <c r="A19" s="4" t="inlineStr">
        <is>
          <t>Net deferred tax assets</t>
        </is>
      </c>
      <c r="B19" s="6" t="n">
        <v>29123</v>
      </c>
      <c r="C19" s="6" t="n">
        <v>24500</v>
      </c>
    </row>
    <row r="20">
      <c r="A20" s="3" t="inlineStr">
        <is>
          <t>Liabilities</t>
        </is>
      </c>
    </row>
    <row r="21">
      <c r="A21" s="4" t="inlineStr">
        <is>
          <t>Intangible assets</t>
        </is>
      </c>
      <c r="B21" s="6" t="n">
        <v>-7362</v>
      </c>
    </row>
    <row r="22">
      <c r="A22" s="4" t="inlineStr">
        <is>
          <t>Method change adjustments</t>
        </is>
      </c>
      <c r="B22" s="6" t="n">
        <v>-1248</v>
      </c>
      <c r="C22" s="6" t="n">
        <v>-1676</v>
      </c>
    </row>
    <row r="23">
      <c r="A23" s="4" t="inlineStr">
        <is>
          <t>ASC 606 set-up and commission costs</t>
        </is>
      </c>
      <c r="B23" s="6" t="n">
        <v>-7272</v>
      </c>
      <c r="C23" s="6" t="n">
        <v>-6169</v>
      </c>
    </row>
    <row r="24">
      <c r="A24" s="4" t="inlineStr">
        <is>
          <t>Right-of-use assets</t>
        </is>
      </c>
      <c r="B24" s="6" t="n">
        <v>-13586</v>
      </c>
      <c r="C24" s="6" t="n">
        <v>-16921</v>
      </c>
    </row>
    <row r="25">
      <c r="A25" s="4" t="inlineStr">
        <is>
          <t>Total gross deferred tax liabilities</t>
        </is>
      </c>
      <c r="B25" s="6" t="n">
        <v>-29468</v>
      </c>
      <c r="C25" s="6" t="n">
        <v>-24766</v>
      </c>
    </row>
    <row r="26">
      <c r="A26" s="4" t="inlineStr">
        <is>
          <t>Net deferred income tax assets (liabilities)</t>
        </is>
      </c>
      <c r="B26" s="5" t="n">
        <v>-345</v>
      </c>
      <c r="C26" s="5" t="n">
        <v>-2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of period</t>
        </is>
      </c>
      <c r="B4" s="5" t="n">
        <v>96322</v>
      </c>
      <c r="C4" s="5" t="n">
        <v>71867</v>
      </c>
    </row>
    <row r="5">
      <c r="A5" s="4" t="inlineStr">
        <is>
          <t>Additions</t>
        </is>
      </c>
      <c r="B5" s="6" t="n">
        <v>47458</v>
      </c>
      <c r="C5" s="6" t="n">
        <v>24804</v>
      </c>
    </row>
    <row r="6">
      <c r="A6" s="4" t="inlineStr">
        <is>
          <t>Deductions</t>
        </is>
      </c>
      <c r="B6" s="6" t="n">
        <v>-9718</v>
      </c>
      <c r="C6" s="6" t="n">
        <v>-349</v>
      </c>
    </row>
    <row r="7">
      <c r="A7" s="4" t="inlineStr">
        <is>
          <t>End of period</t>
        </is>
      </c>
      <c r="B7" s="5" t="n">
        <v>134062</v>
      </c>
      <c r="C7" s="5" t="n">
        <v>9632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Summary of Common Share Equivalent Securities Excluded from the Calculation Weighted Average Common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anti-dilutive common share equivalents</t>
        </is>
      </c>
      <c r="B4" s="6" t="n">
        <v>8777987</v>
      </c>
      <c r="C4" s="6" t="n">
        <v>119974904</v>
      </c>
      <c r="D4" s="6" t="n">
        <v>114519636</v>
      </c>
    </row>
    <row r="5">
      <c r="A5" s="4" t="inlineStr">
        <is>
          <t>Convertible Redeemable Preferred Stock</t>
        </is>
      </c>
    </row>
    <row r="6">
      <c r="A6" s="3" t="inlineStr">
        <is>
          <t>Antidilutive Securities Excluded from Computation of Earnings Per Share [Line Items]</t>
        </is>
      </c>
    </row>
    <row r="7">
      <c r="A7" s="4" t="inlineStr">
        <is>
          <t>Total anti-dilutive common share equivalents</t>
        </is>
      </c>
      <c r="C7" s="6" t="n">
        <v>111379870</v>
      </c>
      <c r="D7" s="6" t="n">
        <v>106965944</v>
      </c>
    </row>
    <row r="8">
      <c r="A8" s="4" t="inlineStr">
        <is>
          <t>Convertible Common Stock</t>
        </is>
      </c>
    </row>
    <row r="9">
      <c r="A9" s="3" t="inlineStr">
        <is>
          <t>Antidilutive Securities Excluded from Computation of Earnings Per Share [Line Items]</t>
        </is>
      </c>
    </row>
    <row r="10">
      <c r="A10" s="4" t="inlineStr">
        <is>
          <t>Total anti-dilutive common share equivalents</t>
        </is>
      </c>
      <c r="C10" s="6" t="n">
        <v>2785606</v>
      </c>
      <c r="D10" s="6" t="n">
        <v>2459284</v>
      </c>
    </row>
    <row r="11">
      <c r="A11" s="4" t="inlineStr">
        <is>
          <t>Stock Options</t>
        </is>
      </c>
    </row>
    <row r="12">
      <c r="A12" s="3" t="inlineStr">
        <is>
          <t>Antidilutive Securities Excluded from Computation of Earnings Per Share [Line Items]</t>
        </is>
      </c>
    </row>
    <row r="13">
      <c r="A13" s="4" t="inlineStr">
        <is>
          <t>Total anti-dilutive common share equivalents</t>
        </is>
      </c>
      <c r="B13" s="6" t="n">
        <v>5301146</v>
      </c>
      <c r="C13" s="6" t="n">
        <v>4204868</v>
      </c>
      <c r="D13" s="6" t="n">
        <v>4390360</v>
      </c>
    </row>
    <row r="14">
      <c r="A14" s="4" t="inlineStr">
        <is>
          <t>Restricted Stock Units</t>
        </is>
      </c>
    </row>
    <row r="15">
      <c r="A15" s="3" t="inlineStr">
        <is>
          <t>Antidilutive Securities Excluded from Computation of Earnings Per Share [Line Items]</t>
        </is>
      </c>
    </row>
    <row r="16">
      <c r="A16" s="4" t="inlineStr">
        <is>
          <t>Total anti-dilutive common share equivalents</t>
        </is>
      </c>
      <c r="B16" s="6" t="n">
        <v>3476841</v>
      </c>
      <c r="C16" s="6" t="n">
        <v>900512</v>
      </c>
    </row>
    <row r="17">
      <c r="A17" s="4" t="inlineStr">
        <is>
          <t>Warrants</t>
        </is>
      </c>
    </row>
    <row r="18">
      <c r="A18" s="3" t="inlineStr">
        <is>
          <t>Antidilutive Securities Excluded from Computation of Earnings Per Share [Line Items]</t>
        </is>
      </c>
    </row>
    <row r="19">
      <c r="A19" s="4" t="inlineStr">
        <is>
          <t>Total anti-dilutive common share equivalents</t>
        </is>
      </c>
      <c r="C19" s="6" t="n">
        <v>704048</v>
      </c>
      <c r="D19" s="6" t="n">
        <v>70404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Summary of Basic and Diluted Net Los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5" t="n">
        <v>-199649</v>
      </c>
      <c r="C4" s="5" t="n">
        <v>-101246</v>
      </c>
      <c r="D4" s="5" t="n">
        <v>-93546</v>
      </c>
    </row>
    <row r="5">
      <c r="A5" s="4" t="inlineStr">
        <is>
          <t>Deemed dividend on preferred stock</t>
        </is>
      </c>
      <c r="B5" s="6" t="n">
        <v>-9500</v>
      </c>
      <c r="C5" s="6" t="n">
        <v>-43414</v>
      </c>
      <c r="D5" s="6" t="n">
        <v>-6494</v>
      </c>
    </row>
    <row r="6">
      <c r="A6" s="4" t="inlineStr">
        <is>
          <t>Accretion of convertible preferred stock</t>
        </is>
      </c>
      <c r="B6" s="6" t="n">
        <v>-15141</v>
      </c>
      <c r="C6" s="6" t="n">
        <v>-21682</v>
      </c>
      <c r="D6" s="6" t="n">
        <v>-7906</v>
      </c>
    </row>
    <row r="7">
      <c r="A7" s="4" t="inlineStr">
        <is>
          <t>Net loss attributable to common stockholders</t>
        </is>
      </c>
      <c r="B7" s="5" t="n">
        <v>-224290</v>
      </c>
      <c r="C7" s="5" t="n">
        <v>-166342</v>
      </c>
      <c r="D7" s="5" t="n">
        <v>-107946</v>
      </c>
    </row>
    <row r="8">
      <c r="A8" s="4" t="inlineStr">
        <is>
          <t>Weighted-average common shares outstanding, basic and diluted</t>
        </is>
      </c>
      <c r="B8" s="6" t="n">
        <v>85061417</v>
      </c>
      <c r="C8" s="6" t="n">
        <v>49738252</v>
      </c>
      <c r="D8" s="6" t="n">
        <v>42526716</v>
      </c>
    </row>
    <row r="9">
      <c r="A9" s="4" t="inlineStr">
        <is>
          <t>Net loss per common share, basic and diluted</t>
        </is>
      </c>
      <c r="B9" s="8" t="n">
        <v>-2.64</v>
      </c>
      <c r="C9" s="8" t="n">
        <v>-3.34</v>
      </c>
      <c r="D9" s="8" t="n">
        <v>-2.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3. Revenue from Contracts with Customers The Company determines revenue recognition through the following step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Revenue Sources The Company’s revenues are derived from multiple sources. The following is a description of principal revenue generating activities. Software Revenue Software revenue are tailored specifically to the Company’s buyer customers and include AvidInvoice, AvidPay, AvidUtility, AvidBill, Create-a-Check, Avid for NetSuite, Strongroom Payables Lockbox, ASCEND and TimberScan. These various offerings address the specific needs of buyers and together they comprise the Company’s suite of cloud-based solutions designed to manage invoices and automate the AP function. Revenues are derived from mostly long-term contracts with mid-market customers. The vast majority of the revenues are comprised of 1) fees calculated based on number of invoice and payment transactions processed, 2) recurring maintenance or subscription fees, or 3) some combination thereof. Fees for the Company’s services are typically billed and paid on a monthly basis. The Company’s core performance obligation is to stand ready to provide holistic AP management services and process as many invoices and/or payments as the buyer customer requests on a daily basis over the contact term. The unspecified quantity of the service meets the criteria for variable consideration, where the variability is resolved daily as the services are performed. Accordingly, the promise to stand ready is accounted for as a single-series performance obligation and revenue is recognized based on the services performed each day. Included in software revenue is software maintenance and subscription fee revenue, which is recognized ratably over the term of the applicable service period, generally 12 months for Create-a-Check, Avid for NetSuite and TimberScan customers, and 60 months for ASCEND customers. In addition, each contract contains the promise of providing implementation services for an upfront fee. In determining whether the implementation services are distinct from the hosting services, the Company considered various factors, including the level of customization, complexity of integration, the interdependency and interrelationships between the implementation services and the hosting services and the ability (or inability) of the customer’s personnel or other service providers to perform the services. The Company concluded that the implementation services are not distinct and therefore fees for implementation services are combined with the main promise of the contract and recognized ratably over the non-cancellable term of the contract. Software offerings are also sold to end customers through reseller partners. The Company evaluated whether it is the principal or the agent in these arrangements. The reseller partners directly contract with the end customers and are ultimately responsible for the fulfillment of the services. The Company may have some discretion in determining the fee charged to the end customer, but always in conjunction with the reseller partner. Therefore, in most reseller partner arrangements, the Company acts as an agent and performs the services as directed by and on behalf of the reseller partner and recognizes revenue on a net basis in the amount to which it expects to be entitled, excluding the revenue share earned by the reseller partner. Taxes assessed by a governmental authority that are both imposed on and concurrent with a specific revenue-producing transaction, that are collected by the Company from a customer, are excluded from revenue. Payment Revenue Payment revenue includes (i) interchange fees earned on payment transactions processed as VCC, (ii) fees from supplier product offerings, and (iii) interest on funds held for customers. With respect to interchange fees, the Company evaluated whether it is the principal or the agent in the arrangement and determined that interchange fees are not received in return or exchange for services that the Company controls or acts as the principal, and the Company does not play any role or have control over how the interchange basis points are established. Therefore, the Company acts as an agent and records interchange fees net of i) fees charged by the VCC processor and ii) rebates provided to AvidXchange’s buyer customers, reseller partners and supplier customers as an incentive to increase the volume of VCC transactions. The rebates to buyer customers are for cash consideration, which includes cash payments or credits that may be applied against trade accounts owed by the customer to the Company. The rebates to supplier customers are also for cash consideration in the form of reimbursement of processing fees related to the acceptance of payments via a VCC. The Company recognizes monthly net interchange fees based on the transactional volume issued by the VCC processor and submitted to the suppliers, less a reserve for transactions subsequently canceled. Product offerings which address the needs of AvidXchange’s fast-growing network of suppliers currently include AvidPay Direct (“APD”) and Invoice Accelerator. The APD service eliminates paper checks and provides suppliers with the opportunity to receive electronic payments with enhanced remittance data. The Invoice Accelerator service expands the opportunity to manage cash flows and receive payments even faster by allowing suppliers to advance payment on qualifying invoices. Revenues are generated on a per transaction basis for each payment that is advanced and/or processed using APD. The per transaction fee includes both a fixed and a variable component based on the spend per payment. There are currently no other monthly, annual, or start up fees associated with the supplier contract. Given that the underlying fees are based on unknown services to be performed over the contract term, the total consideration is determined to be variable. The variable consideration is usage-based and therefore, it specifically relates to the Company’s efforts to satisfy its obligation to the supplier. The variability is satisfied each time a service is provided to the supplier and the variable fees are recognized at the time of service. Payment revenue also includes interest income received from buyer customer deposits held during the payment clearing process. Such funds are deposited in either trust accounts, that are maintained and operated by a trustee, or Company owned accounts. Services Revenue Services revenue is derived from the sale of professional services that are distinct and are recognized at the point in time the benefit transfers to the customer. Disaggregation of Revenue The table below presents the Company’s revenues disaggregated by type of services performed.
Year ended December 31,
2021 2020 2019
Software revenue $ 87,885 $ 68,063 $ 50,147
Payment revenue 157,930 115,745 98,335
Services revenue 2,594 2,120 1,102
Total revenues $ 248,409 $ 185,928 $ 149,584 Contract Assets and Liabilities The Company’s rights to payments are not conditional on any factors other than the passage of time, and as such, AvidXchange does not have any contract assets. Contract liabilities consist primarily of advance cash receipts for services (deferred revenue) and are recognized as revenue when the services are provided. The table below presents information on accounts receivable and contract liabilities.
As of December 31,
2021 2020
Trade accounts receivable, net $ 9,797 $ 8,977
Payment processing receivable, net 21,168 15,780
Accounts receivable, net $ 30,965 $ 24,757
Contract liabilities $ 29,880 $ 7,970 Significant changes in the contract liabilities balance are as follows:
Year Ended December 31,
2021 2020
Revenue recognized included in beginning of period balance $ ( 6,095 ) $ ( 4,217 )
Cash received, excluding amounts recognized as revenue during the period 28,005 4,506
Contract liabilities acquired in business combination - 2,450 The table below presents a summary of changes in the Company’s allowance for doubtful accounts:
Accounts Receivable Supplier Advances
Allowance Receivable Allowance
Allowance for doubtful accounts, December 31, 2018 $ 941 $ 524
Amounts charged to contra revenue, cost of revenues and expenses 544 570
Amounts written off as uncollectable ( 74 ) ( 643 )
Recoveries of amounts previously written off - 137
Allowance for doubtful accounts, December 31, 2019 1,411 588
Amounts charged to contra revenue, cost of revenues and expenses 551 1,070
Amounts written off as uncollectable ( 193 ) ( 675 )
Recoveries of amounts previously written off - 116
Allowance for doubtful accounts, December 31, 2020 1,769 1,099
Amounts charged to contra revenue, cost of revenues and expenses 729 1,400
Amounts written off as uncollectable ( 215 ) ( 1,757 )
Recoveries of amounts previously written off - 363
Allowance for doubtful accounts, December 31, 2021 $ 2,283 $ 1,105 Transaction Price Allocated to Remaining Performance Obligations Transaction price allocated to the remaining performance obligation represents contracted revenue that has not yet been recognized. These revenues are subject to future economic risks including customer cancellations, bankruptcies, regulatory changes and other market factors. The Company applies the practical expedient in Accounting Standards Codification (“ASC”) Topic 606, Revenue from Contracts with Customers (“Topic 606”), paragraph 606-10-50-14(b) and does not disclose information about remaining performance obligations related to transaction and processing services that qualify for recognition in accordance with paragraph 606-10-55-18 of Topic 606. These contracts contain variable consideration for stand-ready performance obligations for which the exact quantity and mix of transactions to be processed are contingent upon the buyer or supplier request. These contracts also contain fixed fees and non-refundable upfront fees; however, these amounts are not considered material to total consolidated revenue. The Company’s remaining performance obligation consists of contracts with financial institutions who are using the ASCEND solution. These contracts generally have a duration of two to five years and contain fixed maintenance fees that are considered fixed price guarantees. Remaining performance obligation consisted of the following:
Current Noncurrent Total
As of December 31, 2021 $ 13,339 $ 23,475 $ 36,814
As of December 31, 2020 12,406 26,771 39,177 Contract Costs The Company incurs incremental costs to obtain a contract, as well as costs to fulfill a contract with buyer customers that are expected to be recovered. These costs consist primarily of sales commissions incurred if a contract is obtained, and customer implementation related costs. The Company utilizes a portfolio approach when estimating the amortization of contract acquisition and fulfillment costs. These costs are amortized on a straight-line basis over the expected benefit period of generally five years , which was determined by taking into consideration customer attrition rates, estimated terms of customer relationships, useful lives of technology, industry peers, and other factors. The amortization of contract fulfillment costs associated with implementation activities are recorded as cost of revenues while the amortization of contract acquisition costs associated with sales commissions that qualify for capitalization is recorded as sales and marketing expense, both in the Company’s consolidated statements of operations. Costs to obtain or fulfill a contract are classified as deferred customer origination costs in the Company’s consolidated balance sheets. The following tables present information about deferred contract costs:
Year Ended December 31,
2021 2020 2019
Capitalized sales commissions and implementation costs $ 14,656 $ 12,075 $ 10,790
Amortization of deferred contract costs
Costs to obtain contracts included in sales and marketing expense $ 4,987 $ 4,590 $ 2,938
Costs to fulfill contracts included in cost of revenue 5,517 4,610 3,1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2T00:14:36Z</dcterms:created>
  <dcterms:modified xmlns:dcterms="http://purl.org/dc/terms/" xmlns:xsi="http://www.w3.org/2001/XMLSchema-instance" xsi:type="dcterms:W3CDTF">2022-03-12T00:14:36Z</dcterms:modified>
</cp:coreProperties>
</file>